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Debt and Line of Credit" sheetId="13" state="visible" r:id="rId13"/>
    <sheet xmlns:r="http://schemas.openxmlformats.org/officeDocument/2006/relationships" name="Commitment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Goodwill and Intangible Assets" sheetId="17" state="visible" r:id="rId17"/>
    <sheet xmlns:r="http://schemas.openxmlformats.org/officeDocument/2006/relationships" name="401(k) Plan" sheetId="18" state="visible" r:id="rId18"/>
    <sheet xmlns:r="http://schemas.openxmlformats.org/officeDocument/2006/relationships" name="Revenue from Contracts with Cus" sheetId="19" state="visible" r:id="rId19"/>
    <sheet xmlns:r="http://schemas.openxmlformats.org/officeDocument/2006/relationships" name="Segment Reporting" sheetId="20" state="visible" r:id="rId20"/>
    <sheet xmlns:r="http://schemas.openxmlformats.org/officeDocument/2006/relationships" name="Share Buyback Program" sheetId="21" state="visible" r:id="rId21"/>
    <sheet xmlns:r="http://schemas.openxmlformats.org/officeDocument/2006/relationships" name="Fair Value Measurements" sheetId="22" state="visible" r:id="rId22"/>
    <sheet xmlns:r="http://schemas.openxmlformats.org/officeDocument/2006/relationships" name="Legal Matters" sheetId="23" state="visible" r:id="rId23"/>
    <sheet xmlns:r="http://schemas.openxmlformats.org/officeDocument/2006/relationships" name="Leases" sheetId="24" state="visible" r:id="rId24"/>
    <sheet xmlns:r="http://schemas.openxmlformats.org/officeDocument/2006/relationships" name="Discontinued Opera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Commitment and Contingencies (T"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Goodwill and Intangible Assets " sheetId="34" state="visible" r:id="rId34"/>
    <sheet xmlns:r="http://schemas.openxmlformats.org/officeDocument/2006/relationships" name="Revenue from Contracts with C_2"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Discontinued Operation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Marketable Securities - Maturit" sheetId="43" state="visible" r:id="rId43"/>
    <sheet xmlns:r="http://schemas.openxmlformats.org/officeDocument/2006/relationships" name="Marketable Securities - Narrati" sheetId="44" state="visible" r:id="rId44"/>
    <sheet xmlns:r="http://schemas.openxmlformats.org/officeDocument/2006/relationships" name="Inventories - Narrative (Detail" sheetId="45" state="visible" r:id="rId45"/>
    <sheet xmlns:r="http://schemas.openxmlformats.org/officeDocument/2006/relationships" name="Property and Equipment - Narrat" sheetId="46" state="visible" r:id="rId46"/>
    <sheet xmlns:r="http://schemas.openxmlformats.org/officeDocument/2006/relationships" name="Debt and Line of Credit - Narra" sheetId="47" state="visible" r:id="rId47"/>
    <sheet xmlns:r="http://schemas.openxmlformats.org/officeDocument/2006/relationships" name="Commitment and Contingencies - " sheetId="48" state="visible" r:id="rId48"/>
    <sheet xmlns:r="http://schemas.openxmlformats.org/officeDocument/2006/relationships" name="Commitment and Contingencies _2" sheetId="49" state="visible" r:id="rId49"/>
    <sheet xmlns:r="http://schemas.openxmlformats.org/officeDocument/2006/relationships" name="Stockholders' Equity - Narrativ" sheetId="50" state="visible" r:id="rId50"/>
    <sheet xmlns:r="http://schemas.openxmlformats.org/officeDocument/2006/relationships" name="Stockholders' Equity - Weighted" sheetId="51" state="visible" r:id="rId51"/>
    <sheet xmlns:r="http://schemas.openxmlformats.org/officeDocument/2006/relationships" name="Stockholders' Equity - Stock Op" sheetId="52" state="visible" r:id="rId52"/>
    <sheet xmlns:r="http://schemas.openxmlformats.org/officeDocument/2006/relationships" name="Stockholders' Equity - Restrict" sheetId="53" state="visible" r:id="rId53"/>
    <sheet xmlns:r="http://schemas.openxmlformats.org/officeDocument/2006/relationships" name="Stockholders' Equity - Stock-Ba" sheetId="54" state="visible" r:id="rId54"/>
    <sheet xmlns:r="http://schemas.openxmlformats.org/officeDocument/2006/relationships" name="Stockholders' Equity - AOCI Dis" sheetId="55" state="visible" r:id="rId55"/>
    <sheet xmlns:r="http://schemas.openxmlformats.org/officeDocument/2006/relationships" name="Income Taxes - Income Tax Expen" sheetId="56" state="visible" r:id="rId56"/>
    <sheet xmlns:r="http://schemas.openxmlformats.org/officeDocument/2006/relationships" name="Income Taxes - Income Tax Exp_2" sheetId="57" state="visible" r:id="rId57"/>
    <sheet xmlns:r="http://schemas.openxmlformats.org/officeDocument/2006/relationships" name="Income Taxes - Income (Loss) Fr" sheetId="58" state="visible" r:id="rId58"/>
    <sheet xmlns:r="http://schemas.openxmlformats.org/officeDocument/2006/relationships" name="Income Taxes - Components of De" sheetId="59" state="visible" r:id="rId59"/>
    <sheet xmlns:r="http://schemas.openxmlformats.org/officeDocument/2006/relationships" name="Income Taxes - Narrative (Detai" sheetId="60" state="visible" r:id="rId60"/>
    <sheet xmlns:r="http://schemas.openxmlformats.org/officeDocument/2006/relationships" name="Income Taxes - Reconciliation o"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Goodwill and Intangible Asset_7" sheetId="67" state="visible" r:id="rId67"/>
    <sheet xmlns:r="http://schemas.openxmlformats.org/officeDocument/2006/relationships" name="401(k) Plan - Narrative (Detail"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Revenue from Contracts with C_5" sheetId="71" state="visible" r:id="rId71"/>
    <sheet xmlns:r="http://schemas.openxmlformats.org/officeDocument/2006/relationships" name="Segment Reporting - Narrative (" sheetId="72" state="visible" r:id="rId72"/>
    <sheet xmlns:r="http://schemas.openxmlformats.org/officeDocument/2006/relationships" name="Share Buyback Program - Narrati" sheetId="73" state="visible" r:id="rId73"/>
    <sheet xmlns:r="http://schemas.openxmlformats.org/officeDocument/2006/relationships" name="Fair Value Measurements - Narra" sheetId="74" state="visible" r:id="rId74"/>
    <sheet xmlns:r="http://schemas.openxmlformats.org/officeDocument/2006/relationships" name="Fair Value Measurements - Nar_2" sheetId="75" state="visible" r:id="rId75"/>
    <sheet xmlns:r="http://schemas.openxmlformats.org/officeDocument/2006/relationships" name="Leases - Narrative (Details)" sheetId="76" state="visible" r:id="rId76"/>
    <sheet xmlns:r="http://schemas.openxmlformats.org/officeDocument/2006/relationships" name="Leases - Future Minimum Operati" sheetId="77" state="visible" r:id="rId77"/>
    <sheet xmlns:r="http://schemas.openxmlformats.org/officeDocument/2006/relationships" name="Leases - Future Minimum Finance" sheetId="78" state="visible" r:id="rId78"/>
    <sheet xmlns:r="http://schemas.openxmlformats.org/officeDocument/2006/relationships" name="Leases - Sales-type Lease Futur" sheetId="79" state="visible" r:id="rId79"/>
    <sheet xmlns:r="http://schemas.openxmlformats.org/officeDocument/2006/relationships" name="Leases - Schedule of Future Min" sheetId="80" state="visible" r:id="rId80"/>
    <sheet xmlns:r="http://schemas.openxmlformats.org/officeDocument/2006/relationships" name="Discontinued Operations - Narra" sheetId="81" state="visible" r:id="rId81"/>
    <sheet xmlns:r="http://schemas.openxmlformats.org/officeDocument/2006/relationships" name="Discontinued Operations - Sched" sheetId="82" state="visible" r:id="rId82"/>
    <sheet xmlns:r="http://schemas.openxmlformats.org/officeDocument/2006/relationships" name="Discontinued Operations - Sch_2" sheetId="83" state="visible" r:id="rId83"/>
    <sheet xmlns:r="http://schemas.openxmlformats.org/officeDocument/2006/relationships" name="Discontinued Operations - Sch_3" sheetId="84" state="visible" r:id="rId84"/>
    <sheet xmlns:r="http://schemas.openxmlformats.org/officeDocument/2006/relationships" name="Discontinued Operations - Sch_4"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8082</t>
        </is>
      </c>
      <c r="C9" s="4" t="inlineStr">
        <is>
          <t xml:space="preserve"> </t>
        </is>
      </c>
      <c r="D9" s="4" t="inlineStr">
        <is>
          <t xml:space="preserve"> </t>
        </is>
      </c>
    </row>
    <row r="10">
      <c r="A10" s="4" t="inlineStr">
        <is>
          <t>Entity Registrant Name</t>
        </is>
      </c>
      <c r="B10" s="4" t="inlineStr">
        <is>
          <t>KVH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5-0420589</t>
        </is>
      </c>
      <c r="C12" s="4" t="inlineStr">
        <is>
          <t xml:space="preserve"> </t>
        </is>
      </c>
      <c r="D12" s="4" t="inlineStr">
        <is>
          <t xml:space="preserve"> </t>
        </is>
      </c>
    </row>
    <row r="13">
      <c r="A13" s="4" t="inlineStr">
        <is>
          <t>Entity Address, Address Line One</t>
        </is>
      </c>
      <c r="B13" s="4" t="inlineStr">
        <is>
          <t>50 Enterprise Center</t>
        </is>
      </c>
      <c r="C13" s="4" t="inlineStr">
        <is>
          <t xml:space="preserve"> </t>
        </is>
      </c>
      <c r="D13" s="4" t="inlineStr">
        <is>
          <t xml:space="preserve"> </t>
        </is>
      </c>
    </row>
    <row r="14">
      <c r="A14" s="4" t="inlineStr">
        <is>
          <t>Entity Address, City or Town</t>
        </is>
      </c>
      <c r="B14" s="4" t="inlineStr">
        <is>
          <t>Middletown</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842</t>
        </is>
      </c>
      <c r="C16" s="4" t="inlineStr">
        <is>
          <t xml:space="preserve"> </t>
        </is>
      </c>
      <c r="D16" s="4" t="inlineStr">
        <is>
          <t xml:space="preserve"> </t>
        </is>
      </c>
    </row>
    <row r="17">
      <c r="A17" s="4" t="inlineStr">
        <is>
          <t>City Area Code</t>
        </is>
      </c>
      <c r="B17" s="4" t="inlineStr">
        <is>
          <t>401</t>
        </is>
      </c>
      <c r="C17" s="4" t="inlineStr">
        <is>
          <t xml:space="preserve"> </t>
        </is>
      </c>
      <c r="D17" s="4" t="inlineStr">
        <is>
          <t xml:space="preserve"> </t>
        </is>
      </c>
    </row>
    <row r="18">
      <c r="A18" s="4" t="inlineStr">
        <is>
          <t>Local Phone Number</t>
        </is>
      </c>
      <c r="B18" s="4" t="inlineStr">
        <is>
          <t>847-3327</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KVH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9755916</v>
      </c>
    </row>
    <row r="32">
      <c r="A32" s="4" t="inlineStr">
        <is>
          <t>Entity Common Stock, Shares Outstanding</t>
        </is>
      </c>
      <c r="B32" s="4" t="inlineStr">
        <is>
          <t xml:space="preserve"> </t>
        </is>
      </c>
      <c r="C32" s="6" t="n">
        <v>19153096</v>
      </c>
      <c r="D32" s="4" t="inlineStr">
        <is>
          <t xml:space="preserve"> </t>
        </is>
      </c>
    </row>
    <row r="33">
      <c r="A33" s="4" t="inlineStr">
        <is>
          <t>Documents Incorporated by Reference</t>
        </is>
      </c>
      <c r="B33" s="4" t="inlineStr">
        <is>
          <t>Portions of the registrant’s Proxy Statement relating to its 2023 Annual Meeting of Stockholders are incorporated herein by reference in Part III.</t>
        </is>
      </c>
      <c r="C33" s="4" t="inlineStr">
        <is>
          <t xml:space="preserve"> </t>
        </is>
      </c>
      <c r="D33" s="4" t="inlineStr">
        <is>
          <t xml:space="preserve"> </t>
        </is>
      </c>
    </row>
    <row r="34">
      <c r="A34" s="4" t="inlineStr">
        <is>
          <t>Entity Central Index Key</t>
        </is>
      </c>
      <c r="B34" s="4" t="inlineStr">
        <is>
          <t>000100758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 Marketable securities as of December 31, 2022 and 2021 consisted of the following: December 31, 2022 Amortized Gross Gross Fair Money market mutual funds $ 30,977 $ — $ — $ 30,977 United States treasuries 24,715 — (12) 24,703 Total marketable securities designated as available-for-sale $ 55,692 $ — $ (12) $ 55,680 December 31, 2021 Amortized Gross Gross Fair Money market mutual funds $ 13,147 $ — $ — $ 13,147 Total marketable securities designated as available-for-sale $ 13,147 $ — $ — $ 13,147 The effective maturity date of the United States treasuries is less than one year. Interest income from marketable securities was $723 and $6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and net realizable value using the first-in first-out costing method. Inventories as of December 31, 2022 and 2021 include the costs of material, labor, and factory overhead. Components of inventories consist of the following: December 31, 2022 2021 Raw materials $ 14,203 $ 9,412 Work in process 4,164 2,861 Finished goods 4,363 3,560 $ 22,730 $ 15,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net, as of December 31, 2022 and 2021 consist of the following: December 31, 2022 2021 Land $ 2,833 $ 2,833 Building and improvements 18,869 18,822 Leasehold improvements 513 472 Revenue-generating assets 72,527 63,587 Machinery and equipment 5,948 5,233 Office and computer equipment 14,652 14,633 Motor vehicles 31 31 115,373 105,611 Less accumulated depreciation (62,255) (52,666) $ 53,118 $ 52,945 Depreciation expense for the years ended December 31, 2022 and 2021 amounted to $12,909 and $12,005, respectively. Certain revenue-generating hardware assets are utilized by the Company in the delivery of the Company's airtime services, media, and other cont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 of Credit</t>
        </is>
      </c>
      <c r="B1" s="2" t="inlineStr">
        <is>
          <t>12 Months Ended</t>
        </is>
      </c>
    </row>
    <row r="2">
      <c r="B2" s="2" t="inlineStr">
        <is>
          <t>Dec. 31, 2022</t>
        </is>
      </c>
    </row>
    <row r="3">
      <c r="A3" s="3" t="inlineStr">
        <is>
          <t>Debt Disclosure [Abstract]</t>
        </is>
      </c>
      <c r="B3" s="4" t="inlineStr">
        <is>
          <t xml:space="preserve"> </t>
        </is>
      </c>
    </row>
    <row r="4">
      <c r="A4" s="4" t="inlineStr">
        <is>
          <t>Debt and Line of Credit</t>
        </is>
      </c>
      <c r="B4" s="4" t="inlineStr">
        <is>
          <t>Debt and Line of Credit Paycheck Protection Program Loan In May 2020, the Company received a $6,927 loan (the PPP Loan) from Bank of America, N.A., (the Lender) under the Paycheck Protection Program (PPP), which was established under the Coronavirus Aid, Relief, and Economic Security Act (as modified by the Paycheck Protection Flexibility Act of 2020, the CARES Act) and is administered by the U.S. Small Business Administration (the SBA). The term of the PPP Loan was two years from the funding date, and the interest rate was 1.00%. Interest on the loan accrued from the funding date, but was deferred. In August 2021, the Company applied for forgiveness of the full amount of the PPP Loan and related interest. On September 24, 2021, the Company received notification from the Lender that, on September 19, 2021, the SBA had determined that the PPP Loan forgiveness application was approved, and the PPP Loan, including all accrued interest thereon, was paid in full by the SBA. The forgiveness of the PPP Loan including all interest accrued of $6,979 is recognized in other income, net in the accompanying consolidated statements of operations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ertain operating leases and other commitments for satellite capacity, various equipment, and facilities. The following reflects future minimum payments under operating leases and other commitments that have initial or remaining non-cancelable terms at December 31, 2022: Years ending December 31, Commitments (a) 2023 $ 41,082 2024 7,097 2025 61 2026 50 2027 48 Thereafter 33 Total minimum payments $ 48,371 (a) Includes the future minimum lease payments for the Company's operating leases as seen in Note 15. Total rent expense incurred under facility operating leases for the years ended December 31, 2022 and 2021 amounted to $829 and $868, respectively. Total expense incurred under satellite capacity and equipment operating leases and other commitments for the years ended December 31, 2022 and 2021 amounted to $37,166 and $39,216, respectively, which also includes payments for usage charges in excess of the minimum contractual requirements. In the normal course of business, the Company enters into unconditional purchase order obligations with its suppliers for inventory and other operational purchases. Outstanding and unconditional purchase order obligations were $15,841 as of December 31, 2022, of which the Company expects to fulfill $15,048 in 2023 and $793 in 2024. Except for certain satellite service capacity obligations that are not considered operating or financing leases under ASC 842, the Company did not have any off-balance sheet commitments, guarantees, or standby repurchase obligations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holders' Equity</t>
        </is>
      </c>
      <c r="B4" s="4" t="inlineStr">
        <is>
          <t>Stockholders’ Equity The Company recognizes stock-based compensation in accordance with the provisions of ASC Topic 718, Compensation-Stock Compensation . Stock-based compensation expense was $3,320 and $4,053, excluding $104 and $56 of compensation charges related to our Amended and Restated 1996 Employee Stock Purchase Plan, or the ESPP, for the years ended December 31, 2022 and 2021, respectively. The Company is authorized to grant stock options, restricted stock awards and other stock-based awards under its Amended and Restated 2016 Equity and Incentive Plan (the 2016 Plan) with respect to up to 6,080 shares of common stock (excluding rollover shares), an increase of 1,280 shares reserved for issuance under the previous 2016 Plan as approved by our shareholders on June 8, 2022. Options have generally been granted with an exercise price equal to the fair market value of the common stock on the date of grant and have generally provided for vesting in equal annual amounts over four years beginning on the first anniversary of the date of the grant. No options are exercisable for periods of more than five years after date of grant. Under the 2016 Plan, each share issued under awards other than options and stock appreciation rights will reduce the number of shares reserved for issuance by two shares. Shares issued under options or stock appreciation rights will reduce the shares reserved for issuance on a share-for-share basis. The 2016 Plan and earlier equity compensation plans, pursuant to which an aggregate of 15,495 shares of the Company’s common stock were reserved for issuance, were all approved by the Company's shareholders. As of December 31, 2022, 1,513 shares were available for future grants. The Compensation Committee of the Board of Directors administers the equity compensation plans, approves the individuals to whom awards will be granted and determines the number of shares and other terms of each award. Outstanding options under the Company's equity compensation plans at December 31, 2022 expire from June 2023 through October 2027. None of the Company’s outstanding options includes performance-based or market-based vesting conditions as of December 31, 2022. (a) Employee Stock Options The Company has estimated the fair value of each option grant on the date of grant using the Black-Scholes option-pricing model. The expected volatility assumption is based on the historical daily price data of the Company’s common stock over a period equivalent to the weighted average expected life of the Company’s options. The expected term of options granted is derived using assumed exercise rates based on historical exercise patterns and represents the period of time the options granted are expected to be outstanding. The risk-free interest rate is based on the actual U.S. Treasury zero-coupon rates for bonds matching the expected term of the option as of the option grant date. The dividend yield of zero is based upon the fact that the Company has not historically declared or paid cash dividends, and does not expect to declare or pay dividends in the foreseeable future. The per share weighted-average fair values of stock options granted during 2022 and 2021 were $3.13 and $4.70, respectively. The weighted-average assumptions used to value options as of their grant date were as follows: Year Ended 2022 2021 Risk-free interest rate 3.02 % 0.92 % Expected volatility 43.19 % 44.98 % Expected life (in years) 4.24 4.28 Dividend yield 0 % 0 % The changes in outstanding stock options for the year ended December 31, 2022 and 2021 are as follows: Number of Options Weighted Average Weighted Average Aggregate Intrinsic Outstanding at December 31, 2021 2,127 $ 9.93 Granted 414 $ 8.12 Exercised (307) $ 8.05 Expired, canceled or forfeited (483) $ 10.14 Outstanding at December 31, 2022 1,751 $ 9.77 2.19 $ 1,948 Exercisable at December 31, 2022 939 $ 9.98 1.65 $ 814 Options vested or expected to vest at December 31, 2022 1,751 $ 9.77 2.19 $ 1,948 Number of Options Weighted Average Weighted Average Aggregate Intrinsic Outstanding at December 31, 2020 2,034 $ 9.25 Granted 497 $ 12.68 Exercised (274) $ 9.86 Expired, canceled or forfeited (130) $ 9.96 Outstanding at December 31, 2021 2,127 $ 9.93 2.68 $ 931 Exercisable at December 31, 2021 858 $ 9.41 1.65 $ 453 Options vested or expected to vest at December 31, 2021 2,127 $ 9.93 2.68 $ 931 During 2022, upon the net exercise of 307 stock options, the Company issued 100 shares of common stock, 14 shares were surrendered to the Company to satisfy minimum tax withholding obligations, and 193 shares were cancelled. The total aggregate intrinsic value of options exercised was $387 and $914 in 2022 and 2021, respectively. As of December 31, 2022, there was $2,525 of total unrecognized compensation expense related to stock options, which is expected to be recognized over a weighted-average period of 2.43 years. In 2022 and 2021, the Company recorded compensation charges of $1,023 and $1,740, respectively, related to stock options. Compensation costs for options subject only to service conditions that vest ratably are recognized on a straight-line basis over the requisite service period for the entire award. During 2022 and 2021, cash received under stock option plans for exercises was $664 and $2,709, respectively. During 2022, there were accelerated vesting and extended exercise term modifications of stock options as it related to the retirement of Mr. Kits van Heyningen, which resulted in a reduction of approximately $317 in compensation cost. During 2022, there were accelerated vesting term modifications of stock options for employees terminated as part of the Company's restructuring, which resulted in a reduction of approximately $26 in compensation cost. During 2022, there were accelerated vesting term modifications of stock options for executive employment agreements, which resulted in an acceleration of compensation expense of approximately $182. During 2022, there were accelerated vesting term modifications of stock options for employees transitioned as part of the sale of the Company's inertial navigation business, which resulted in a reduction of compensation expense of approximately $46, included in discontinued operations. (b) Restricted Stock The Company granted 249 and 217 restricted stock awards to employees under the terms of the 2016 Plan or the Amended and Restated 2006 Stock Incentive Plan (2006 Plan) for the years ended December 31, 2022 and 2021, respectively. The restricted stock awards have generally provided for vesting annually over four years from the date of grant subject to the recipient remaining an employee through the applicable vesting dates. Compensation expense for restricted stock awards is measured at fair value on the date of grant based on the number of shares granted and the quoted market closing price of the Company’s common stock. Such value is recognized as expense over the vesting period of the award, net of forfeitures. The weighted-average grant-date fair value of restricted stock granted during 2022 and 2021 was $8.51 and $12.23 per share, respectively. As of December 31, 2022, there was $2,656 of total unrecognized compensation expense related to restricted stock awards, which is expected to be recognized over a weighted-average period of 2.28 years. Compensation costs for awards subject only to service conditions that vest ratably are recognized on a straight-line basis over the requisite service period for the entire award. Compensation cost for awards initially subject to certain performance conditions are recognized on a ratable basis over the requisite service period for the entire award. In 2022 and 2021, the Company recorded compensation charges of $2,297 and $2,313, respectively, related to restricted stock awards. During 2022, there were accelerated vesting term modifications of restricted stock as it related to the retirement of Mr. Kits van Heyningen, which resulted in a reduction in compensation expense of approximately $83. During 2022, there were accelerated vesting term modifications of restricted stock for employees terminated as part of the Company's restructuring, which resulted in an acceleration in compensation expense of approximately $134. During 2022, there were accelerated vesting term modifications of restricted stock for executive employment agreements, which resulted in an acceleration in compensation expense of approximately $189. During 2022, there were accelerated vesting term modifications of restricted stock for employees transitioned as part of the sale of the Company's inertial navigation business, which resulted in an acceleration in compensation expense of approximately $287, included in discontinued operations. Restricted stock activity under the 2006 Plan and the 2016 Plan for 2022 is as follows: Number of Weighted- Outstanding at December 31, 2021, unvested 489 $ 10.19 Granted 249 8.51 Vested (311) 9.93 Forfeited (101) 9.72 Outstanding at December 31, 2022, unvested 326 $ 9.30 (c) Employee Stock Purchase Plan Under the Company's ESPP, an aggregate of 1,650 shares of common stock have been reserved for issuance, of which 780 shares remain available as of December 31, 2022. The ESPP covers all of the Company’s employees. Under the terms of the ESPP, eligible employees can elect to have up to six percent of their pre-tax compensation withheld to purchase shares of the Company’s common stock on a semi-annual basis at 85% of the market price on the first or last day of each purchase period, whichever is lower. During 2022 and 2021, shares issued under this plan were 41 and 26 shares, respectively. The Company utilizes the Black-Scholes option-pricing model to calculate the fair value of these discounted purchases. The fair value of the 15% discount is recognized as compensation expense over the purchase period. The Company applies a graded vesting approach because the ESPP provides for multiple purchase periods and is, in substance, a series of linked awards. In 2022 and 2021, the Company recorded compensation charges of $104 and $56, respectively, related to the ESPP. During 2022 and 2021, cash received under the ESPP was $308 and $230, respectively. (d) Stock-Based Compensation Expense The following presents stock-based compensation expense, including expense for the ESPP, in the Company's consolidated statements of operations for the years ended December 31, 2022 and 2021. 2022 2021 Cost of product sales $ 415 $ 271 Cost of service sales 11 10 Research and development 837 644 Sales, marketing and support 362 898 General and administrative 1,799 2,286 $ 3,424 $ 4,109 (e) Accumulated Other Comprehensive Loss (AOCL) Comprehensive income (loss) includes net income (loss) and unrealized gains and losses from foreign currency translation. The components of the Company’s comprehensive income (loss) and the effect on earnings for the periods presented are detailed in the accompanying consolidated statements of comprehensive income (loss). Foreign Currency Translation Unrealized Loss on Available for Sale Marketable Securities Total Accumulated Other Comprehensive Loss Balance, December 31, 2020 $ (3,232) $ — $ (3,232) Other comprehensive loss (177) — (177) Net other comprehensive loss (177) — (177) Balance, December 31, 2021 (3,409) — (3,409) Other comprehensive loss (689) (12) (701) Net other comprehensive loss (689) (12) (701) Balance, December 31, 2022 $ (4,098) $ (12) $ (4,1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benefit) for the years ended December 31, 2022 and 2021 attributable to loss from continuing operations is presented below. Current Deferred Total Year ended December 31, 2022 Federal $ 404 $ — $ 404 State (13) — (13) Foreign 500 (345) 155 $ 891 $ (345) $ 546 Year ended December 31, 2021 Federal $ 27 $ — $ 27 State — — — Foreign 44 (179) (135) $ 71 $ (179) $ (108) Actual income tax expense (benefit) differs from the “expected” income tax expense (benefit) computed by applying the United States Federal statutory income tax rate of 21% for both 2022 and 2021 to loss from continuing operations before tax (benefit) expense, as follows: Year Ended December 31, 2022 2021 Income tax benefit at Federal statutory income tax rate $ (710) $ (2,447) Increase (decrease) in income taxes resulting from: State income tax benefit, net of federal benefit (17) (386) State research and development, investment credits 265 (137) Non-deductible meals &amp; entertainment 8 1 Non-deductible stock compensation expense 133 (194) Non-deductible compensation under 162(m) 7 35 Prior Period Prepaid Tax 276 — Foreign Withholding Taxes 139 — Foreign tax rate differential (3) 58 Federal research and development credits (55) (607) Uncertain tax positions (99) 32 Provision to tax return adjustments 110 33 Change in valuation allowance 530 5,066 PPP loan forgiveness — (1,455) Sale of KVH Media Group Entertainment Limited (206) — Prior period adjustments — (117) Other 168 10 Income tax expense (benefit) $ 546 $ (108) Loss from continuing operations before income tax expense (benefit) determined by tax jurisdiction, are as follows: Year Ended December 31, 2022 2021 United States $ (4,616) $ (11,823) Foreign 1,238 169 Total $ (3,378) $ (11,654) Deferred tax assets and liabilities for the periods presented consisted of the following: December 31, 2022 2021 Deferred tax assets: Accounts receivable, due to allowance for doubtful accounts $ 221 $ 364 Inventories 1,335 858 Operating loss carry-forwards 4,546 5,784 Stock-based compensation expense 881 1,106 Property and equipment, due to difference in depreciation 283 1,944 Research and development tax credit carry-forwards 5,743 6,247 Foreign tax credit carry-forwards 2,345 2,345 State tax credit carry-forwards 3,710 3,975 Capitalized research and development 5,003 2,690 Warranty reserve 302 255 Accrued expenses 1,486 1,089 Lease liability 483 700 Gross deferred tax assets 26,338 27,357 Less valuation allowance (22,094) (26,542) Total deferred tax assets 4,244 815 Deferred tax liabilities: Purchased intangible assets (39) (199) Property and equipment, due to differences in depreciation (3,514) (86) Right of use asset (487) (689) Total deferred tax liabilities (4,040) (974) Net deferred tax asset (liability) $ 204 $ (159) Deferred income tax asset $ 259 $ 56 Deferred income tax liability $ (55) $ (215) As of December 31, 2022 the Company has federal and state tax loss carryforwards of approximately $17,731 and $8,974, respectively. The federal loss carryforward has no expiration date. The state losses expire through the year 2042. As of December 31, 2022, the Company had federal research and development tax credit carry-forwards in the amount of $5,734 and other general business credits of $9 that expire in years 2029 through 2042. As of December 31, 2022, the Company had foreign tax credit carry-forwards in the amount of $2,345 that expire in years 2026 through 2027. As of December 31, 2022, the Company had state research and development tax credit carry-forwards in the amount of $4,562 that expire in years 2023 through 2029. The Company also had other state tax credit carry-forwards of $134 available to reduce future state tax expense that expire in years 2023 through 2029. The Company’s ability to utilize these net operating loss carry-forwards and tax credit carry-forwards may be limited in the future if the Company experiences an ownership change pursuant to Internal Revenue Code Section 382. An ownership change occurs when the ownership percentages of 5% or greater stockholders change by more than 50% over a three-year period. In assessing the realizability of its net deferred tax assets, the Company considered whether it is more likely than not that some portion or all of the deferred tax assets will not be realized. As of December 31, 2022, the valuation decreased by $4,448. The change was primarily the result of the utilization of domestic tax credits and net operating losses to offset the gain on discontinued operations as well as the movement in other temporary items. As part of the Company’s analysis, the Company evaluated, among other factors, its recent history of generating tax losses and its near-term forecasts of future taxable income or losses. As of December 31, 2022, unremitted foreign earnings, which were not significant, have been retained by the Company's foreign subsidiaries for indefinite reinvestment. Upon repatriation of those earnings, in the form of dividends or otherwise, the Company could be subject to state tax and withholding taxes payable to various foreign countries. The Company establishes reserves for uncertain tax positions based on management’s assessment of exposure associated with tax deductions, permanent tax differences, and tax credits. The tax reserves are analyzed periodically and adjustments are made as events occur that warrant adjustment to the reserve. The Company's policy is to recognize interest and penalties related to unrecognized tax benefits as a component of income tax expense. The aggregate changes in the total gross amount of unrecognized tax benefits, excluding penalties and interest, are as follows: Year Ended December 31, 2022 2021 Unrecognized tax benefits as of January 1 $ 1,653 $ 1,771 Gross decrease in unrecognized tax benefits - prior year tax positions (160) (104) Lapse of statute of limitations (11) (14) Unrecognized tax benefits as of December 31 $ 1,482 $ 1,653 All unrecognized tax benefits as of December 31, 2022 and 2021, if recognized, would result in a reduction of the Company's effective tax rate. The Company recorded interest and penalties of $56 and $46 in its consolidated statement of operations for the years ended December 31, 2022 and 2021, respectively. Total accrued interest and penalties related to tax positions taken on our tax returns and included in non-current income taxes payable was approximately $311 and $255 as of December 31, 2022 and 2021, respectively. The timing of any resolution of income tax examinations is highly uncertain, as are the amounts and timing of any settlement payment. These events could cause fluctuations in the balance sheet classification of current and non-current assets and liabilities. The Company estimates that it is reasonably possible that the balance of unrecognized tax benefits as of December 31, 2022 may decrease approximately $35 in the next twelve months as a result of a lapse of statutes of limitation and settlements with taxing authorities. The Company’s tax jurisdictions include the United States, the United Kingdom, Denmark, Cyprus, Norway, Brazil, Singapore, Japan, and India. In general, the statute of limitations with respect to the Company's United States federal income taxes has expired for years prior to 2019,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tangible assets arose from the acquisition of KVH Media Group (acquired as Headland Media Limited) in May 2013. These intangible assets are being amortized on a straight-line basis over the estimated useful life of 10 years for acquired subscriber relationships. The intangible assets were recorded in pounds sterling and fluctuations in exchange rates cause these amounts to increase or decrease from time to time. As a result of the sale of KVH Media Group Entertainment Limited in April 2022, the Company determined the goodwill and intangible assets associated with this business based on an income approach which estimated the fair value of the reporting unit before and after the sale, and included such amounts in the determination of the gain on sale of the subsidiary. In January 2017, the Company completed the acquisition of certain subscriber relationships from a third party. This acquisition did not meet the definition of a business under ASC 2017-01, Business Combinations (Topic 805)-Clarifying the Definition of a Business , which the Company adopted on October 1, 2016. The Company ascribed $100 of the initial purchase price to the acquired subscriber relationships definite-lived intangible assets with an initial estimated useful life of 10 years. Under the asset purchase agreement, the purchase price includes a component of contingent consideration under which the Company is required to pay a percentage of recurring revenues received from the acquired subscriber relationships through 2026 up to a maximum annual payment of $114. As of December 31, 2022, the carrying value of the intangible assets acquired in the asset acquisition was $462. As the acquisition did not represent a business combination, the contingent consideration arrangement is recognized only when the contingency is resolved and the consideration is paid or becomes payable. The amounts payable under the contingent consideration arrangement, if any, will be included in the measurement of the cost of the acquired subscriber relationships. An additional $54 and $62 of consideration was earned under the contingent consideration arrangement during the years ended December 31, 2022 and 2021, respectively. Acquired intangible assets are subject to amortization. The following table summarizes acquired intangible assets at December 31, 2022 and 2021, respectively: Gross Carrying Amount Accumulated Amortization Net Carrying Value December 31, 2022 Subscriber relationships $ 7,649 $ 7,245 $ 404 Distribution rights 315 315 — Internally developed software 446 446 — Proprietary content 153 153 — Intellectual property 2,284 2,284 — $ 10,847 $ 10,443 $ 404 December 31, 2021 Subscriber relationships $ 8,033 $ 6,746 $ 1,287 Distribution rights 315 315 — Internally developed software 446 446 — Proprietary content 153 153 — Intellectual property 2,284 2,284 — $ 11,231 $ 9,944 $ 1,287 Amortization expense related to intangible assets was $499 and $1,027 for years ended December 31, 2022 and 2021, respectively, and was categorized as general and administrative expense. As of December 31, 2022, the total weighted average remaining useful lives of the definite-lived intangible assets was 1.2 and the weighted average remaining useful lives by the definite-lived intangible asset category are as follows: Intangible Asset Weighted Average Remaining Useful Life in Years Subscriber relationships 1.2 Estimated future amortization expense for intangible assets recorded by the Company at December 31, 2022 is as follows: Years ending December 31, Amortization 2023 $ 179 2024 71 2025 71 2026 71 2027 5 Thereafter 7 Total amortization expense $ 404 The changes in the carrying amount of intangible assets during the year ended December 31, 2022 is as follows: 2022 Balance at December 31, 2021 $ 1,287 Amortization expense (499) Intangible assets acquired in asset acquisition 54 Sale of KVH Media Group Entertainment Limited (352) Foreign currency translation adjustment (86) Balance at December 31, 2022 $ 404 Goodwill is recorded when the consideration for an acquisition exceeds the fair value of net tangible and identifiable intangible assets acquired. None of the Company's goodwill is deductible for tax purposes. The changes in the carrying amount of goodwill during the year ended December 31, 2022 is as follows: Goodwill Balance at December 31, 2021 $ 6,570 Sale of KVH Media Group Entertainment Limited (1,038) Foreign currency translation adjustment (224) Balance at December 31, 2022 $ 5,3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401(k) PlanThe Company has a 401(k) Plan (the Plan) for all eligible employees. Participants may defer a portion of their pre-tax or post-tax earnings subject to limits determined by the Internal Revenue Service. Participants age 50 or older may be eligible to make additional contributions. The Company matches contributions by the Plan participants up to 6%. The Company’s contributions vest over a five-year period from the date of hire. The Company matching contributions were $486 and $711 for the years ended December 31, 2022 and 2021, respectively. In addition, the Company may make additional contributions to the Plan at the discretion of the Compensation Committee of the Board of Directors. There were no discretionary contributions in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ASC 606)</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 (ASC 606)</t>
        </is>
      </c>
      <c r="B4" s="4" t="inlineStr">
        <is>
          <t>Revenue from Contracts with Customers (ASC 606) In accordance with ASC 606, revenue is recognized when a customer obtains control of promised products and services. The amount of revenue recognized reflects the consideration which the Company expects to be entitled to receive in exchange for these products and services. Disaggregation of Revenue The following table summarizes net sales from contracts with customers for the years ended December 31, 2022 and 2021: Year Ended 2022 2021 Product, transferred at point in time $ 24,482 $ 27,490 Product, transferred over time 2,488 2,522 Service 111,908 103,899 Total net sales $ 138,878 $ 133,911 Revenue recognized during the years ended December 31, 2022 and 2021 from amounts included in contract liabilities at the beginning of the fiscal year was approximately $2,177 and $2,281, respectively. For product sales, the delivery of the Company’s performance obligations are generally transferred to the customer, and associated revenue is recognized, at a point in time, with the exception of certain VSAT contracts which are transferred to customers over time. For service sales, the delivery of the Company’s performance obligations are transferred to the customer, and associated revenue is recognized, over time. Business and Credit Concentrations No single customer accounted for 10% or more of consolidated net sales for the years ended December 31, 2022 or 2021. Two customers accounted for approximately 16% and 12% of accounts receivable at December 31, 2022. Two customers accounted for approximately 16% and 14% of accounts receivable at December 31, 2021. One customer accounted for 66% and 54% of long-term accounts receivable included in other non-current assets on the consolidated balance sheets related to sales-type leases at December 31, 2022 and December 31, 2021, respectively. Customer Contract Balances The following table provides the balance sheet location and amounts of contract assets, or unbilled accounts receivable, and contract liabilities, or deferred revenue, from contracts with customers as of December 31, 2022 and 2021: Year Ended Contract Balance Type Balance Sheet Location 2022 2021 Current portion of deferred costs Current contract assets $ 1,243 $ 1,230 Non-current portion of deferred costs Non-current contract assets 3,033 3,104 Current portion of deferred revenues Contract liabilities* 1,743 1,720 Non-current portion of deferred revenues Long-term contract liabilities 4,315 4,466 *Management notes that the remaining “Contract liabilities” balance not included in the above table (as of December 31, 2022 and 2021 is $1,365 and $2,058, respectively) relates to deferred income unaffiliated with the Company’s primary revenue streams. These values are therefore excluded from the contract assets and contract liabilities from contracts with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 operates as one reportable segment as a result of the sale of its inertial navigation business on August 9, 2022. The Company's performance is impacted by the levels of activity in the marine and land mobile markets, among others. Performance in any particular period could be impacted by the timing of sales to certain large customers. The Company primarily manufactures and distributes a comprehensive family of mobile satellite antenna products and services that provide access to television, the Internet and VoIP services while on the move. Product sales accounted for 19% and 22% of our consolidated net sales for 2022 and 2021, respectively. Service sales of VSAT airtime service accounted for approximately 74% and 69% of our consolidated net sales for 2022 and 2021, respectively. The balance of service sales are comprised of distribution of commercially licensed entertainment, product repairs, and extended warranty sales. No other single product class accounts for 10% or more of consolidated net sales. The Company operates in a number of major geographic areas, including internationally. Revenues from international locations primarily include Singapore, Canada, European Union countries and other European countries, countries in Africa, Asia/Pacific and the Middle East, and India. Revenues are based upon customer location and internationally represented 62% and 58% of consolidated net sales for 2022 and 2021, respectively. Sales to Singapore customers represented 16% of the Company's consolidated net sales for 2022. No other individual foreign country represented 10% or more of the Company's consolidated net sales for 2022. Sales to Singapore customers represented 13% of the Company's consolidated net sales for 2021. No other individual foreign country represented 10% or more of the Company's consolidated net sales for 2021. As of December 31, 2022 and 2021, the long-lived tangible assets related to the Company’s international subsidiaries were less than 10% of the Company’s long-lived tangible assets and were deemed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Buyback Program</t>
        </is>
      </c>
      <c r="B1" s="2" t="inlineStr">
        <is>
          <t>12 Months Ended</t>
        </is>
      </c>
    </row>
    <row r="2">
      <c r="B2" s="2" t="inlineStr">
        <is>
          <t>Dec. 31, 2022</t>
        </is>
      </c>
    </row>
    <row r="3">
      <c r="A3" s="3" t="inlineStr">
        <is>
          <t>Disclosure of Repurchase Agreements [Abstract]</t>
        </is>
      </c>
      <c r="B3" s="4" t="inlineStr">
        <is>
          <t xml:space="preserve"> </t>
        </is>
      </c>
    </row>
    <row r="4">
      <c r="A4" s="4" t="inlineStr">
        <is>
          <t>Share Buyback Program</t>
        </is>
      </c>
      <c r="B4" s="4" t="inlineStr">
        <is>
          <t>Share Buyback Program On October 4, 2019, the Company's Board of Directors authorized a share repurchase program pursuant to which the Company was authorized to purchase up to 1,000 shares of the Company’s common stock. The program expired on October 4, 2020. Under the repurchase program, the Company, at management’s discretion, was authorized to repurchase shares on the open market from time to time, in privately negotiated transactions or block transactions, or through an accelerated repurchase agreement. In January 2020, the Company repurchased 36 shares of common stock in open market transactions at a cost of approximately $390. The total amount the Company repurchased under the repurchase program since the inception of the October 4, 2019 repurchase program was 151 shares of common stock for an approximate cost of $1,690. There were no repurchase programs outstanding during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and United States treasurie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 Assets and liabilities measured at fair value are based the valuation techniques identified in the table below. The valuation techniques are: (a) Market approach—prices and other relevant information generated by market transactions involving identical or comparable assets. The following tables present financial assets and liabilities at December 31, 2022 and December 31, 2021 for which the Company measures fair value on a recurring basis, by level, within the fair value hierarchy: December 31, 2022 Total Level 1 Level 2 Level 3 Valuation Assets Money market mutual funds $ 30,977 $ 30,977 $ — $ — (a) United States treasuries 24,703 24,703 — — (a) December 31, 2021 Total Level 1 Level 2 Level 3 Valuation Assets Money market mutual funds $ 13,147 $ 13,147 $ — $ — (a) The carrying amount of certain financial instruments approximates fair value due to their short-term, highly liquid nature. These instruments include cash and cash equivalents, accounts receivable, accounts payable, and accrued expenses. The carrying amount of the Company's operating and financing lease liabilities approximates fair value based on currently available quoted rates of similarly structured borrowings.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an impairment exists. There was no impairment of the Company's non-financial assets noted during the twelve months prior to December 31, 2022. See Note 1(k) and Note 9 for additional details. The Company does not have any liabilities that are recorded at fair value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Matters</t>
        </is>
      </c>
      <c r="B4" s="4" t="inlineStr">
        <is>
          <t>Commitments and Contingencies The Company has certain operating leases and other commitments for satellite capacity, various equipment, and facilities. The following reflects future minimum payments under operating leases and other commitments that have initial or remaining non-cancelable terms at December 31, 2022: Years ending December 31, Commitments (a) 2023 $ 41,082 2024 7,097 2025 61 2026 50 2027 48 Thereafter 33 Total minimum payments $ 48,371 (a) Includes the future minimum lease payments for the Company's operating leases as seen in Note 15. Total rent expense incurred under facility operating leases for the years ended December 31, 2022 and 2021 amounted to $829 and $868, respectively. Total expense incurred under satellite capacity and equipment operating leases and other commitments for the years ended December 31, 2022 and 2021 amounted to $37,166 and $39,216, respectively, which also includes payments for usage charges in excess of the minimum contractual requirements. In the normal course of business, the Company enters into unconditional purchase order obligations with its suppliers for inventory and other operational purchases. Outstanding and unconditional purchase order obligations were $15,841 as of December 31, 2022, of which the Company expects to fulfill $15,048 in 2023 and $793 in 2024. Except for certain satellite service capacity obligations that are not considered operating or financing leases under ASC 842, the Company did not have any off-balance sheet commitments, guarantees, or standby repurchase obligations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The Company has operating leases for office facilities, equipment, and satellite service capacity and related equipment. Lease expense was $2,103 and $3,963 for the year ended December 31, 2022 and 2021, respectively. Short-term operating lease costs was $182 and $237 for the years ended December 31, 2022 and 2021, respectively. Maturities of lease liabilities as of December 31, 2022 under operating leases having an initial or remaining non-cancelable term of one year or more are as follows: Years ending December 31, 2023 $ 1,610 2024 493 2025 53 2026 46 2027 and thereafter 78 Total undiscounted lease payments $ 2,280 Less amount representing interest $ (112) Present value of operating lease liabilities $ 2,168 Less current installments of obligation under current-operating lease liabilities $ 1,532 Obligations under long-term operating lease liabilities, excluding current installments $ 636 Weighted-average remaining lease term - operating leases (years) 1.08 Weighted-average discount rate - operating leases 5.50 % During the first quarter of 2018, the Company entered into a five-year financing lease for three satellite hubs for its HTS network. During the first quarter of 2021, the terms of this lease were adjusted and the Company discontinued use of two satellite hubs and was released from the related payment obligation in exchange for additional satellite service capacity. As of December 31, 2022, the gross costs and accumulated depreciation associated with this lease are included in revenue generating assets and amounted to $1,268 and $891, respectively. The obligations under financing leases are stated at the present value of minimum lease payments. The property and equipment held under this financing lease are amortized on a straight‑line basis over the seven-year estimated useful life of the asset, since the lease meets the bargain purchase option criteria . Amortization of assets held under financing leases is included within depreciation expense. Depreciation expense for the remaining capital assets was $181 for both the years ended December 31, 2022 and 2021. The future undiscounted lease payments under this financing lease as of December 31, 2022 are: 2023 $ 22 Total undiscounted lease payments $ 22 Less amount representing interest $ — Present value of financing lease liabilities $ 22 Less current installments of obligation under accrued other $ 22 Obligations under other long-term liabilities, excluding current installments $ — Weighted-average remaining lease term - finance leases (years) 0.17 Weighted-average discount rate - finance leases 1.53 % Lessor The Company enters into leases with certain customers primarily for the TracPhone 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The current portion of the net investment in these leases was $3,811 as of December 31, 2022 and the non-current portion of the net investment in these leases was $5,036 as of December 31, 2022.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764 and $882 during the year ended December 31, 2022 and 2021, respectively. The future undiscounted cash flows from these leases as of December 31, 2022 are: 2023 $ 4,365 2024 2,955 2025 1,591 2026 738 2027 257 Total undiscounted cash flows $ 9,906 Present value of lease payments $ 8,847 Difference between undiscounted cash flows and discounted cash flows $ 1,059 The Company entered into three-year leases for its TracPhone VSAT systems, in which ownership of the hardware does not transfer to the lessee by the end of the lease term. As a result, and in light of other factors indicated in ASC 842, these leases are classified as operating leases. As of December 31, 2022, the gross costs and accumulated depreciation associated with these operating leases are included in revenue generating assets and amounted to $1,873 and $516, respectively. They are depreciated on a straight-line basis over a five-year estimated useful life. Depreciation expense for these assets was $360 for the year ended December 31, 2022. For the year ended December 31, 2022, lease revenue of $537 was recognized in service sales As of December 31, 2022, minimum future lease payments to be received on the operating leases are as follows: 2023 552 2024 342 2025 23 Total $ 917 </t>
        </is>
      </c>
    </row>
    <row r="5">
      <c r="A5" s="4" t="inlineStr">
        <is>
          <t>Leases</t>
        </is>
      </c>
      <c r="B5" s="4" t="inlineStr">
        <is>
          <t xml:space="preserve">Leases Lessee The Company has operating leases for office facilities, equipment, and satellite service capacity and related equipment. Lease expense was $2,103 and $3,963 for the year ended December 31, 2022 and 2021, respectively. Short-term operating lease costs was $182 and $237 for the years ended December 31, 2022 and 2021, respectively. Maturities of lease liabilities as of December 31, 2022 under operating leases having an initial or remaining non-cancelable term of one year or more are as follows: Years ending December 31, 2023 $ 1,610 2024 493 2025 53 2026 46 2027 and thereafter 78 Total undiscounted lease payments $ 2,280 Less amount representing interest $ (112) Present value of operating lease liabilities $ 2,168 Less current installments of obligation under current-operating lease liabilities $ 1,532 Obligations under long-term operating lease liabilities, excluding current installments $ 636 Weighted-average remaining lease term - operating leases (years) 1.08 Weighted-average discount rate - operating leases 5.50 % During the first quarter of 2018, the Company entered into a five-year financing lease for three satellite hubs for its HTS network. During the first quarter of 2021, the terms of this lease were adjusted and the Company discontinued use of two satellite hubs and was released from the related payment obligation in exchange for additional satellite service capacity. As of December 31, 2022, the gross costs and accumulated depreciation associated with this lease are included in revenue generating assets and amounted to $1,268 and $891, respectively. The obligations under financing leases are stated at the present value of minimum lease payments. The property and equipment held under this financing lease are amortized on a straight‑line basis over the seven-year estimated useful life of the asset, since the lease meets the bargain purchase option criteria . Amortization of assets held under financing leases is included within depreciation expense. Depreciation expense for the remaining capital assets was $181 for both the years ended December 31, 2022 and 2021. The future undiscounted lease payments under this financing lease as of December 31, 2022 are: 2023 $ 22 Total undiscounted lease payments $ 22 Less amount representing interest $ — Present value of financing lease liabilities $ 22 Less current installments of obligation under accrued other $ 22 Obligations under other long-term liabilities, excluding current installments $ — Weighted-average remaining lease term - finance leases (years) 0.17 Weighted-average discount rate - finance leases 1.53 % Lessor The Company enters into leases with certain customers primarily for the TracPhone 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The current portion of the net investment in these leases was $3,811 as of December 31, 2022 and the non-current portion of the net investment in these leases was $5,036 as of December 31, 2022.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764 and $882 during the year ended December 31, 2022 and 2021, respectively. The future undiscounted cash flows from these leases as of December 31, 2022 are: 2023 $ 4,365 2024 2,955 2025 1,591 2026 738 2027 257 Total undiscounted cash flows $ 9,906 Present value of lease payments $ 8,847 Difference between undiscounted cash flows and discounted cash flows $ 1,059 The Company entered into three-year leases for its TracPhone VSAT systems, in which ownership of the hardware does not transfer to the lessee by the end of the lease term. As a result, and in light of other factors indicated in ASC 842, these leases are classified as operating leases. As of December 31, 2022, the gross costs and accumulated depreciation associated with these operating leases are included in revenue generating assets and amounted to $1,873 and $516, respectively. They are depreciated on a straight-line basis over a five-year estimated useful life. Depreciation expense for these assets was $360 for the year ended December 31, 2022. For the year ended December 31, 2022, lease revenue of $537 was recognized in service sales As of December 31, 2022, minimum future lease payments to be received on the operating leases are as follows: 2023 552 2024 342 2025 23 Total $ 917 </t>
        </is>
      </c>
    </row>
    <row r="6">
      <c r="A6" s="4" t="inlineStr">
        <is>
          <t>Leases</t>
        </is>
      </c>
      <c r="B6" s="4" t="inlineStr">
        <is>
          <t xml:space="preserve">Leases Lessee The Company has operating leases for office facilities, equipment, and satellite service capacity and related equipment. Lease expense was $2,103 and $3,963 for the year ended December 31, 2022 and 2021, respectively. Short-term operating lease costs was $182 and $237 for the years ended December 31, 2022 and 2021, respectively. Maturities of lease liabilities as of December 31, 2022 under operating leases having an initial or remaining non-cancelable term of one year or more are as follows: Years ending December 31, 2023 $ 1,610 2024 493 2025 53 2026 46 2027 and thereafter 78 Total undiscounted lease payments $ 2,280 Less amount representing interest $ (112) Present value of operating lease liabilities $ 2,168 Less current installments of obligation under current-operating lease liabilities $ 1,532 Obligations under long-term operating lease liabilities, excluding current installments $ 636 Weighted-average remaining lease term - operating leases (years) 1.08 Weighted-average discount rate - operating leases 5.50 % During the first quarter of 2018, the Company entered into a five-year financing lease for three satellite hubs for its HTS network. During the first quarter of 2021, the terms of this lease were adjusted and the Company discontinued use of two satellite hubs and was released from the related payment obligation in exchange for additional satellite service capacity. As of December 31, 2022, the gross costs and accumulated depreciation associated with this lease are included in revenue generating assets and amounted to $1,268 and $891, respectively. The obligations under financing leases are stated at the present value of minimum lease payments. The property and equipment held under this financing lease are amortized on a straight‑line basis over the seven-year estimated useful life of the asset, since the lease meets the bargain purchase option criteria . Amortization of assets held under financing leases is included within depreciation expense. Depreciation expense for the remaining capital assets was $181 for both the years ended December 31, 2022 and 2021. The future undiscounted lease payments under this financing lease as of December 31, 2022 are: 2023 $ 22 Total undiscounted lease payments $ 22 Less amount representing interest $ — Present value of financing lease liabilities $ 22 Less current installments of obligation under accrued other $ 22 Obligations under other long-term liabilities, excluding current installments $ — Weighted-average remaining lease term - finance leases (years) 0.17 Weighted-average discount rate - finance leases 1.53 % Lessor The Company enters into leases with certain customers primarily for the TracPhone 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The current portion of the net investment in these leases was $3,811 as of December 31, 2022 and the non-current portion of the net investment in these leases was $5,036 as of December 31, 2022.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764 and $882 during the year ended December 31, 2022 and 2021, respectively. The future undiscounted cash flows from these leases as of December 31, 2022 are: 2023 $ 4,365 2024 2,955 2025 1,591 2026 738 2027 257 Total undiscounted cash flows $ 9,906 Present value of lease payments $ 8,847 Difference between undiscounted cash flows and discounted cash flows $ 1,059 The Company entered into three-year leases for its TracPhone VSAT systems, in which ownership of the hardware does not transfer to the lessee by the end of the lease term. As a result, and in light of other factors indicated in ASC 842, these leases are classified as operating leases. As of December 31, 2022, the gross costs and accumulated depreciation associated with these operating leases are included in revenue generating assets and amounted to $1,873 and $516, respectively. They are depreciated on a straight-line basis over a five-year estimated useful life. Depreciation expense for these assets was $360 for the year ended December 31, 2022. For the year ended December 31, 2022, lease revenue of $537 was recognized in service sales As of December 31, 2022, minimum future lease payments to be received on the operating leases are as follows: 2023 552 2024 342 2025 23 Total $ 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third quarter of 2022, the Company sold its inertial navigation business. The Company determined that the sale met the requirements for reporting as discontinued operations in accordance with Accounting Standards Codification (ASC) 205-20. Please see Note 1 for further discussion. The following table presents a reconciliation of the carrying amounts of major classes of assets and liabilities of the discontinued operations to the amounts presented separately in the Company's consolidated balance sheet: December 31, 2021 Accounts receivable, net $ 5,882 Inventories, net 8,807 Prepaid expenses and other current assets 1,152 Current assets held for sale $ 15,841 Property and equipment, net 7,169 Non-current assets held for sale $ 7,169 Accounts payable 1,764 Accrued compensation and employee-related expenses 914 Accrued other 955 Accrued product warranty costs 95 Contract liabilities 211 Current liabilities held for sale $ 3,939 Other long-term liabilities 8 Non-current liabilities held for sale $ 8 Net assets held for sale 19,063 The following table presents a reconciliation of the major financial line items constituting the results for discontinued operations to the net income from discontinued operations, net of tax, presently separately in the Company's consolidated statements of operations (through August 9, 2022, the date the inertial navigation business was sold): Year Ended December 31, 2022 2021 Sales: Product $ 16,042 $ 36,858 Service 679 998 Net sales 16,721 37,856 Costs, expenses and other income, net: Costs of product sales 12,732 22,859 Costs of service sales 457 1,025 Research &amp; development 3,147 6,696 Sales, marketing and support 3,035 5,627 Other income, net 81 134 (Loss) income from discontinued operations before income tax expense (2,569) 1,783 Gain on sale of discontinued operations before tax expense 30,763 — Total income from discontinued operations before tax expense $ 28,194 $ 1,783 Income tax expense on discontinued operations 169 — Net income from discontinued operations, net of taxes $ 28,025 $ 1,783 Net income from discontinued operations per common share Basic and diluted $ 1.50 $ 0.10 Weighted average number of common shares outstanding: Basic and diluted $ 18,632 $ 18,217 The following table presents supplemental cash flow information of the discontinued operations: Year Ended December 31, 2022 2021 Cash (used in) provided by operating activities—discontinued operations $ (3,853) $ 3,416 Cash used in investing activities—discontinued operations $ (307) $ (824) The following table presents non-cash expenses from discontinued operations: Year Ended December 31, 2022 2021 Depreciation $ 622 $ 1,569 Compensation expense related to stock-based awards and employee stock purchase plan $ 475 $ 580 Provision for doubtful accounts $ 47 $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t>
        </is>
      </c>
    </row>
    <row r="5">
      <c r="A5" s="4" t="inlineStr">
        <is>
          <t>Significant Estimates and Assumptions and Other Significant Non-Recurring Transactions</t>
        </is>
      </c>
      <c r="B5" s="4" t="inlineStr">
        <is>
          <t xml:space="preserve">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The 2021 consolidated financial statements reflect a $6,979 gain in other income related to the U.S. Small Business Administration’s forgiveness of the PPP loan during the third quarter of 2021. See Note 5. On an on-going basis, the Company evaluates its significant estimates, including those related to terminal values and other assumptions and estimates used to evaluate the recoverability of long-lived assets and goodwill and estimated fair values of long-lived assets, including goodwill, amortization methods and period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Management Transition and Restructuring On March 7, 2022, the Company announced that its President and Chief Executive Officer, Martin Kits van Heyningen, was retiring from his executive and Board roles after more than 40 years of service and assuming a consulting position with the Company. Brent C. Bruun, its then Chief Operating Officer, was appointed as its interim President and Chief Executive Officer. Subsequently, on June 15, 2022, he was appointed as its President and Chief Executive Officer and as a Class II member of the Board of Directors. As of March 31, 2022, the Company accrued approximately $539 in consulting fees associated with a maximum of 50 hours of transition services through March 2023, which is being paid to Mr. Kits van Heyningen over the 12 months following his retirement. Approximately $90 is accrued as of December 31, 2022. In addition, the Company agreed to a separation payment of $201, which was inclusive of any amount which he may have otherwise earned under the executive bonus plan for 2021, which was paid in April 2022. The associated expenses were included in general and administrative expenses in the accompanying consolidated statements of operations. There were also modifications to Mr. Kits van Heyningen's stock option and restricted stock awards. Please see Note 7 for further discussion. In March 2022, the Company also restructured its operations to reduce costs and pursue a more focused strategy. The Company reduced its workforce by approximately 10% and began incurring reduced expenses from these actions beginning in the second quarter of 2022. For the year ended December 31, 2022, the Company incurred $1,844 in severance and health insurance costs and $327 in legal and advisory fees in connection with this restructuring. The combined expense of $2,171 was included in the financial statement line items of the accompanying consolidated statements of operations as follows: costs of product sales of $12, costs of service sales of $58, research and development of $365, sales, marketing and support of $935, and general and administrative expenses of $801. The Company also modified impacted employee's stock option and restricted stock awards. Please see Note 7 for further discussion. During the third quarter of 2022, the Company restructured its foreign operations by closing its India and Cyprus offices and its Denmark warehouse to reduce costs. Approximately $388 of severance payments, other employee benefits, and legal and advisory fees were incurred in connection with this restructuring for the year ended December 31, 2022. Dispositions; Termination of Credit Facility On April 29, 2022, KVH Media Group Limited, the Company's wholly owned subsidiary, sold its subsidiary KVH Media Group Entertainment Limited for net cash proceeds of $2,378. This transaction did not meet the criteria for reporting as discontinued operations under ASC 205-20. The Company recorded a gain on the sale of $682, which is recorded in other income, net in the accompanying consolidated statements of operations. See Note 9 for the reduction of goodwill and intangibles associated with the KVH Media Group reporting unit as it relates to the sale of this subsidiary. On August 9, 2022, the Company sold its inertial navigation business to EMCORE Corporation. Please see Notes 16 for further discussion. On August 9, 2022, the Company also terminated its senior secured credit facility agreement (the 2018 Credit Agreement) and the related security and pledge agreements with Bank of America, N.A., as Administrative Agent. At the time of termination, no borrowings were outstanding under the 2018 Credit Agreement. With the termination of this agreement, all associated liens were released. Executive Employment Agreements In May 2022, the Company entered into executive employment agreements with each of Brent C. Bruun, Roger A. Kuebel, Felise Feingold and Robert Balog in order to retain their services and provide them with certain benefits in the event that the Company terminated the executive’s employment without cause (as defined in the agreement) or the executive terminated his or her employment for good reason (as defined in the agreement), including following a change of control. The terms of the agreements are substantially identical except as to title, salary, target bonus and reporting responsibilities. The agreements provide that, if the executive continued to serve as an employee through December 31, 2022 (the “Retention Date”), the Company would pay the executive a retention bonus equal to 75% of the executive’s base salary on the agreement date, and the Company would accelerate the vesting of the executive’s equity awards that would otherwise have vested in the twelve months after the Retention Date. Brent C. Bruun, Roger A. Kuebel, Felise Feingold and Robert Balog continued to serve as an employee as of December 31, 2022. Please see Note 7 for further discussion regarding the equity compensation modifications. On October 11, 2022, the Company entered into an amendment to the employment agreement with Mr. Bruun that, among other things, increased his annual base salary to $448 per year, retroactive to July 1, 2022, increased his target annual incentive compensation for the second half of 2022 to 80% of his base salary (without changing his target annual incentive compensation for the first half of 2022), extended his Retention Date from December 31, 2022 to December 31, 2023, which effectively extended the period during which Mr. Bruun must remain employed by the Company in order to earn his retention bonus, and modified the amount of the retention bonus from 75% of his base salary in effect on May 2, 2022 to 75% of the highest base salary in effect for Mr. Bruun on or before the date he becomes entitled to receive the retention bonus or the “Partial Retention Bonus” (as defined in the employment agreement). The amendment did not modify the terms of the employment agreement relating to acceleration of vesting of certain equity awards if Mr. Bruun remains employed by the Company through December 31, 2022. As of December 31, 2022, the Company accrued approximately $867 for the executive employment agreements. In addition to the amendment to Mr. Bruun’s employment agreement, the Compensation Committee also granted Mr. Bruun a restricted stock award and non-statutory stock options, which together had an aggregate grant date fair value of </t>
        </is>
      </c>
    </row>
    <row r="6">
      <c r="A6" s="4" t="inlineStr">
        <is>
          <t>Concentration of Credit Risk and Single Source Suppliers</t>
        </is>
      </c>
      <c r="B6" s="4" t="inlineStr">
        <is>
          <t>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22, $55,680 classified as marketable securities was held by Wells Fargo and substantially all of the cash and cash equivalents were held by Bank of America, N.A. See Note 2 for a description of marketable securities. Trade accounts receivable. Concentrations of risk (see Note 11)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doubtful accounts for the periods presented is as follows: 2022 2021 Beginning balance $ 1,597 $ 1,555 Additions (subtractions) 174 502 Deductions (write-offs/recoveries) from reserve (503) (460) Ending balance $ 1,268 $ 1,597 Revenue and operations.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is>
      </c>
    </row>
    <row r="7">
      <c r="A7" s="4" t="inlineStr">
        <is>
          <t>Revenue Recognition / Shipping and Handling Costs</t>
        </is>
      </c>
      <c r="B7" s="4" t="inlineStr">
        <is>
          <t xml:space="preserve">Revenue Recognition In accordance with Accounting Standards Codification (ASC) 606, revenue is recognized when a customer obtains control of promised products and services. The amount of revenue recognized reflects the consideration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pattern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products or services that are substantially the same qualify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product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Product sales Revenue from product sales is recognized when control of the goods is transferred to the customer, which generally occurs at the Company’s plant or warehouse upon delivery to the carrier for shipment. Revenue related to shipping and handling is recognized when the products are shipped and the associated costs are accrued for based on the Company’s election to account for shipping and handling activities as a fulfillment of the promise to transfer the products and not as a combined promise. The Company’s standard payment terms for product sales are generally Net 30.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Contract assets held by the Company include deferred costs related to performance under long-term contracts, including product and supporting costs associated to revenue previously billed to the client. Contract liabilities consist of advance payments and billings in excess of revenue recognized and are reported as deferred revenue in the consolidated balance sheets. The Company classifies any billings in excess of revenue recognized as deferred revenue as current or non-current based on the timing of when revenue is expected to be recognized. Contracts with multiple performance obligations The Company sells products and services through arrangements that in certain instances bundle equipment, satellite connectivity and other services. For these arrangements, the Company has determined that the performance obligations are not distinct in the context of the contracts with certain customers. The Company recognizes product revenue under these arrangements over the estimated satellite connectivity customer life, which is estimated to be five years based on historical evidence. Satellite connectivity and media content service sales Directly sold and re-sold satellite connectivity service for VoIP, data and Internet is recognized monthly based primarily on contracted fixed-fee schedules as well as any overages for minutes or megabytes of traffic processed. The Company has evaluated whether it obtains control of the services that are being transferred to the customer in assessing gross revenue reporting as principal versus net revenue reporting as agent for its satellite connectivity service sales and its payments to the applicable service providers. Based on the Company's assessment of the indicators, the Company has determined that gross revenue reporting as a principal is appropriate. The applicable indicators of gross revenue reporting include, but a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s in fees without regard for any recourse that the Company may have with the applicable satellite connective service providers. • The Company has discretion in establishing pricing, as the pricing under its arrangements with the subscribers is negotiated through a contracting process. The Company then separately negotiates the fees with the applicable satellite service providers. • The Company has complete discretion in determining which satellite service providers it will contract with. As a result, the Company has determined that it earns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The Company sells prepaid airtime services in the form of prepaid cards. A liability is established upon purchase equal to the cash paid for the prepaid card. The Company recognizes revenue from the prepaid services upon the use of the prepaid card by the customer. The Company does not offer refunds for unused prepaid services. Prepaid airtime services have not been a significant portion of the Company’s total sales. Media content sales include the Company's distribution of commercially licensed news, sports, movies and music content for commercial and leisure customers in the maritime, hotel, and retail markets. The Company typically recognizes revenue from media content sales ratably over the period of the service contract. The accounting estimates related to the recognition of satellite connectivity and media content service sales require the Company to make assumptions about future billing adjustments for disputes with subscribers as well as unauthorized usage. Under AgilePlans, the Company retains ownership of the hardware that it provides to these customers, who must return the hardware to KVH if they decide to terminate the service. Because KVH does not sell the hardware under AgilePlans, the Company does not recognize any product revenue when the hardware is deployed to an AgilePlans customer. In accounting for the related service revenue, the Company has applied the practical expedient allowed under ASC 606-10-55-18 to recognize rental revenues in proportion to the amount of the right to invoice. The Company recognizes the subscription fee monthly as service revenue over the service delivery period. Product service sales Product service sales other than under development contracts are recognized when completed services are delivered to the customer. The Company also sells extended warranty contracts on mobile connectivity and inertial navigation products. Sales under these contracts are recognized ratably over the contract term. Product service sales including extended warranties are not a significant portion of the Company’s total sales. Sales-type leases Revenue is recognized on sales-type leases primarily from the TracPhone VSAT products. In accordance with ASC 842,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See Note 15. </t>
        </is>
      </c>
    </row>
    <row r="8">
      <c r="A8" s="4" t="inlineStr">
        <is>
          <t>Leases</t>
        </is>
      </c>
      <c r="B8" s="4" t="inlineStr">
        <is>
          <t xml:space="preserve">Leases In accordance with ASC 842, the Company recognizes all leases greater than one year in duration on the balance sheet as right-of-use assets and lease liabilities. In ASC 842, a lease is defined as follows: “[a] contract is or contains a lease if the contract conveys the right to control the use of identified property, plant, or equipment (an identified asset) for a period of time in exchange for consideration.” Many of our lease agreements contain renewal options which are recognized if it is determined that the Company is reasonably certain to renew the lease at inception or when a triggering event occurs. Some of our lease agreements contain rent escalation clauses, rent holidays, capital improvement funding or other lease concessions. The Company recognizes the minimum rental expense on a straight-line basis based on the fixed components of a lease arrangement and amortize such expense over the term of the lease beginning with the commencement date. Variable lease components that are not fixed at the beginning of the lease are recognized as incurred. </t>
        </is>
      </c>
    </row>
    <row r="9">
      <c r="A9" s="4" t="inlineStr">
        <is>
          <t>Leases</t>
        </is>
      </c>
      <c r="B9" s="4" t="inlineStr">
        <is>
          <t xml:space="preserve">Leases In accordance with ASC 842, the Company recognizes all leases greater than one year in duration on the balance sheet as right-of-use assets and lease liabilities. In ASC 842, a lease is defined as follows: “[a] contract is or contains a lease if the contract conveys the right to control the use of identified property, plant, or equipment (an identified asset) for a period of time in exchange for consideration.” Many of our lease agreements contain renewal options which are recognized if it is determined that the Company is reasonably certain to renew the lease at inception or when a triggering event occurs. Some of our lease agreements contain rent escalation clauses, rent holidays, capital improvement funding or other lease concessions. The Company recognizes the minimum rental expense on a straight-line basis based on the fixed components of a lease arrangement and amortize such expense over the term of the lease beginning with the commencement date. Variable lease components that are not fixed at the beginning of the lease are recognized as incurred. </t>
        </is>
      </c>
    </row>
    <row r="10">
      <c r="A10" s="4" t="inlineStr">
        <is>
          <t>Fair Value of Financial Instruments</t>
        </is>
      </c>
      <c r="B10" s="4" t="inlineStr">
        <is>
          <t>Fair Value of Financial InstrumentsThe carrying amounts of the Company’s financial instruments, which include cash equivalents, marketable securities, accounts receivable, accounts payable and accrued expenses, approximate their fair values due to the short maturity of these instruments. See Note 2 for more information on the fair value of the Company’s marketable securities. The carrying amount of capital leases approximate fair value based on currently available quoted rates of similarly structured debt facilities. See Note 15 for the Company's finance lease.</t>
        </is>
      </c>
    </row>
    <row r="11">
      <c r="A11" s="4" t="inlineStr">
        <is>
          <t>Cash, Cash Equivalents and Marketable Securities</t>
        </is>
      </c>
      <c r="B11" s="4" t="inlineStr">
        <is>
          <t>Cash, Cash Equivalents, and Marketable SecuritiesIn accordance with the Company’s investment policy, cash in excess of operational needs is invested in money market mutual funds, government agency bonds, United States treasuries, municipal bonds, corporate notes, or certificates of deposit. All highly liquid investments with a maturity date of three months or less at the date of purchase are classified as cash equivalents. The Company determines the appropriate classification of marketable securities at each balance sheet date. As of December 31, 2022 and 2021, all of the Company’s marketable securities have been designated as available-for-sale and are carried at their fair value with unrealized gains and losses included in accumulated other comprehensive loss in the accompanying consolidated balance sheets.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22 and 2021 and has concluded that no other-than-temporary impairments exist.</t>
        </is>
      </c>
    </row>
    <row r="12">
      <c r="A12" s="4" t="inlineStr">
        <is>
          <t>Inventories</t>
        </is>
      </c>
      <c r="B12" s="4" t="inlineStr">
        <is>
          <t>InventoriesInventories are stated at the lower of cost and net realizable value using the first-in first-out costing method. The Company adjusts the carrying value of its inventory based on the consideration of excess and obsolete components based on future estimate demand. The Company records inventory charges to costs of product sales.</t>
        </is>
      </c>
    </row>
    <row r="13">
      <c r="A13" s="4" t="inlineStr">
        <is>
          <t>Property and Equipment</t>
        </is>
      </c>
      <c r="B13" s="4" t="inlineStr">
        <is>
          <t>Property and EquipmentProperty and equipment are stated at cost. Depreciation and amortization are computed on the straight-line method over the estimated useful lives of the respective assets. The principal lives used in determining the depreciation rates of various assets are: buildings and improvements, 5-40 years; leasehold improvements, shorter of original lease term or useful life; machinery, satellite hubs and equipment, 4-10 years; office and computer equipment, 3-7 years; and motor vehicles, 5 years.</t>
        </is>
      </c>
    </row>
    <row r="14">
      <c r="A14" s="4" t="inlineStr">
        <is>
          <t>Goodwill, Intangible Assets and other Long-Lived Assets</t>
        </is>
      </c>
      <c r="B14" s="4" t="inlineStr">
        <is>
          <t>Goodwill, Intangible Assets and other Long-Lived Assets The Company’s goodwill and intangible assets are associated with the purchase of Virtek Communication (now known as KVH Industries Norway AS) in September 2010 and Headland Media Limited (now known as the KVH Media Group) in May 2013. In accordance with ASC Update No. 2017-04, Intangibles-Goodwill and Other (Topic 350): Simplifying the Test of Goodwill Impairment. (ASC 350), the Company performs a goodwill impairment test at least annually based on either an optional qualitative assessment or a quantitative analysis comparing the estimated fair value of a reporting unit to its carrying value as of the test date. Any impairment charges would be based on the quantitative analysis. For the October 1, 2022 test, the Company performed a qualitative assessment of goodwill impairment (Step 0) and concluded that for the mobile broadband reporting unit, it was more likely than not that, for this reporting unit, the fair value exceeded the carrying value. For the KVH Media Group reporting unit, the Company determined that it was necessary to perform the Step 1 quantitative analysis due to the ongoing global pandemic and its impacts. The Company utilized an income approach to estimate the fair value of the reporting unit. The Company believes that the assumptions used to estimate the fair value of its KVH Media Group reporting unit were reasonable. The Company estimated that, as of October 1, 2022, the fair value of its KVH Media Group exceeded its carrying value by more than 140%. A negative trend of operating results or material changes to forecasted operating results could result in the requirement for additional interim goodwill impairment tests and the potential of future goodwill impairment charges, which could be material. The Company did not identify any impairment indicators that required an interim goodwill impairment test as of December 31, 2022.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During 2022, there were no events or changes in circumstances that indicated any of the carrying amounts of the Company’s intangible assets or other long-lived assets may not be recoverable. See Note 9 for further discussion of goodwill and intangible assets.</t>
        </is>
      </c>
    </row>
    <row r="15">
      <c r="A15" s="4" t="inlineStr">
        <is>
          <t>Other Non-Current Assets</t>
        </is>
      </c>
      <c r="B15" s="4" t="inlineStr">
        <is>
          <t>Other Non-Current AssetsOther non-current assets are primarily comprised of long-term lease receivables, prepaid expenses, and deposits.</t>
        </is>
      </c>
    </row>
    <row r="16">
      <c r="A16" s="4" t="inlineStr">
        <is>
          <t>Product Warranty</t>
        </is>
      </c>
      <c r="B16" s="4" t="inlineStr">
        <is>
          <t>Product WarrantyThe Company’s products carry standard limited warranties that range from one</t>
        </is>
      </c>
    </row>
    <row r="17">
      <c r="A17" s="4" t="inlineStr">
        <is>
          <t>Research and Development</t>
        </is>
      </c>
      <c r="B17" s="4" t="inlineStr">
        <is>
          <t>Research and DevelopmentExpenditures for research and development are expensed as incurred.</t>
        </is>
      </c>
    </row>
    <row r="18">
      <c r="A18" s="4" t="inlineStr">
        <is>
          <t>Advertising Costs</t>
        </is>
      </c>
      <c r="B18" s="4" t="inlineStr">
        <is>
          <t>Advertising CostsCosts related to advertising are expensed as incurred. Advertising expense was $482 and $919 for the years ended December 31, 2022 and 2021, respectively, and is included in sales, marketing, and support expense in the accompanying consolidated statements of operations.</t>
        </is>
      </c>
    </row>
    <row r="19">
      <c r="A19" s="4" t="inlineStr">
        <is>
          <t>Foreign Currency Translation</t>
        </is>
      </c>
      <c r="B19" s="4" t="inlineStr">
        <is>
          <t>Foreign Currency Translation The financial statements of the Company’s foreign subsidiaries located in Denmark and Singapore are maintained using the United States dollar as the functional currency. Exchange rates in effect on the date of the transaction are used to record monetary assets and liabilities. Revenue and other expense elements are recorded at rates that approximate the rates in effect on the transaction dates. Foreign currency exchange gains and losses are recognized within “other income, net” in the accompanying consolidated statements of operations. For the years ended December 31, 2022 and 2021, the Company recorded a total of net foreign currency exchange gains (losses) in its accompanying consolidated statements of operations of $517 and $(3), respectively, which is comprised of both realized and unrealized foreign currency exchange gains and losses. The financial statements of the Company’s foreign subsidiaries located in the United Kingdom, Brazil, Norway, Cyprus, India and Japan use the foreign subsidiaries’ respective local currencies as the functional currency. The Company translates the assets and liabilities of these foreign subsidiaries at the exchange rates in effect at year-end. Net sales, costs and expenses are translated using average exchange rates in effect during the year. Gains and losses from foreign currency translation are credited or charged to accumulated other comprehensive loss included in stockholders' equity in the accompanying consolidated balance sheets.</t>
        </is>
      </c>
    </row>
    <row r="20">
      <c r="A20" s="4" t="inlineStr">
        <is>
          <t>Income Taxes</t>
        </is>
      </c>
      <c r="B20" s="4" t="inlineStr">
        <is>
          <t>Income Taxes The Company is subject to income taxes in the U.S. and in numerous foreign jurisdictions. The Company accounts for income taxes following ASC Topic 740, Accounting for Income Taxes. Deferred tax assets and liabilities are recognized for the future tax consequences attributable to differences between the financial statement carrying amounts of existing assets and liabilities and their respective tax bases using enacted tax rates expected to apply to taxable income in the years in which those temporary differences are expected to be recovered or settled. Deferred tax assets are reduced by a valuation allowance if it is more likely than not that some or all of a deferred tax asset will not be realized.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effect on deferred tax assets and liabilities of a change in tax rates is recognized in income in the period that includes the enactment date. The Company recognizes interest and penalties within the income tax expense line in the accompanying consolidated statements of operations. Accrued interest and penalties are included within the related tax liability line in the consolidated balance sheets. See Note 8 for further discussion of income taxes.</t>
        </is>
      </c>
    </row>
    <row r="21">
      <c r="A21" s="4" t="inlineStr">
        <is>
          <t>Net Loss per Common Share</t>
        </is>
      </c>
      <c r="B21" s="4" t="inlineStr">
        <is>
          <t>Net Loss per Common ShareBasic net loss per share is calculated based on the weighted average number of common shares outstanding during the period. Diluted net income per share incorporates the dilutive effect of common stock equivalent options, warrants and other convertible securities, if any, as determined in accordance with the treasury stock accounting method. For the years ended December 31, 2022 and 2021 since there was a net loss from continuing operations, the Company excluded all 1,359 and 747 shares, respectively, in outstanding stock options and non-vested restricted shares from its diluted loss per share calculation, as inclusion of these securities would have reduced the net loss per share.</t>
        </is>
      </c>
    </row>
    <row r="22">
      <c r="A22" s="4" t="inlineStr">
        <is>
          <t>Contingent Liabilities</t>
        </is>
      </c>
      <c r="B22" s="4" t="inlineStr">
        <is>
          <t>Contingent Liabilities The Company estimates the amount of potential exposure it may have with respect to claims, assessments and litigation in accordance with ASC 450, Contingencies</t>
        </is>
      </c>
    </row>
    <row r="23">
      <c r="A23" s="4" t="inlineStr">
        <is>
          <t>Operating Segments</t>
        </is>
      </c>
      <c r="B23" s="4" t="inlineStr">
        <is>
          <t>Operating Segments The Company operates in one reportable segment as a result of the sale of its inertial navigation business on August 9, 2022. Operating segments are identified as components of an enterprise about which separate discrete financial information is available for evaluation by the chief operating decision maker in making decisions regarding resource allocation and assessing performance. The Company’s chief operating decision maker is its President, Chief Executive Officer and Director. The Company operates in a number of major geographic areas, including internationally. Revenues are generated from international locations, primarily consisting of Singapore, Canada, European Union countries and other European countries, countries in Africa, Asia/Pacific and the Middle East, and India (see Note 12, " Segment Reporting ").</t>
        </is>
      </c>
    </row>
    <row r="24">
      <c r="A24" s="4" t="inlineStr">
        <is>
          <t>Recently Issued Accounting Standards</t>
        </is>
      </c>
      <c r="B24" s="4" t="inlineStr">
        <is>
          <t>Recently Issued Accounting Standards From time to time, new accounting pronouncements are issued by the Financial Accounting Standards Board, or FASB, or other standard setting bodies. Recently issued standards typically do not require adoption until a future effective date. Prior to their effective date, the Company evaluates the pronouncements to determine the potential effects of adoption on our consolidated financial statements. Standards to be Implemented ASC Update No. 2016-13, ASC Update No. 2018-19, ASC Update No. 2019-04, ASC Update No. 2019-05, ASC Update No. 2019-10, ASC Update No. 2019-11, ASC Update No. 2020-02, ASC Update No. 2022-02 and ASC Update No. 2017-04. In June 2016, the FASB issued ASC Update No. 2016-13, Financial Instruments - Credit Losses (Topic 326): Measurement of Credit Losses on Financial Instruments . The purpose of Update No. 2016-13 is to replace the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In November 2018, the FASB issued ASC Update No. 2018-19, Codification Improvements to Topic 326, Financial Instruments—Credit Losses . This update introduced an expected credit loss methodology for the impairment of financial assets measured at amortized cost. The amendment also clarifies that receivables arising from operating leases are not within the scope of Subtopic 326-20. Instead, impairment of receivables arising from operating leases should be accounted for in accordance with Topic 842, Leases. In May 2019, the FASB issued ASC Update No. 2019-04, Codification Improvements to Topic 326, Financial Instruments—Credit Losses, Topic 815, Derivatives and Hedging, and Topic 825, Financial Instruments . This update introduced clarifications of the Board’s intent with respect to accrued interest, the transfer between classifications or categories for loans and debt securities, recoveries, reinsurance recoverables, projects of interest rate environments for variable-rate financial instruments, costs to sell when foreclosure is probable, consideration of expected prepayments when determining the effective interest rate, vintage disclosures, and extension and renewal options. In May 2019, the FASB issued ASC Update No. 2019-05, Financial Instruments—Credit Losses (Topic 326): Targeted Transition Relief . The amendments in the update ease the transition for entities adopting ASC Update 2016-13 and increase the comparability of financial statement information. With the exception of held-to-maturity debt securities, the amendments allow entities to irrevocably elect to apply the fair value option to financial instruments that were previously recorded at amortized cost basis within the scope of Subtopic 326-20, Financial Instruments—Credit Losses—Measured at Amortized Cost . In November 2019, the FASB issued ASC Update No. 2019-10, Financial Instruments—Credit Losses (Topic 326), Derivatives and Hedging (Topic 815), and Leases (Topic 842): Effective Dates. The amendments in this update change some effective dates for certain new accounting standards including those pertaining to Topic 326 discussed above, for certain types of entities. In November 2019, the FASB issued ASC Update No. 2019-11, Codification Improvements to Topic 326, Financial Instruments—Credit Losses (Topic 326). The update is effective for entities that have adopted ASU 2016-13. The purpose of Update No. 2019-11 is to clarify the scope of the recovery guidance to purchased financial assets with credit deterioration. In February 2020, the FASB issued ASC Update No. 2020-02, Financial Instruments – Credit Losses (Topic 326) and Leases (Topic 842). The purpose of Update No. 2020-02 is to clarify the scope and interpretation of the standard. In March 2022, the FASB issued ASC update 2022-02, Financial Instruments – Credit Losses (Topic 326) – Troubled Debt Restructurings and Vintage Disclosures . The vintage disclosure portion of this guidance is applicable to the Company, which requires that an entity disclose current-period gross write-offs by year of origination for financing receivables and net investment in leases within the scope of Subtopic 326-20. Gross write-off information must included the amortized cost basis of financing receivables by credit-quality indicator and class of financing receivable by year of origination. As a smaller reporting company, the effective date for Topic 326 will be the fiscal year beginning after December 15, 2022. The adoption of Update Nos. 2016-13, 2018-19, 2019-04, 2019-05, 2019-10, 2019-11, 2020-02, and 2022-02 is not expected to have a material impact on the Company's financial position or results of operations. In January 2017, the FASB issued ASC Update No. 2017-04, Intangibles - Goodwill and Other (Topic 350) - Simplifying the Test for Goodwill Impairment . The purpose of Update No. 2017-04 is to eliminate Step 2 from the goodwill impairment test and instead an entity should perform its annual, or interim, goodwill impairment quantitative test by comparing the fair value of a reporting unit with its carrying amount. An entity will then recognize an impairment charge for the amount by which the carrying amount exceeds the reporting unit's fair value, to the extent of the amount of goodwill allocated to that reporting unit. As a smaller reporting company, the effective date for Topic 350 will be the fiscal year beginning after December 15, 2022. The adoption of Update No. 2017-04 is not expected to have a material impact on the Company's financial position or results of operations. There are no other recent accounting pronouncements issued by the FASB that the Company expects would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doubtful accounts</t>
        </is>
      </c>
      <c r="B4" s="4" t="inlineStr">
        <is>
          <t xml:space="preserve">Activity within the Company’s allowance for doubtful accounts for the periods presented is as follows: 2022 2021 Beginning balance $ 1,597 $ 1,555 Additions (subtractions) 174 502 Deductions (write-offs/recoveries) from reserve (503) (460) Ending balance $ 1,268 $ 1,597 </t>
        </is>
      </c>
    </row>
    <row r="5">
      <c r="A5" s="4" t="inlineStr">
        <is>
          <t>Summary of product warranty activity</t>
        </is>
      </c>
      <c r="B5" s="4" t="inlineStr">
        <is>
          <t xml:space="preserve">The following table summarizes product warranty activity during 2022 and 2021: 2022 2021 Beginning balance $ 1,084 $ 1,725 Charges to expense 1,127 400 Costs incurred (924) (1,041) Ending balance $ 1,287 $ 1,084 </t>
        </is>
      </c>
    </row>
    <row r="6">
      <c r="A6" s="4" t="inlineStr">
        <is>
          <t>Schedule of reconciliation of basic and diluted weighted average common shares outstanding</t>
        </is>
      </c>
      <c r="B6" s="4" t="inlineStr">
        <is>
          <t xml:space="preserve">A reconciliation of the basic and diluted weighted average common shares outstanding is as follows: December 31, 2022 2021 Weighted average common shares outstanding—basic 18,632 18,217 Dilutive common shares issuable in connection with stock plans — — Weighted average common shares outstanding—diluted 18,632 18,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 securities</t>
        </is>
      </c>
      <c r="B4" s="4" t="inlineStr">
        <is>
          <t xml:space="preserve">Marketable securities as of December 31, 2022 and 2021 consisted of the following: December 31, 2022 Amortized Gross Gross Fair Money market mutual funds $ 30,977 $ — $ — $ 30,977 United States treasuries 24,715 — (12) 24,703 Total marketable securities designated as available-for-sale $ 55,692 $ — $ (12) $ 55,680 December 31, 2021 Amortized Gross Gross Fair Money market mutual funds $ 13,147 $ — $ — $ 13,147 Total marketable securities designated as available-for-sale $ 13,147 $ — $ — $ 13,1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ies</t>
        </is>
      </c>
      <c r="B4" s="4" t="inlineStr">
        <is>
          <t xml:space="preserve">Components of inventories consist of the following: December 31, 2022 2021 Raw materials $ 14,203 $ 9,412 Work in process 4,164 2,861 Finished goods 4,363 3,560 $ 22,730 $ 15,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056</v>
      </c>
      <c r="C3" s="5" t="n">
        <v>11376</v>
      </c>
    </row>
    <row r="4">
      <c r="A4" s="4" t="inlineStr">
        <is>
          <t>Marketable securities</t>
        </is>
      </c>
      <c r="B4" s="6" t="n">
        <v>55680</v>
      </c>
      <c r="C4" s="6" t="n">
        <v>13147</v>
      </c>
    </row>
    <row r="5">
      <c r="A5" s="4" t="inlineStr">
        <is>
          <t>Accounts receivable, net of allowance for doubtful accounts of $1,268 and $1,597 as of December 31, 2022 &amp; December 31, 2021, respectively</t>
        </is>
      </c>
      <c r="B5" s="6" t="n">
        <v>27427</v>
      </c>
      <c r="C5" s="6" t="n">
        <v>27766</v>
      </c>
    </row>
    <row r="6">
      <c r="A6" s="4" t="inlineStr">
        <is>
          <t>Inventories, net</t>
        </is>
      </c>
      <c r="B6" s="6" t="n">
        <v>22730</v>
      </c>
      <c r="C6" s="6" t="n">
        <v>15833</v>
      </c>
    </row>
    <row r="7">
      <c r="A7" s="4" t="inlineStr">
        <is>
          <t>Prepaid expenses and other current assets</t>
        </is>
      </c>
      <c r="B7" s="6" t="n">
        <v>3067</v>
      </c>
      <c r="C7" s="6" t="n">
        <v>2637</v>
      </c>
    </row>
    <row r="8">
      <c r="A8" s="4" t="inlineStr">
        <is>
          <t>Current contract assets</t>
        </is>
      </c>
      <c r="B8" s="6" t="n">
        <v>1243</v>
      </c>
      <c r="C8" s="6" t="n">
        <v>1230</v>
      </c>
    </row>
    <row r="9">
      <c r="A9" s="4" t="inlineStr">
        <is>
          <t>Current assets held for sale</t>
        </is>
      </c>
      <c r="B9" s="6" t="n">
        <v>0</v>
      </c>
      <c r="C9" s="6" t="n">
        <v>15841</v>
      </c>
    </row>
    <row r="10">
      <c r="A10" s="4" t="inlineStr">
        <is>
          <t>Total current assets</t>
        </is>
      </c>
      <c r="B10" s="6" t="n">
        <v>131203</v>
      </c>
      <c r="C10" s="6" t="n">
        <v>87830</v>
      </c>
    </row>
    <row r="11">
      <c r="A11" s="4" t="inlineStr">
        <is>
          <t>Property and equipment, net</t>
        </is>
      </c>
      <c r="B11" s="6" t="n">
        <v>53118</v>
      </c>
      <c r="C11" s="6" t="n">
        <v>52945</v>
      </c>
    </row>
    <row r="12">
      <c r="A12" s="4" t="inlineStr">
        <is>
          <t>Intangible assets, net</t>
        </is>
      </c>
      <c r="B12" s="6" t="n">
        <v>404</v>
      </c>
      <c r="C12" s="6" t="n">
        <v>1287</v>
      </c>
    </row>
    <row r="13">
      <c r="A13" s="4" t="inlineStr">
        <is>
          <t>Goodwill</t>
        </is>
      </c>
      <c r="B13" s="6" t="n">
        <v>5308</v>
      </c>
      <c r="C13" s="6" t="n">
        <v>6570</v>
      </c>
    </row>
    <row r="14">
      <c r="A14" s="4" t="inlineStr">
        <is>
          <t>Right of use assets</t>
        </is>
      </c>
      <c r="B14" s="6" t="n">
        <v>2168</v>
      </c>
      <c r="C14" s="6" t="n">
        <v>3055</v>
      </c>
    </row>
    <row r="15">
      <c r="A15" s="4" t="inlineStr">
        <is>
          <t>Other non-current assets</t>
        </is>
      </c>
      <c r="B15" s="6" t="n">
        <v>5037</v>
      </c>
      <c r="C15" s="6" t="n">
        <v>6778</v>
      </c>
    </row>
    <row r="16">
      <c r="A16" s="4" t="inlineStr">
        <is>
          <t>Non-current contract assets</t>
        </is>
      </c>
      <c r="B16" s="6" t="n">
        <v>3033</v>
      </c>
      <c r="C16" s="6" t="n">
        <v>3104</v>
      </c>
    </row>
    <row r="17">
      <c r="A17" s="4" t="inlineStr">
        <is>
          <t>Deferred income tax asset</t>
        </is>
      </c>
      <c r="B17" s="6" t="n">
        <v>259</v>
      </c>
      <c r="C17" s="6" t="n">
        <v>56</v>
      </c>
    </row>
    <row r="18">
      <c r="A18" s="4" t="inlineStr">
        <is>
          <t>Non-current assets held for sale</t>
        </is>
      </c>
      <c r="B18" s="6" t="n">
        <v>0</v>
      </c>
      <c r="C18" s="6" t="n">
        <v>7169</v>
      </c>
    </row>
    <row r="19">
      <c r="A19" s="4" t="inlineStr">
        <is>
          <t>Total assets</t>
        </is>
      </c>
      <c r="B19" s="6" t="n">
        <v>200530</v>
      </c>
      <c r="C19" s="6" t="n">
        <v>168794</v>
      </c>
    </row>
    <row r="20">
      <c r="A20" s="3" t="inlineStr">
        <is>
          <t>Current liabilities:</t>
        </is>
      </c>
      <c r="B20" s="4" t="inlineStr">
        <is>
          <t xml:space="preserve"> </t>
        </is>
      </c>
      <c r="C20" s="4" t="inlineStr">
        <is>
          <t xml:space="preserve"> </t>
        </is>
      </c>
    </row>
    <row r="21">
      <c r="A21" s="4" t="inlineStr">
        <is>
          <t>Accounts payable</t>
        </is>
      </c>
      <c r="B21" s="6" t="n">
        <v>20449</v>
      </c>
      <c r="C21" s="6" t="n">
        <v>9501</v>
      </c>
    </row>
    <row r="22">
      <c r="A22" s="4" t="inlineStr">
        <is>
          <t>Accrued compensation and employee-related expenses</t>
        </is>
      </c>
      <c r="B22" s="6" t="n">
        <v>7621</v>
      </c>
      <c r="C22" s="6" t="n">
        <v>6139</v>
      </c>
    </row>
    <row r="23">
      <c r="A23" s="4" t="inlineStr">
        <is>
          <t>Accrued other</t>
        </is>
      </c>
      <c r="B23" s="6" t="n">
        <v>4234</v>
      </c>
      <c r="C23" s="6" t="n">
        <v>6937</v>
      </c>
    </row>
    <row r="24">
      <c r="A24" s="4" t="inlineStr">
        <is>
          <t>Accrued product warranty costs</t>
        </is>
      </c>
      <c r="B24" s="6" t="n">
        <v>1287</v>
      </c>
      <c r="C24" s="6" t="n">
        <v>1084</v>
      </c>
    </row>
    <row r="25">
      <c r="A25" s="4" t="inlineStr">
        <is>
          <t>Deferred revenue, current</t>
        </is>
      </c>
      <c r="B25" s="6" t="n">
        <v>3108</v>
      </c>
      <c r="C25" s="6" t="n">
        <v>3778</v>
      </c>
    </row>
    <row r="26">
      <c r="A26" s="4" t="inlineStr">
        <is>
          <t>Current operating lease liability</t>
        </is>
      </c>
      <c r="B26" s="6" t="n">
        <v>1532</v>
      </c>
      <c r="C26" s="6" t="n">
        <v>1912</v>
      </c>
    </row>
    <row r="27">
      <c r="A27" s="4" t="inlineStr">
        <is>
          <t>Liability for uncertain tax positions</t>
        </is>
      </c>
      <c r="B27" s="6" t="n">
        <v>637</v>
      </c>
      <c r="C27" s="6" t="n">
        <v>592</v>
      </c>
    </row>
    <row r="28">
      <c r="A28" s="4" t="inlineStr">
        <is>
          <t>Current liabilities held for sale</t>
        </is>
      </c>
      <c r="B28" s="6" t="n">
        <v>0</v>
      </c>
      <c r="C28" s="6" t="n">
        <v>3939</v>
      </c>
    </row>
    <row r="29">
      <c r="A29" s="4" t="inlineStr">
        <is>
          <t>Total current liabilities</t>
        </is>
      </c>
      <c r="B29" s="6" t="n">
        <v>38868</v>
      </c>
      <c r="C29" s="6" t="n">
        <v>33882</v>
      </c>
    </row>
    <row r="30">
      <c r="A30" s="4" t="inlineStr">
        <is>
          <t>Other long-term liabilities</t>
        </is>
      </c>
      <c r="B30" s="6" t="n">
        <v>0</v>
      </c>
      <c r="C30" s="6" t="n">
        <v>22</v>
      </c>
    </row>
    <row r="31">
      <c r="A31" s="4" t="inlineStr">
        <is>
          <t>Long-term operating lease liability</t>
        </is>
      </c>
      <c r="B31" s="6" t="n">
        <v>636</v>
      </c>
      <c r="C31" s="6" t="n">
        <v>1224</v>
      </c>
    </row>
    <row r="32">
      <c r="A32" s="4" t="inlineStr">
        <is>
          <t>Long-term contract liabilities</t>
        </is>
      </c>
      <c r="B32" s="6" t="n">
        <v>4315</v>
      </c>
      <c r="C32" s="6" t="n">
        <v>4466</v>
      </c>
    </row>
    <row r="33">
      <c r="A33" s="4" t="inlineStr">
        <is>
          <t>Deferred income tax liability</t>
        </is>
      </c>
      <c r="B33" s="6" t="n">
        <v>55</v>
      </c>
      <c r="C33" s="6" t="n">
        <v>215</v>
      </c>
    </row>
    <row r="34">
      <c r="A34" s="4" t="inlineStr">
        <is>
          <t>Non-current liabilities held for sale</t>
        </is>
      </c>
      <c r="B34" s="6" t="n">
        <v>0</v>
      </c>
      <c r="C34" s="6" t="n">
        <v>8</v>
      </c>
    </row>
    <row r="35">
      <c r="A35" s="4" t="inlineStr">
        <is>
          <t>Total liabilities</t>
        </is>
      </c>
      <c r="B35" s="6" t="n">
        <v>43874</v>
      </c>
      <c r="C35" s="6" t="n">
        <v>39817</v>
      </c>
    </row>
    <row r="36">
      <c r="A36" s="4" t="inlineStr">
        <is>
          <t>Commitments and contingencies (Notes 1, 5, 6, 14 and 15)</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Authorized 1,000,000 shares; none issued</t>
        </is>
      </c>
      <c r="B38" s="6" t="n">
        <v>0</v>
      </c>
      <c r="C38" s="6" t="n">
        <v>0</v>
      </c>
    </row>
    <row r="39">
      <c r="A39" s="4" t="inlineStr">
        <is>
          <t>Common stock, $0.01 par value. Authorized 30,000,000 shares, 20,631,152 and 20,342,695 shares issued at December 31, 2022 and December 31, 2021, respectively; and 19,198,458 and 18,910,001 shares outstanding at December 31, 2022 and December 31, 2021, respectively</t>
        </is>
      </c>
      <c r="B39" s="6" t="n">
        <v>206</v>
      </c>
      <c r="C39" s="6" t="n">
        <v>203</v>
      </c>
    </row>
    <row r="40">
      <c r="A40" s="4" t="inlineStr">
        <is>
          <t>Additional paid-in capital</t>
        </is>
      </c>
      <c r="B40" s="6" t="n">
        <v>160475</v>
      </c>
      <c r="C40" s="6" t="n">
        <v>156199</v>
      </c>
    </row>
    <row r="41">
      <c r="A41" s="4" t="inlineStr">
        <is>
          <t>Retained earnings (accumulated deficit)</t>
        </is>
      </c>
      <c r="B41" s="6" t="n">
        <v>11936</v>
      </c>
      <c r="C41" s="6" t="n">
        <v>-12165</v>
      </c>
    </row>
    <row r="42">
      <c r="A42" s="4" t="inlineStr">
        <is>
          <t>Accumulated other comprehensive loss</t>
        </is>
      </c>
      <c r="B42" s="6" t="n">
        <v>-4110</v>
      </c>
      <c r="C42" s="6" t="n">
        <v>-3409</v>
      </c>
    </row>
    <row r="43">
      <c r="A43" s="4" t="inlineStr">
        <is>
          <t>Total stockholders equity before treasury stock adjustment</t>
        </is>
      </c>
      <c r="B43" s="6" t="n">
        <v>168507</v>
      </c>
      <c r="C43" s="6" t="n">
        <v>140828</v>
      </c>
    </row>
    <row r="44">
      <c r="A44" s="4" t="inlineStr">
        <is>
          <t>Less: treasury stock at cost, 1,432,694 shares as of December 31, 2022 and December 31, 2021</t>
        </is>
      </c>
      <c r="B44" s="6" t="n">
        <v>-11851</v>
      </c>
      <c r="C44" s="6" t="n">
        <v>-11851</v>
      </c>
    </row>
    <row r="45">
      <c r="A45" s="4" t="inlineStr">
        <is>
          <t>Total stockholders’ equity</t>
        </is>
      </c>
      <c r="B45" s="6" t="n">
        <v>156656</v>
      </c>
      <c r="C45" s="6" t="n">
        <v>128977</v>
      </c>
    </row>
    <row r="46">
      <c r="A46" s="4" t="inlineStr">
        <is>
          <t>Total liabilities and stockholders’ equity</t>
        </is>
      </c>
      <c r="B46" s="5" t="n">
        <v>200530</v>
      </c>
      <c r="C46" s="5" t="n">
        <v>168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and equipment, net, as of December 31, 2022 and 2021 consist of the following: December 31, 2022 2021 Land $ 2,833 $ 2,833 Building and improvements 18,869 18,822 Leasehold improvements 513 472 Revenue-generating assets 72,527 63,587 Machinery and equipment 5,948 5,233 Office and computer equipment 14,652 14,633 Motor vehicles 31 31 115,373 105,611 Less accumulated depreciation (62,255) (52,666) $ 53,118 $ 52,9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Liability and Other Commitments</t>
        </is>
      </c>
      <c r="B4" s="4" t="inlineStr">
        <is>
          <t>The following reflects future minimum payments under operating leases and other commitments that have initial or remaining non-cancelable terms at December 31, 2022: Years ending December 31, Commitments (a) 2023 $ 41,082 2024 7,097 2025 61 2026 50 2027 48 Thereafter 33 Total minimum payments $ 48,371 (a) Includes the future minimum lease payments for the Company's operating leases as seen in Note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weighted-average assumptions used to value options as of their grant date</t>
        </is>
      </c>
      <c r="B4" s="4" t="inlineStr">
        <is>
          <t>The weighted-average assumptions used to value options as of their grant date were as follows: Year Ended 2022 2021 Risk-free interest rate 3.02 % 0.92 % Expected volatility 43.19 % 44.98 % Expected life (in years) 4.24 4.28 Dividend yield 0 % 0 %</t>
        </is>
      </c>
    </row>
    <row r="5">
      <c r="A5" s="4" t="inlineStr">
        <is>
          <t>Schedule of share-based compensation, stock options, activity</t>
        </is>
      </c>
      <c r="B5" s="4" t="inlineStr">
        <is>
          <t xml:space="preserve">The changes in outstanding stock options for the year ended December 31, 2022 and 2021 are as follows: Number of Options Weighted Average Weighted Average Aggregate Intrinsic Outstanding at December 31, 2021 2,127 $ 9.93 Granted 414 $ 8.12 Exercised (307) $ 8.05 Expired, canceled or forfeited (483) $ 10.14 Outstanding at December 31, 2022 1,751 $ 9.77 2.19 $ 1,948 Exercisable at December 31, 2022 939 $ 9.98 1.65 $ 814 Options vested or expected to vest at December 31, 2022 1,751 $ 9.77 2.19 $ 1,948 Number of Options Weighted Average Weighted Average Aggregate Intrinsic Outstanding at December 31, 2020 2,034 $ 9.25 Granted 497 $ 12.68 Exercised (274) $ 9.86 Expired, canceled or forfeited (130) $ 9.96 Outstanding at December 31, 2021 2,127 $ 9.93 2.68 $ 931 Exercisable at December 31, 2021 858 $ 9.41 1.65 $ 453 Options vested or expected to vest at December 31, 2021 2,127 $ 9.93 2.68 $ 931 </t>
        </is>
      </c>
    </row>
    <row r="6">
      <c r="A6" s="4" t="inlineStr">
        <is>
          <t>Schedule of share-based compensation, restricted stock and restricted stock units activity</t>
        </is>
      </c>
      <c r="B6" s="4" t="inlineStr">
        <is>
          <t xml:space="preserve">Restricted stock activity under the 2006 Plan and the 2016 Plan for 2022 is as follows: Number of Weighted- Outstanding at December 31, 2021, unvested 489 $ 10.19 Granted 249 8.51 Vested (311) 9.93 Forfeited (101) 9.72 Outstanding at December 31, 2022, unvested 326 $ 9.30 </t>
        </is>
      </c>
    </row>
    <row r="7">
      <c r="A7" s="4" t="inlineStr">
        <is>
          <t>Schedule of share-based compensation, activity</t>
        </is>
      </c>
      <c r="B7" s="4" t="inlineStr">
        <is>
          <t xml:space="preserve">The following presents stock-based compensation expense, including expense for the ESPP, in the Company's consolidated statements of operations for the years ended December 31, 2022 and 2021. 2022 2021 Cost of product sales $ 415 $ 271 Cost of service sales 11 10 Research and development 837 644 Sales, marketing and support 362 898 General and administrative 1,799 2,286 $ 3,424 $ 4,109 </t>
        </is>
      </c>
    </row>
    <row r="8">
      <c r="A8" s="4" t="inlineStr">
        <is>
          <t>Schedule of accumulated other comprehensive income (loss)</t>
        </is>
      </c>
      <c r="B8" s="4" t="inlineStr">
        <is>
          <t>The components of the Company’s comprehensive income (loss) and the effect on earnings for the periods presented are detailed in the accompanying consolidated statements of comprehensive income (loss). Foreign Currency Translation Unrealized Loss on Available for Sale Marketable Securities Total Accumulated Other Comprehensive Loss Balance, December 31, 2020 $ (3,232) $ — $ (3,232) Other comprehensive loss (177) — (177) Net other comprehensive loss (177) — (177) Balance, December 31, 2021 (3,409) — (3,409) Other comprehensive loss (689) (12) (701) Net other comprehensive loss (689) (12) (701) Balance, December 31, 2022 $ (4,098) $ (12) $ (4,1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Income tax expense (benefit) for the years ended December 31, 2022 and 2021 attributable to loss from continuing operations is presented below. Current Deferred Total Year ended December 31, 2022 Federal $ 404 $ — $ 404 State (13) — (13) Foreign 500 (345) 155 $ 891 $ (345) $ 546 Year ended December 31, 2021 Federal $ 27 $ — $ 27 State — — — Foreign 44 (179) (135) $ 71 $ (179) $ (108)</t>
        </is>
      </c>
    </row>
    <row r="5">
      <c r="A5" s="4" t="inlineStr">
        <is>
          <t>Schedule of effective income tax rate reconciliation</t>
        </is>
      </c>
      <c r="B5" s="4" t="inlineStr">
        <is>
          <t>Actual income tax expense (benefit) differs from the “expected” income tax expense (benefit) computed by applying the United States Federal statutory income tax rate of 21% for both 2022 and 2021 to loss from continuing operations before tax (benefit) expense, as follows: Year Ended December 31, 2022 2021 Income tax benefit at Federal statutory income tax rate $ (710) $ (2,447) Increase (decrease) in income taxes resulting from: State income tax benefit, net of federal benefit (17) (386) State research and development, investment credits 265 (137) Non-deductible meals &amp; entertainment 8 1 Non-deductible stock compensation expense 133 (194) Non-deductible compensation under 162(m) 7 35 Prior Period Prepaid Tax 276 — Foreign Withholding Taxes 139 — Foreign tax rate differential (3) 58 Federal research and development credits (55) (607) Uncertain tax positions (99) 32 Provision to tax return adjustments 110 33 Change in valuation allowance 530 5,066 PPP loan forgiveness — (1,455) Sale of KVH Media Group Entertainment Limited (206) — Prior period adjustments — (117) Other 168 10 Income tax expense (benefit) $ 546 $ (108)</t>
        </is>
      </c>
    </row>
    <row r="6">
      <c r="A6" s="4" t="inlineStr">
        <is>
          <t>Schedule of loss before income tax, domestic and foreign</t>
        </is>
      </c>
      <c r="B6" s="4" t="inlineStr">
        <is>
          <t>Loss from continuing operations before income tax expense (benefit) determined by tax jurisdiction, are as follows: Year Ended December 31, 2022 2021 United States $ (4,616) $ (11,823) Foreign 1,238 169 Total $ (3,378) $ (11,654)</t>
        </is>
      </c>
    </row>
    <row r="7">
      <c r="A7" s="4" t="inlineStr">
        <is>
          <t>Schedule of deferred tax assets and liabilities</t>
        </is>
      </c>
      <c r="B7" s="4" t="inlineStr">
        <is>
          <t>Deferred tax assets and liabilities for the periods presented consisted of the following: December 31, 2022 2021 Deferred tax assets: Accounts receivable, due to allowance for doubtful accounts $ 221 $ 364 Inventories 1,335 858 Operating loss carry-forwards 4,546 5,784 Stock-based compensation expense 881 1,106 Property and equipment, due to difference in depreciation 283 1,944 Research and development tax credit carry-forwards 5,743 6,247 Foreign tax credit carry-forwards 2,345 2,345 State tax credit carry-forwards 3,710 3,975 Capitalized research and development 5,003 2,690 Warranty reserve 302 255 Accrued expenses 1,486 1,089 Lease liability 483 700 Gross deferred tax assets 26,338 27,357 Less valuation allowance (22,094) (26,542) Total deferred tax assets 4,244 815 Deferred tax liabilities: Purchased intangible assets (39) (199) Property and equipment, due to differences in depreciation (3,514) (86) Right of use asset (487) (689) Total deferred tax liabilities (4,040) (974) Net deferred tax asset (liability) $ 204 $ (159) Deferred income tax asset $ 259 $ 56 Deferred income tax liability $ (55) $ (215)</t>
        </is>
      </c>
    </row>
    <row r="8">
      <c r="A8" s="4" t="inlineStr">
        <is>
          <t>Summary of positions for which significant change in unrecognized tax benefits is reasonably possible</t>
        </is>
      </c>
      <c r="B8" s="4" t="inlineStr">
        <is>
          <t xml:space="preserve">The aggregate changes in the total gross amount of unrecognized tax benefits, excluding penalties and interest, are as follows: Year Ended December 31, 2022 2021 Unrecognized tax benefits as of January 1 $ 1,653 $ 1,771 Gross decrease in unrecognized tax benefits - prior year tax positions (160) (104) Lapse of statute of limitations (11) (14) Unrecognized tax benefits as of December 31 $ 1,482 $ 1,6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acquired intangible assets at December 31, 2022 and 2021, respectively: Gross Carrying Amount Accumulated Amortization Net Carrying Value December 31, 2022 Subscriber relationships $ 7,649 $ 7,245 $ 404 Distribution rights 315 315 — Internally developed software 446 446 — Proprietary content 153 153 — Intellectual property 2,284 2,284 — $ 10,847 $ 10,443 $ 404 December 31, 2021 Subscriber relationships $ 8,033 $ 6,746 $ 1,287 Distribution rights 315 315 — Internally developed software 446 446 — Proprietary content 153 153 — Intellectual property 2,284 2,284 — $ 11,231 $ 9,944 $ 1,287 Intangible Asset Weighted Average Remaining Useful Life in Years Subscriber relationships 1.2 The changes in the carrying amount of intangible assets during the year ended December 31, 2022 is as follows: 2022 Balance at December 31, 2021 $ 1,287 Amortization expense (499) Intangible assets acquired in asset acquisition 54 Sale of KVH Media Group Entertainment Limited (352) Foreign currency translation adjustment (86) Balance at December 31, 2022 $ 404 </t>
        </is>
      </c>
    </row>
    <row r="5">
      <c r="A5" s="4" t="inlineStr">
        <is>
          <t>Schedule of finite-lived intangible assets, future amortization expense</t>
        </is>
      </c>
      <c r="B5" s="4" t="inlineStr">
        <is>
          <t xml:space="preserve">Estimated future amortization expense for intangible assets recorded by the Company at December 31, 2022 is as follows: Years ending December 31, Amortization 2023 $ 179 2024 71 2025 71 2026 71 2027 5 Thereafter 7 Total amortization expense $ 404 </t>
        </is>
      </c>
    </row>
    <row r="6">
      <c r="A6" s="4" t="inlineStr">
        <is>
          <t>Schedule of goodwill</t>
        </is>
      </c>
      <c r="B6" s="4" t="inlineStr">
        <is>
          <t xml:space="preserve">The changes in the carrying amount of goodwill during the year ended December 31, 2022 is as follows: Goodwill Balance at December 31, 2021 $ 6,570 Sale of KVH Media Group Entertainment Limited (1,038) Foreign currency translation adjustment (224) Balance at December 31, 2022 $ 5,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ASC 606)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net sales from contracts with customers for the years ended December 31, 2022 and 2021: Year Ended 2022 2021 Product, transferred at point in time $ 24,482 $ 27,490 Product, transferred over time 2,488 2,522 Service 111,908 103,899 Total net sales $ 138,878 $ 133,911 </t>
        </is>
      </c>
    </row>
    <row r="5">
      <c r="A5" s="4" t="inlineStr">
        <is>
          <t>Schedule of Customer Contract Balances</t>
        </is>
      </c>
      <c r="B5" s="4" t="inlineStr">
        <is>
          <t xml:space="preserve">The following table provides the balance sheet location and amounts of contract assets, or unbilled accounts receivable, and contract liabilities, or deferred revenue, from contracts with customers as of December 31, 2022 and 2021: Year Ended Contract Balance Type Balance Sheet Location 2022 2021 Current portion of deferred costs Current contract assets $ 1,243 $ 1,230 Non-current portion of deferred costs Non-current contract assets 3,033 3,104 Current portion of deferred revenues Contract liabilities* 1,743 1,720 Non-current portion of deferred revenues Long-term contract liabilities 4,315 4,4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are based the valuation techniques identified in the table below. The valuation techniques are: (a) Market approach—prices and other relevant information generated by market transactions involving identical or comparable assets. The following tables present financial assets and liabilities at December 31, 2022 and December 31, 2021 for which the Company measures fair value on a recurring basis, by level, within the fair value hierarchy: December 31, 2022 Total Level 1 Level 2 Level 3 Valuation Assets Money market mutual funds $ 30,977 $ 30,977 $ — $ — (a) United States treasuries 24,703 24,703 — — (a) December 31, 2021 Total Level 1 Level 2 Level 3 Valuation Assets Money market mutual funds $ 13,147 $ 13,147 $ — $ — (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minimum lease payments under operating leases</t>
        </is>
      </c>
      <c r="B4" s="4" t="inlineStr">
        <is>
          <t>Maturities of lease liabilities as of December 31, 2022 under operating leases having an initial or remaining non-cancelable term of one year or more are as follows: Years ending December 31, 2023 $ 1,610 2024 493 2025 53 2026 46 2027 and thereafter 78 Total undiscounted lease payments $ 2,280 Less amount representing interest $ (112) Present value of operating lease liabilities $ 2,168 Less current installments of obligation under current-operating lease liabilities $ 1,532 Obligations under long-term operating lease liabilities, excluding current installments $ 636 Weighted-average remaining lease term - operating leases (years) 1.08 Weighted-average discount rate - operating leases 5.50 %</t>
        </is>
      </c>
    </row>
    <row r="5">
      <c r="A5" s="4" t="inlineStr">
        <is>
          <t>Schedule of future minimum capital lease payments</t>
        </is>
      </c>
      <c r="B5" s="4" t="inlineStr">
        <is>
          <t>The future undiscounted lease payments under this financing lease as of December 31, 2022 are: 2023 $ 22 Total undiscounted lease payments $ 22 Less amount representing interest $ — Present value of financing lease liabilities $ 22 Less current installments of obligation under accrued other $ 22 Obligations under other long-term liabilities, excluding current installments $ — Weighted-average remaining lease term - finance leases (years) 0.17 Weighted-average discount rate - finance leases 1.53 %</t>
        </is>
      </c>
    </row>
    <row r="6">
      <c r="A6" s="4" t="inlineStr">
        <is>
          <t>Sales-type lease, future undiscounted cash flows</t>
        </is>
      </c>
      <c r="B6" s="4" t="inlineStr">
        <is>
          <t xml:space="preserve">The future undiscounted cash flows from these leases as of December 31, 2022 are: 2023 $ 4,365 2024 2,955 2025 1,591 2026 738 2027 257 Total undiscounted cash flows $ 9,906 Present value of lease payments $ 8,847 Difference between undiscounted cash flows and discounted cash flows $ 1,059 </t>
        </is>
      </c>
    </row>
    <row r="7">
      <c r="A7" s="4" t="inlineStr">
        <is>
          <t>Minimum future payments to be received on operating leases</t>
        </is>
      </c>
      <c r="B7" s="4" t="inlineStr">
        <is>
          <t xml:space="preserve">As of December 31, 2022, minimum future lease payments to be received on the operating leases are as follows: 2023 552 2024 342 2025 23 Total $ 9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presents a reconciliation of the carrying amounts of major classes of assets and liabilities of the discontinued operations to the amounts presented separately in the Company's consolidated balance sheet: December 31, 2021 Accounts receivable, net $ 5,882 Inventories, net 8,807 Prepaid expenses and other current assets 1,152 Current assets held for sale $ 15,841 Property and equipment, net 7,169 Non-current assets held for sale $ 7,169 Accounts payable 1,764 Accrued compensation and employee-related expenses 914 Accrued other 955 Accrued product warranty costs 95 Contract liabilities 211 Current liabilities held for sale $ 3,939 Other long-term liabilities 8 Non-current liabilities held for sale $ 8 Net assets held for sale 19,063 The following table presents a reconciliation of the major financial line items constituting the results for discontinued operations to the net income from discontinued operations, net of tax, presently separately in the Company's consolidated statements of operations (through August 9, 2022, the date the inertial navigation business was sold): Year Ended December 31, 2022 2021 Sales: Product $ 16,042 $ 36,858 Service 679 998 Net sales 16,721 37,856 Costs, expenses and other income, net: Costs of product sales 12,732 22,859 Costs of service sales 457 1,025 Research &amp; development 3,147 6,696 Sales, marketing and support 3,035 5,627 Other income, net 81 134 (Loss) income from discontinued operations before income tax expense (2,569) 1,783 Gain on sale of discontinued operations before tax expense 30,763 — Total income from discontinued operations before tax expense $ 28,194 $ 1,783 Income tax expense on discontinued operations 169 — Net income from discontinued operations, net of taxes $ 28,025 $ 1,783 Net income from discontinued operations per common share Basic and diluted $ 1.50 $ 0.10 Weighted average number of common shares outstanding: Basic and diluted $ 18,632 $ 18,217 The following table presents supplemental cash flow information of the discontinued operations: Year Ended December 31, 2022 2021 Cash (used in) provided by operating activities—discontinued operations $ (3,853) $ 3,416 Cash used in investing activities—discontinued operations $ (307) $ (824) The following table presents non-cash expenses from discontinued operations: Year Ended December 31, 2022 2021 Depreciation $ 622 $ 1,569 Compensation expense related to stock-based awards and employee stock purchase plan $ 475 $ 580 Provision for doubtful accounts $ 47 $ 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7" customWidth="1" min="5" max="5"/>
    <col width="22" customWidth="1" min="6" max="6"/>
    <col width="36" customWidth="1" min="7" max="7"/>
    <col width="22" customWidth="1" min="8" max="8"/>
    <col width="51" customWidth="1" min="9" max="9"/>
    <col width="29" customWidth="1" min="10" max="10"/>
    <col width="14" customWidth="1" min="11" max="11"/>
    <col width="22" customWidth="1" min="12" max="12"/>
  </cols>
  <sheetData>
    <row r="1">
      <c r="A1" s="1" t="inlineStr">
        <is>
          <t>Summary of Significant Accounting Policies - Narrative (Details) shares in Thousands, $ in Thousands</t>
        </is>
      </c>
      <c r="F1" s="2" t="inlineStr">
        <is>
          <t>1 Months Ended</t>
        </is>
      </c>
      <c r="G1" s="2" t="inlineStr">
        <is>
          <t>3 Months Ended</t>
        </is>
      </c>
      <c r="I1" s="2" t="inlineStr">
        <is>
          <t>12 Months Ended</t>
        </is>
      </c>
    </row>
    <row r="2">
      <c r="B2" s="2" t="inlineStr">
        <is>
          <t>Oct. 11, 2022 USD ($)</t>
        </is>
      </c>
      <c r="C2" s="2" t="inlineStr">
        <is>
          <t>Aug. 09, 2022 USD ($) extensionOption</t>
        </is>
      </c>
      <c r="D2" s="2" t="inlineStr">
        <is>
          <t>Apr. 29, 2022 USD ($)</t>
        </is>
      </c>
      <c r="E2" s="2" t="inlineStr">
        <is>
          <t>Mar. 07, 2022 USD ($) hour</t>
        </is>
      </c>
      <c r="F2" s="2" t="inlineStr">
        <is>
          <t>Mar. 31, 2022 USD ($)</t>
        </is>
      </c>
      <c r="G2" s="2" t="inlineStr">
        <is>
          <t>Dec. 31, 2022 USD ($) satellite_hub</t>
        </is>
      </c>
      <c r="H2" s="2" t="inlineStr">
        <is>
          <t>Sep. 30, 2021 USD ($)</t>
        </is>
      </c>
      <c r="I2" s="2" t="inlineStr">
        <is>
          <t>Dec. 31, 2022 USD ($) satellite_hub segment shares</t>
        </is>
      </c>
      <c r="J2" s="2" t="inlineStr">
        <is>
          <t>Dec. 31, 2021 USD ($) shares</t>
        </is>
      </c>
      <c r="K2" s="2" t="inlineStr">
        <is>
          <t>Oct. 01, 2021</t>
        </is>
      </c>
      <c r="L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ountries in which Entity Operates | satellite_hub</t>
        </is>
      </c>
      <c r="B4" s="4" t="inlineStr">
        <is>
          <t xml:space="preserve"> </t>
        </is>
      </c>
      <c r="C4" s="4" t="inlineStr">
        <is>
          <t xml:space="preserve"> </t>
        </is>
      </c>
      <c r="D4" s="4" t="inlineStr">
        <is>
          <t xml:space="preserve"> </t>
        </is>
      </c>
      <c r="E4" s="4" t="inlineStr">
        <is>
          <t xml:space="preserve"> </t>
        </is>
      </c>
      <c r="F4" s="4" t="inlineStr">
        <is>
          <t xml:space="preserve"> </t>
        </is>
      </c>
      <c r="G4" s="6" t="n">
        <v>150</v>
      </c>
      <c r="H4" s="4" t="inlineStr">
        <is>
          <t xml:space="preserve"> </t>
        </is>
      </c>
      <c r="I4" s="6" t="n">
        <v>150</v>
      </c>
      <c r="J4" s="4" t="inlineStr">
        <is>
          <t xml:space="preserve"> </t>
        </is>
      </c>
      <c r="K4" s="4" t="inlineStr">
        <is>
          <t xml:space="preserve"> </t>
        </is>
      </c>
      <c r="L4" s="4" t="inlineStr">
        <is>
          <t xml:space="preserve"> </t>
        </is>
      </c>
    </row>
    <row r="5">
      <c r="A5" s="4" t="inlineStr">
        <is>
          <t>Executive retention bonus, percent of executive's base sal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75</v>
      </c>
      <c r="J5" s="4" t="inlineStr">
        <is>
          <t xml:space="preserve"> </t>
        </is>
      </c>
      <c r="K5" s="4" t="inlineStr">
        <is>
          <t xml:space="preserve"> </t>
        </is>
      </c>
      <c r="L5" s="4" t="inlineStr">
        <is>
          <t xml:space="preserve"> </t>
        </is>
      </c>
    </row>
    <row r="6">
      <c r="A6" s="4" t="inlineStr">
        <is>
          <t>PPP loan forgive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979</v>
      </c>
      <c r="I6" s="5" t="n">
        <v>0</v>
      </c>
      <c r="J6" s="5" t="n">
        <v>6979</v>
      </c>
      <c r="K6" s="4" t="inlineStr">
        <is>
          <t xml:space="preserve"> </t>
        </is>
      </c>
      <c r="L6" s="4" t="inlineStr">
        <is>
          <t xml:space="preserve"> </t>
        </is>
      </c>
    </row>
    <row r="7">
      <c r="A7" s="4" t="inlineStr">
        <is>
          <t>Management transition expense accrual</t>
        </is>
      </c>
      <c r="B7" s="4" t="inlineStr">
        <is>
          <t xml:space="preserve"> </t>
        </is>
      </c>
      <c r="C7" s="4" t="inlineStr">
        <is>
          <t xml:space="preserve"> </t>
        </is>
      </c>
      <c r="D7" s="4" t="inlineStr">
        <is>
          <t xml:space="preserve"> </t>
        </is>
      </c>
      <c r="E7" s="4" t="inlineStr">
        <is>
          <t xml:space="preserve"> </t>
        </is>
      </c>
      <c r="F7" s="5" t="n">
        <v>539</v>
      </c>
      <c r="G7" s="5" t="n">
        <v>90</v>
      </c>
      <c r="H7" s="4" t="inlineStr">
        <is>
          <t xml:space="preserve"> </t>
        </is>
      </c>
      <c r="I7" s="6" t="n">
        <v>90</v>
      </c>
      <c r="J7" s="4" t="inlineStr">
        <is>
          <t xml:space="preserve"> </t>
        </is>
      </c>
      <c r="K7" s="4" t="inlineStr">
        <is>
          <t xml:space="preserve"> </t>
        </is>
      </c>
      <c r="L7" s="4" t="inlineStr">
        <is>
          <t xml:space="preserve"> </t>
        </is>
      </c>
    </row>
    <row r="8">
      <c r="A8" s="4" t="inlineStr">
        <is>
          <t>Separation payment expense</t>
        </is>
      </c>
      <c r="B8" s="4" t="inlineStr">
        <is>
          <t xml:space="preserve"> </t>
        </is>
      </c>
      <c r="C8" s="4" t="inlineStr">
        <is>
          <t xml:space="preserve"> </t>
        </is>
      </c>
      <c r="D8" s="4" t="inlineStr">
        <is>
          <t xml:space="preserve"> </t>
        </is>
      </c>
      <c r="E8" s="5" t="n">
        <v>2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 reduction in workforce</t>
        </is>
      </c>
      <c r="B9" s="4" t="inlineStr">
        <is>
          <t xml:space="preserve"> </t>
        </is>
      </c>
      <c r="C9" s="4" t="inlineStr">
        <is>
          <t xml:space="preserve"> </t>
        </is>
      </c>
      <c r="D9" s="4" t="inlineStr">
        <is>
          <t xml:space="preserve"> </t>
        </is>
      </c>
      <c r="E9" s="4" t="inlineStr">
        <is>
          <t xml:space="preserve"> </t>
        </is>
      </c>
      <c r="F9" s="9" t="n">
        <v>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ucturing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71</v>
      </c>
      <c r="J10" s="4" t="inlineStr">
        <is>
          <t xml:space="preserve"> </t>
        </is>
      </c>
      <c r="K10" s="4" t="inlineStr">
        <is>
          <t xml:space="preserve"> </t>
        </is>
      </c>
      <c r="L10" s="4" t="inlineStr">
        <is>
          <t xml:space="preserve"> </t>
        </is>
      </c>
    </row>
    <row r="11">
      <c r="A11" s="4" t="inlineStr">
        <is>
          <t>Gain on sale of properties</t>
        </is>
      </c>
      <c r="B11" s="4" t="inlineStr">
        <is>
          <t xml:space="preserve"> </t>
        </is>
      </c>
      <c r="C11" s="4" t="inlineStr">
        <is>
          <t xml:space="preserve"> </t>
        </is>
      </c>
      <c r="D11" s="5" t="n">
        <v>68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rued employee benefits</t>
        </is>
      </c>
      <c r="B12" s="4" t="inlineStr">
        <is>
          <t xml:space="preserve"> </t>
        </is>
      </c>
      <c r="C12" s="4" t="inlineStr">
        <is>
          <t xml:space="preserve"> </t>
        </is>
      </c>
      <c r="D12" s="4" t="inlineStr">
        <is>
          <t xml:space="preserve"> </t>
        </is>
      </c>
      <c r="E12" s="4" t="inlineStr">
        <is>
          <t xml:space="preserve"> </t>
        </is>
      </c>
      <c r="F12" s="4" t="inlineStr">
        <is>
          <t xml:space="preserve"> </t>
        </is>
      </c>
      <c r="G12" s="6" t="n">
        <v>867</v>
      </c>
      <c r="H12" s="4" t="inlineStr">
        <is>
          <t xml:space="preserve"> </t>
        </is>
      </c>
      <c r="I12" s="6" t="n">
        <v>867</v>
      </c>
      <c r="J12" s="4" t="inlineStr">
        <is>
          <t xml:space="preserve"> </t>
        </is>
      </c>
      <c r="K12" s="4" t="inlineStr">
        <is>
          <t xml:space="preserve"> </t>
        </is>
      </c>
      <c r="L12" s="4" t="inlineStr">
        <is>
          <t xml:space="preserve"> </t>
        </is>
      </c>
    </row>
    <row r="13">
      <c r="A13" s="4" t="inlineStr">
        <is>
          <t>Product warranty accrual</t>
        </is>
      </c>
      <c r="B13" s="4" t="inlineStr">
        <is>
          <t xml:space="preserve"> </t>
        </is>
      </c>
      <c r="C13" s="4" t="inlineStr">
        <is>
          <t xml:space="preserve"> </t>
        </is>
      </c>
      <c r="D13" s="4" t="inlineStr">
        <is>
          <t xml:space="preserve"> </t>
        </is>
      </c>
      <c r="E13" s="4" t="inlineStr">
        <is>
          <t xml:space="preserve"> </t>
        </is>
      </c>
      <c r="F13" s="4" t="inlineStr">
        <is>
          <t xml:space="preserve"> </t>
        </is>
      </c>
      <c r="G13" s="6" t="n">
        <v>1287</v>
      </c>
      <c r="H13" s="4" t="inlineStr">
        <is>
          <t xml:space="preserve"> </t>
        </is>
      </c>
      <c r="I13" s="6" t="n">
        <v>1287</v>
      </c>
      <c r="J13" s="6" t="n">
        <v>1084</v>
      </c>
      <c r="K13" s="4" t="inlineStr">
        <is>
          <t xml:space="preserve"> </t>
        </is>
      </c>
      <c r="L13" s="5" t="n">
        <v>1725</v>
      </c>
    </row>
    <row r="14">
      <c r="A14" s="4" t="inlineStr">
        <is>
          <t>Advertising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82</v>
      </c>
      <c r="J14" s="6" t="n">
        <v>919</v>
      </c>
      <c r="K14" s="4" t="inlineStr">
        <is>
          <t xml:space="preserve"> </t>
        </is>
      </c>
      <c r="L14" s="4" t="inlineStr">
        <is>
          <t xml:space="preserve"> </t>
        </is>
      </c>
    </row>
    <row r="15">
      <c r="A15" s="4" t="inlineStr">
        <is>
          <t>Foreign currency exchange gains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17</v>
      </c>
      <c r="J15" s="5" t="n">
        <v>-3</v>
      </c>
      <c r="K15" s="4" t="inlineStr">
        <is>
          <t xml:space="preserve"> </t>
        </is>
      </c>
      <c r="L15" s="4" t="inlineStr">
        <is>
          <t xml:space="preserve"> </t>
        </is>
      </c>
    </row>
    <row r="16">
      <c r="A16" s="4" t="inlineStr">
        <is>
          <t>Antidilutive securiti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59</v>
      </c>
      <c r="J16" s="6" t="n">
        <v>747</v>
      </c>
      <c r="K16" s="4" t="inlineStr">
        <is>
          <t xml:space="preserve"> </t>
        </is>
      </c>
      <c r="L16" s="4" t="inlineStr">
        <is>
          <t xml:space="preserve"> </t>
        </is>
      </c>
    </row>
    <row r="17">
      <c r="A17" s="4" t="inlineStr">
        <is>
          <t>Number of operating segments |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c r="J17" s="4" t="inlineStr">
        <is>
          <t xml:space="preserve"> </t>
        </is>
      </c>
      <c r="K17" s="4" t="inlineStr">
        <is>
          <t xml:space="preserve"> </t>
        </is>
      </c>
      <c r="L17" s="4" t="inlineStr">
        <is>
          <t xml:space="preserve"> </t>
        </is>
      </c>
    </row>
    <row r="18">
      <c r="A18" s="4" t="inlineStr">
        <is>
          <t>Marketable securities</t>
        </is>
      </c>
      <c r="B18" s="4" t="inlineStr">
        <is>
          <t xml:space="preserve"> </t>
        </is>
      </c>
      <c r="C18" s="4" t="inlineStr">
        <is>
          <t xml:space="preserve"> </t>
        </is>
      </c>
      <c r="D18" s="4" t="inlineStr">
        <is>
          <t xml:space="preserve"> </t>
        </is>
      </c>
      <c r="E18" s="4" t="inlineStr">
        <is>
          <t xml:space="preserve"> </t>
        </is>
      </c>
      <c r="F18" s="4" t="inlineStr">
        <is>
          <t xml:space="preserve"> </t>
        </is>
      </c>
      <c r="G18" s="6" t="n">
        <v>55680</v>
      </c>
      <c r="H18" s="4" t="inlineStr">
        <is>
          <t xml:space="preserve"> </t>
        </is>
      </c>
      <c r="I18" s="5" t="n">
        <v>55680</v>
      </c>
      <c r="J18" s="5" t="n">
        <v>13147</v>
      </c>
      <c r="K18" s="4" t="inlineStr">
        <is>
          <t xml:space="preserve"> </t>
        </is>
      </c>
      <c r="L18" s="4" t="inlineStr">
        <is>
          <t xml:space="preserve"> </t>
        </is>
      </c>
    </row>
    <row r="19">
      <c r="A19" s="4" t="inlineStr">
        <is>
          <t>Foreign Operation Restructu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ucturing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88</v>
      </c>
      <c r="J21" s="4" t="inlineStr">
        <is>
          <t xml:space="preserve"> </t>
        </is>
      </c>
      <c r="K21" s="4" t="inlineStr">
        <is>
          <t xml:space="preserve"> </t>
        </is>
      </c>
      <c r="L21" s="4" t="inlineStr">
        <is>
          <t xml:space="preserve"> </t>
        </is>
      </c>
    </row>
    <row r="22">
      <c r="A22" s="4" t="inlineStr">
        <is>
          <t>Sales, marketing and suppor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ucturing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35</v>
      </c>
      <c r="J24" s="4" t="inlineStr">
        <is>
          <t xml:space="preserve"> </t>
        </is>
      </c>
      <c r="K24" s="4" t="inlineStr">
        <is>
          <t xml:space="preserve"> </t>
        </is>
      </c>
      <c r="L24" s="4" t="inlineStr">
        <is>
          <t xml:space="preserve"> </t>
        </is>
      </c>
    </row>
    <row r="25">
      <c r="A25" s="4" t="inlineStr">
        <is>
          <t>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ucturing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01</v>
      </c>
      <c r="J27" s="4" t="inlineStr">
        <is>
          <t xml:space="preserve"> </t>
        </is>
      </c>
      <c r="K27" s="4" t="inlineStr">
        <is>
          <t xml:space="preserve"> </t>
        </is>
      </c>
      <c r="L27" s="4" t="inlineStr">
        <is>
          <t xml:space="preserve"> </t>
        </is>
      </c>
    </row>
    <row r="28">
      <c r="A28" s="4" t="inlineStr">
        <is>
          <t>Research and develo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ucturing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65</v>
      </c>
      <c r="J30" s="4" t="inlineStr">
        <is>
          <t xml:space="preserve"> </t>
        </is>
      </c>
      <c r="K30" s="4" t="inlineStr">
        <is>
          <t xml:space="preserve"> </t>
        </is>
      </c>
      <c r="L30" s="4" t="inlineStr">
        <is>
          <t xml:space="preserve"> </t>
        </is>
      </c>
    </row>
    <row r="31">
      <c r="A31" s="4" t="inlineStr">
        <is>
          <t>Product | Cost of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ucturing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v>
      </c>
      <c r="J33" s="4" t="inlineStr">
        <is>
          <t xml:space="preserve"> </t>
        </is>
      </c>
      <c r="K33" s="4" t="inlineStr">
        <is>
          <t xml:space="preserve"> </t>
        </is>
      </c>
      <c r="L33" s="4" t="inlineStr">
        <is>
          <t xml:space="preserve"> </t>
        </is>
      </c>
    </row>
    <row r="34">
      <c r="A34" s="4" t="inlineStr">
        <is>
          <t>Service | Cost of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ucturing 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8</v>
      </c>
      <c r="J36" s="4" t="inlineStr">
        <is>
          <t xml:space="preserve"> </t>
        </is>
      </c>
      <c r="K36" s="4" t="inlineStr">
        <is>
          <t xml:space="preserve"> </t>
        </is>
      </c>
      <c r="L36" s="4" t="inlineStr">
        <is>
          <t xml:space="preserve"> </t>
        </is>
      </c>
    </row>
    <row r="37">
      <c r="A37" s="4" t="inlineStr">
        <is>
          <t>Employee Sever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structuring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844</v>
      </c>
      <c r="J39" s="4" t="inlineStr">
        <is>
          <t xml:space="preserve"> </t>
        </is>
      </c>
      <c r="K39" s="4" t="inlineStr">
        <is>
          <t xml:space="preserve"> </t>
        </is>
      </c>
      <c r="L39" s="4" t="inlineStr">
        <is>
          <t xml:space="preserve"> </t>
        </is>
      </c>
    </row>
    <row r="40">
      <c r="A40" s="4" t="inlineStr">
        <is>
          <t>Legal And Advisory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tructuring char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27</v>
      </c>
      <c r="J42" s="4" t="inlineStr">
        <is>
          <t xml:space="preserve"> </t>
        </is>
      </c>
      <c r="K42" s="4" t="inlineStr">
        <is>
          <t xml:space="preserve"> </t>
        </is>
      </c>
      <c r="L42" s="4" t="inlineStr">
        <is>
          <t xml:space="preserve"> </t>
        </is>
      </c>
    </row>
    <row r="43">
      <c r="A43" s="4" t="inlineStr">
        <is>
          <t>Chief Operating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nnual base salary</t>
        </is>
      </c>
      <c r="B45" s="5" t="n">
        <v>44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se salary, percent of base salary, second half of year</t>
        </is>
      </c>
      <c r="B46" s="9" t="n">
        <v>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tention bonus, percent of base salary</t>
        </is>
      </c>
      <c r="B47" s="9" t="n">
        <v>0.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tention bonus, percent of highest base salary</t>
        </is>
      </c>
      <c r="B48" s="9" t="n">
        <v>0.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hief Operating Officer | Restricted Stock And Non-Statutory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grant date fair value</t>
        </is>
      </c>
      <c r="B51" s="5" t="n">
        <v>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sident And Chief Executive Offic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Years of service</t>
        </is>
      </c>
      <c r="B54" s="4" t="inlineStr">
        <is>
          <t xml:space="preserve"> </t>
        </is>
      </c>
      <c r="C54" s="4" t="inlineStr">
        <is>
          <t xml:space="preserve"> </t>
        </is>
      </c>
      <c r="D54" s="4" t="inlineStr">
        <is>
          <t xml:space="preserve"> </t>
        </is>
      </c>
      <c r="E54" s="4" t="inlineStr">
        <is>
          <t>40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nagement transition hours | hour</t>
        </is>
      </c>
      <c r="B55" s="4" t="inlineStr">
        <is>
          <t xml:space="preserve"> </t>
        </is>
      </c>
      <c r="C55" s="4" t="inlineStr">
        <is>
          <t xml:space="preserve"> </t>
        </is>
      </c>
      <c r="D55" s="4" t="inlineStr">
        <is>
          <t xml:space="preserve"> </t>
        </is>
      </c>
      <c r="E55" s="6" t="n">
        <v>5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tial Navig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the sale of KVH Media Group Entertainment Limited, net of cash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5000</v>
      </c>
      <c r="J58" s="5" t="n">
        <v>0</v>
      </c>
      <c r="K58" s="4" t="inlineStr">
        <is>
          <t xml:space="preserve"> </t>
        </is>
      </c>
      <c r="L58" s="4" t="inlineStr">
        <is>
          <t xml:space="preserve"> </t>
        </is>
      </c>
    </row>
    <row r="59">
      <c r="A59" s="4" t="inlineStr">
        <is>
          <t>Intertial Navigation | Intertial Navig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ceeds from the sale of KVH Media Group Entertainment Limited, net of cash sold</t>
        </is>
      </c>
      <c r="B61" s="4" t="inlineStr">
        <is>
          <t xml:space="preserve"> </t>
        </is>
      </c>
      <c r="C61" s="5" t="n">
        <v>5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liverable at sale</t>
        </is>
      </c>
      <c r="B62" s="4" t="inlineStr">
        <is>
          <t xml:space="preserve"> </t>
        </is>
      </c>
      <c r="C62" s="5" t="n">
        <v>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orking capital adjustment</t>
        </is>
      </c>
      <c r="B63" s="4" t="inlineStr">
        <is>
          <t xml:space="preserve"> </t>
        </is>
      </c>
      <c r="C63" s="4" t="inlineStr">
        <is>
          <t xml:space="preserve"> </t>
        </is>
      </c>
      <c r="D63" s="4" t="inlineStr">
        <is>
          <t xml:space="preserve"> </t>
        </is>
      </c>
      <c r="E63" s="4" t="inlineStr">
        <is>
          <t xml:space="preserve"> </t>
        </is>
      </c>
      <c r="F63" s="4" t="inlineStr">
        <is>
          <t xml:space="preserve"> </t>
        </is>
      </c>
      <c r="G63" s="5" t="n">
        <v>96</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ransition support service period</t>
        </is>
      </c>
      <c r="B64" s="4" t="inlineStr">
        <is>
          <t xml:space="preserve"> </t>
        </is>
      </c>
      <c r="C64" s="4" t="inlineStr">
        <is>
          <t>6 month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ransition support service, number of extensions | extensionOption</t>
        </is>
      </c>
      <c r="B65" s="4" t="inlineStr">
        <is>
          <t xml:space="preserve"> </t>
        </is>
      </c>
      <c r="C65" s="6" t="n">
        <v>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ransition support service, extension period</t>
        </is>
      </c>
      <c r="B66" s="4" t="inlineStr">
        <is>
          <t xml:space="preserve"> </t>
        </is>
      </c>
      <c r="C66" s="4" t="inlineStr">
        <is>
          <t>3 month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onthly transaction fees</t>
        </is>
      </c>
      <c r="B67" s="4" t="inlineStr">
        <is>
          <t xml:space="preserve"> </t>
        </is>
      </c>
      <c r="C67" s="5" t="n">
        <v>1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tra-expense</t>
        </is>
      </c>
      <c r="B68" s="4" t="inlineStr">
        <is>
          <t xml:space="preserve"> </t>
        </is>
      </c>
      <c r="C68" s="5" t="n">
        <v>92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KVH Media Group Reporting Un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porting unit, percent fair value in excess of carrying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1.4</v>
      </c>
      <c r="L71" s="4" t="inlineStr">
        <is>
          <t xml:space="preserve"> </t>
        </is>
      </c>
    </row>
    <row r="72">
      <c r="A72" s="4" t="inlineStr">
        <is>
          <t>KVH Media Grou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oceeds from the sale of KVH Media Group Entertainment Limited, net of cash sold</t>
        </is>
      </c>
      <c r="B74" s="4" t="inlineStr">
        <is>
          <t xml:space="preserve"> </t>
        </is>
      </c>
      <c r="C74" s="4" t="inlineStr">
        <is>
          <t xml:space="preserve"> </t>
        </is>
      </c>
      <c r="D74" s="5" t="n">
        <v>237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venue-generating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Useful liv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5 years</t>
        </is>
      </c>
      <c r="J77" s="4" t="inlineStr">
        <is>
          <t xml:space="preserve"> </t>
        </is>
      </c>
      <c r="K77" s="4" t="inlineStr">
        <is>
          <t xml:space="preserve"> </t>
        </is>
      </c>
      <c r="L77" s="4" t="inlineStr">
        <is>
          <t xml:space="preserve"> </t>
        </is>
      </c>
    </row>
    <row r="78">
      <c r="A78" s="4" t="inlineStr">
        <is>
          <t>Motor vehic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Useful liv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5 years</t>
        </is>
      </c>
      <c r="J80" s="4" t="inlineStr">
        <is>
          <t xml:space="preserve"> </t>
        </is>
      </c>
      <c r="K80" s="4" t="inlineStr">
        <is>
          <t xml:space="preserve"> </t>
        </is>
      </c>
      <c r="L80" s="4" t="inlineStr">
        <is>
          <t xml:space="preserve"> </t>
        </is>
      </c>
    </row>
    <row r="81">
      <c r="A81" s="4" t="inlineStr">
        <is>
          <t>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imited product warranty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1 year</t>
        </is>
      </c>
      <c r="J83" s="4" t="inlineStr">
        <is>
          <t xml:space="preserve"> </t>
        </is>
      </c>
      <c r="K83" s="4" t="inlineStr">
        <is>
          <t xml:space="preserve"> </t>
        </is>
      </c>
      <c r="L83" s="4" t="inlineStr">
        <is>
          <t xml:space="preserve"> </t>
        </is>
      </c>
    </row>
    <row r="84">
      <c r="A84" s="4" t="inlineStr">
        <is>
          <t>Minimum | Building and improv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Useful liv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5 years</t>
        </is>
      </c>
      <c r="J86" s="4" t="inlineStr">
        <is>
          <t xml:space="preserve"> </t>
        </is>
      </c>
      <c r="K86" s="4" t="inlineStr">
        <is>
          <t xml:space="preserve"> </t>
        </is>
      </c>
      <c r="L86" s="4" t="inlineStr">
        <is>
          <t xml:space="preserve"> </t>
        </is>
      </c>
    </row>
    <row r="87">
      <c r="A87" s="4" t="inlineStr">
        <is>
          <t>Minimum | Machinery, satellite hubs and equi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Useful liv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4 years</t>
        </is>
      </c>
      <c r="J89" s="4" t="inlineStr">
        <is>
          <t xml:space="preserve"> </t>
        </is>
      </c>
      <c r="K89" s="4" t="inlineStr">
        <is>
          <t xml:space="preserve"> </t>
        </is>
      </c>
      <c r="L89" s="4" t="inlineStr">
        <is>
          <t xml:space="preserve"> </t>
        </is>
      </c>
    </row>
    <row r="90">
      <c r="A90" s="4" t="inlineStr">
        <is>
          <t>Minimum | Office and computer equi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Useful liv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3 years</t>
        </is>
      </c>
      <c r="J92" s="4" t="inlineStr">
        <is>
          <t xml:space="preserve"> </t>
        </is>
      </c>
      <c r="K92" s="4" t="inlineStr">
        <is>
          <t xml:space="preserve"> </t>
        </is>
      </c>
      <c r="L92" s="4" t="inlineStr">
        <is>
          <t xml:space="preserve"> </t>
        </is>
      </c>
    </row>
    <row r="93">
      <c r="A93" s="4" t="inlineStr">
        <is>
          <t>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imited product warranty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2 years</t>
        </is>
      </c>
      <c r="J95" s="4" t="inlineStr">
        <is>
          <t xml:space="preserve"> </t>
        </is>
      </c>
      <c r="K95" s="4" t="inlineStr">
        <is>
          <t xml:space="preserve"> </t>
        </is>
      </c>
      <c r="L95" s="4" t="inlineStr">
        <is>
          <t xml:space="preserve"> </t>
        </is>
      </c>
    </row>
    <row r="96">
      <c r="A96" s="4" t="inlineStr">
        <is>
          <t>Maximum | Building and improv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Useful liv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40 years</t>
        </is>
      </c>
      <c r="J98" s="4" t="inlineStr">
        <is>
          <t xml:space="preserve"> </t>
        </is>
      </c>
      <c r="K98" s="4" t="inlineStr">
        <is>
          <t xml:space="preserve"> </t>
        </is>
      </c>
      <c r="L98" s="4" t="inlineStr">
        <is>
          <t xml:space="preserve"> </t>
        </is>
      </c>
    </row>
    <row r="99">
      <c r="A99" s="4" t="inlineStr">
        <is>
          <t>Maximum | Machinery, satellite hubs and equi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ing Poli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Useful liv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10 years</t>
        </is>
      </c>
      <c r="J101" s="4" t="inlineStr">
        <is>
          <t xml:space="preserve"> </t>
        </is>
      </c>
      <c r="K101" s="4" t="inlineStr">
        <is>
          <t xml:space="preserve"> </t>
        </is>
      </c>
      <c r="L101" s="4" t="inlineStr">
        <is>
          <t xml:space="preserve"> </t>
        </is>
      </c>
    </row>
    <row r="102">
      <c r="A102" s="4" t="inlineStr">
        <is>
          <t>Maximum | Office and computer equip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ccounting Poli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Useful liv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7 years</t>
        </is>
      </c>
      <c r="J104" s="4" t="inlineStr">
        <is>
          <t xml:space="preserve"> </t>
        </is>
      </c>
      <c r="K104" s="4" t="inlineStr">
        <is>
          <t xml:space="preserve"> </t>
        </is>
      </c>
      <c r="L104" s="4" t="inlineStr">
        <is>
          <t xml:space="preserve"> </t>
        </is>
      </c>
    </row>
  </sheetData>
  <mergeCells count="3">
    <mergeCell ref="A1:A2"/>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1268</v>
      </c>
      <c r="C3" s="5" t="n">
        <v>1597</v>
      </c>
    </row>
    <row r="4">
      <c r="A4" s="4" t="inlineStr">
        <is>
          <t>Preferred stock, par value (in dollars per share)</t>
        </is>
      </c>
      <c r="B4" s="7" t="n">
        <v>0.01</v>
      </c>
      <c r="C4" s="7" t="n">
        <v>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30000000</v>
      </c>
      <c r="C8" s="6" t="n">
        <v>30000000</v>
      </c>
    </row>
    <row r="9">
      <c r="A9" s="4" t="inlineStr">
        <is>
          <t>Common stock, shares issued (in shares)</t>
        </is>
      </c>
      <c r="B9" s="6" t="n">
        <v>20631152</v>
      </c>
      <c r="C9" s="6" t="n">
        <v>19198458</v>
      </c>
    </row>
    <row r="10">
      <c r="A10" s="4" t="inlineStr">
        <is>
          <t>Common stock, shares outstanding (in shares)</t>
        </is>
      </c>
      <c r="B10" s="6" t="n">
        <v>20342695</v>
      </c>
      <c r="C10" s="6" t="n">
        <v>18910001</v>
      </c>
    </row>
    <row r="11">
      <c r="A11" s="4" t="inlineStr">
        <is>
          <t>Treasury stock, shares outstanding (in shares)</t>
        </is>
      </c>
      <c r="B11" s="6" t="n">
        <v>1432694</v>
      </c>
      <c r="C11" s="6" t="n">
        <v>14326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Rollforward (Details) - USD ($) $ in Thousands</t>
        </is>
      </c>
      <c r="B1" s="2" t="inlineStr">
        <is>
          <t>12 Months Ended</t>
        </is>
      </c>
    </row>
    <row r="2">
      <c r="B2" s="2" t="inlineStr">
        <is>
          <t>Dec. 31, 2022</t>
        </is>
      </c>
      <c r="C2" s="2" t="inlineStr">
        <is>
          <t>Dec. 31, 2021</t>
        </is>
      </c>
    </row>
    <row r="3">
      <c r="A3" s="3" t="inlineStr">
        <is>
          <t>Allowance for doubtful accounts receivable</t>
        </is>
      </c>
      <c r="B3" s="4" t="inlineStr">
        <is>
          <t xml:space="preserve"> </t>
        </is>
      </c>
      <c r="C3" s="4" t="inlineStr">
        <is>
          <t xml:space="preserve"> </t>
        </is>
      </c>
    </row>
    <row r="4">
      <c r="A4" s="4" t="inlineStr">
        <is>
          <t>Beginning balance</t>
        </is>
      </c>
      <c r="B4" s="5" t="n">
        <v>1597</v>
      </c>
      <c r="C4" s="5" t="n">
        <v>1555</v>
      </c>
    </row>
    <row r="5">
      <c r="A5" s="4" t="inlineStr">
        <is>
          <t>Additions (subtractions)</t>
        </is>
      </c>
      <c r="B5" s="6" t="n">
        <v>174</v>
      </c>
      <c r="C5" s="6" t="n">
        <v>502</v>
      </c>
    </row>
    <row r="6">
      <c r="A6" s="4" t="inlineStr">
        <is>
          <t>Deductions (write-offs/recoveries) from reserve</t>
        </is>
      </c>
      <c r="B6" s="6" t="n">
        <v>-503</v>
      </c>
      <c r="C6" s="6" t="n">
        <v>-460</v>
      </c>
    </row>
    <row r="7">
      <c r="A7" s="4" t="inlineStr">
        <is>
          <t>Ending balance</t>
        </is>
      </c>
      <c r="B7" s="5" t="n">
        <v>1268</v>
      </c>
      <c r="C7" s="5" t="n">
        <v>15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Details) - USD ($) $ in Thousands</t>
        </is>
      </c>
      <c r="B1" s="2" t="inlineStr">
        <is>
          <t>12 Months Ended</t>
        </is>
      </c>
    </row>
    <row r="2">
      <c r="B2" s="2" t="inlineStr">
        <is>
          <t>Dec. 31, 2022</t>
        </is>
      </c>
      <c r="C2" s="2" t="inlineStr">
        <is>
          <t>Dec. 31, 2021</t>
        </is>
      </c>
    </row>
    <row r="3">
      <c r="A3" s="3" t="inlineStr">
        <is>
          <t>Summary of product warranty activity</t>
        </is>
      </c>
      <c r="B3" s="4" t="inlineStr">
        <is>
          <t xml:space="preserve"> </t>
        </is>
      </c>
      <c r="C3" s="4" t="inlineStr">
        <is>
          <t xml:space="preserve"> </t>
        </is>
      </c>
    </row>
    <row r="4">
      <c r="A4" s="4" t="inlineStr">
        <is>
          <t>Beginning balance</t>
        </is>
      </c>
      <c r="B4" s="5" t="n">
        <v>1084</v>
      </c>
      <c r="C4" s="5" t="n">
        <v>1725</v>
      </c>
    </row>
    <row r="5">
      <c r="A5" s="4" t="inlineStr">
        <is>
          <t>Charges to expense</t>
        </is>
      </c>
      <c r="B5" s="6" t="n">
        <v>1127</v>
      </c>
      <c r="C5" s="6" t="n">
        <v>400</v>
      </c>
    </row>
    <row r="6">
      <c r="A6" s="4" t="inlineStr">
        <is>
          <t>Costs incurred</t>
        </is>
      </c>
      <c r="B6" s="6" t="n">
        <v>-924</v>
      </c>
      <c r="C6" s="6" t="n">
        <v>-1041</v>
      </c>
    </row>
    <row r="7">
      <c r="A7" s="4" t="inlineStr">
        <is>
          <t>Ending balance</t>
        </is>
      </c>
      <c r="B7" s="5" t="n">
        <v>1287</v>
      </c>
      <c r="C7" s="5" t="n">
        <v>10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eighted Average Shares Outstanding (Details) - shares shares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Weighted average common shares outstanding - basic (in shares)</t>
        </is>
      </c>
      <c r="B4" s="6" t="n">
        <v>18632</v>
      </c>
      <c r="C4" s="6" t="n">
        <v>18217</v>
      </c>
    </row>
    <row r="5">
      <c r="A5" s="4" t="inlineStr">
        <is>
          <t>Dilutive common shares issuable in connection with stock plans (in shares)</t>
        </is>
      </c>
      <c r="B5" s="6" t="n">
        <v>0</v>
      </c>
      <c r="C5" s="6" t="n">
        <v>0</v>
      </c>
    </row>
    <row r="6">
      <c r="A6" s="4" t="inlineStr">
        <is>
          <t>Weighted average common shares outstanding - diluted (in shares)</t>
        </is>
      </c>
      <c r="B6" s="6" t="n">
        <v>18632</v>
      </c>
      <c r="C6" s="6" t="n">
        <v>182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arketable Securities - Maturity Schedu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55692</v>
      </c>
      <c r="C3" s="5" t="n">
        <v>13147</v>
      </c>
    </row>
    <row r="4">
      <c r="A4" s="4" t="inlineStr">
        <is>
          <t>Gross Unrealized Gains</t>
        </is>
      </c>
      <c r="B4" s="6" t="n">
        <v>0</v>
      </c>
      <c r="C4" s="6" t="n">
        <v>0</v>
      </c>
    </row>
    <row r="5">
      <c r="A5" s="4" t="inlineStr">
        <is>
          <t>Gross Unrealized Losses</t>
        </is>
      </c>
      <c r="B5" s="6" t="n">
        <v>-12</v>
      </c>
      <c r="C5" s="6" t="n">
        <v>0</v>
      </c>
    </row>
    <row r="6">
      <c r="A6" s="4" t="inlineStr">
        <is>
          <t>Fair Value</t>
        </is>
      </c>
      <c r="B6" s="6" t="n">
        <v>55680</v>
      </c>
      <c r="C6" s="6" t="n">
        <v>13147</v>
      </c>
    </row>
    <row r="7">
      <c r="A7" s="4" t="inlineStr">
        <is>
          <t>Money market mutual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30977</v>
      </c>
      <c r="C9" s="6" t="n">
        <v>13147</v>
      </c>
    </row>
    <row r="10">
      <c r="A10" s="4" t="inlineStr">
        <is>
          <t>Gross Unrealized Gains</t>
        </is>
      </c>
      <c r="B10" s="6" t="n">
        <v>0</v>
      </c>
      <c r="C10" s="6" t="n">
        <v>0</v>
      </c>
    </row>
    <row r="11">
      <c r="A11" s="4" t="inlineStr">
        <is>
          <t>Gross Unrealized Losses</t>
        </is>
      </c>
      <c r="B11" s="6" t="n">
        <v>0</v>
      </c>
      <c r="C11" s="6" t="n">
        <v>0</v>
      </c>
    </row>
    <row r="12">
      <c r="A12" s="4" t="inlineStr">
        <is>
          <t>Fair Value</t>
        </is>
      </c>
      <c r="B12" s="6" t="n">
        <v>30977</v>
      </c>
      <c r="C12" s="5" t="n">
        <v>13147</v>
      </c>
    </row>
    <row r="13">
      <c r="A13" s="4" t="inlineStr">
        <is>
          <t>United States treasur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4715</v>
      </c>
      <c r="C15" s="4" t="inlineStr">
        <is>
          <t xml:space="preserve"> </t>
        </is>
      </c>
    </row>
    <row r="16">
      <c r="A16" s="4" t="inlineStr">
        <is>
          <t>Gross Unrealized Gains</t>
        </is>
      </c>
      <c r="B16" s="6" t="n">
        <v>0</v>
      </c>
      <c r="C16" s="4" t="inlineStr">
        <is>
          <t xml:space="preserve"> </t>
        </is>
      </c>
    </row>
    <row r="17">
      <c r="A17" s="4" t="inlineStr">
        <is>
          <t>Gross Unrealized Losses</t>
        </is>
      </c>
      <c r="B17" s="6" t="n">
        <v>-12</v>
      </c>
      <c r="C17" s="4" t="inlineStr">
        <is>
          <t xml:space="preserve"> </t>
        </is>
      </c>
    </row>
    <row r="18">
      <c r="A18" s="4" t="inlineStr">
        <is>
          <t>Fair Value</t>
        </is>
      </c>
      <c r="B18" s="5" t="n">
        <v>24703</v>
      </c>
      <c r="C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Marketable Securities - Narrative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Interest income, money market deposits</t>
        </is>
      </c>
      <c r="B4" s="5" t="n">
        <v>723</v>
      </c>
      <c r="C4" s="5" t="n">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4203</v>
      </c>
      <c r="C3" s="5" t="n">
        <v>9412</v>
      </c>
    </row>
    <row r="4">
      <c r="A4" s="4" t="inlineStr">
        <is>
          <t>Work in process</t>
        </is>
      </c>
      <c r="B4" s="6" t="n">
        <v>4164</v>
      </c>
      <c r="C4" s="6" t="n">
        <v>2861</v>
      </c>
    </row>
    <row r="5">
      <c r="A5" s="4" t="inlineStr">
        <is>
          <t>Finished goods</t>
        </is>
      </c>
      <c r="B5" s="6" t="n">
        <v>4363</v>
      </c>
      <c r="C5" s="6" t="n">
        <v>3560</v>
      </c>
    </row>
    <row r="6">
      <c r="A6" s="4" t="inlineStr">
        <is>
          <t>Inventories</t>
        </is>
      </c>
      <c r="B6" s="5" t="n">
        <v>22730</v>
      </c>
      <c r="C6" s="5" t="n">
        <v>158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115373</v>
      </c>
      <c r="C4" s="5" t="n">
        <v>105611</v>
      </c>
    </row>
    <row r="5">
      <c r="A5" s="4" t="inlineStr">
        <is>
          <t>Less accumulated depreciation</t>
        </is>
      </c>
      <c r="B5" s="6" t="n">
        <v>-62255</v>
      </c>
      <c r="C5" s="6" t="n">
        <v>-52666</v>
      </c>
    </row>
    <row r="6">
      <c r="A6" s="4" t="inlineStr">
        <is>
          <t>Property and equipment, net</t>
        </is>
      </c>
      <c r="B6" s="6" t="n">
        <v>53118</v>
      </c>
      <c r="C6" s="6" t="n">
        <v>52945</v>
      </c>
    </row>
    <row r="7">
      <c r="A7" s="4" t="inlineStr">
        <is>
          <t>Depreciation</t>
        </is>
      </c>
      <c r="B7" s="6" t="n">
        <v>12909</v>
      </c>
      <c r="C7" s="6" t="n">
        <v>12005</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833</v>
      </c>
      <c r="C10" s="6" t="n">
        <v>2833</v>
      </c>
    </row>
    <row r="11">
      <c r="A11" s="4" t="inlineStr">
        <is>
          <t>Building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8869</v>
      </c>
      <c r="C13" s="6" t="n">
        <v>18822</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513</v>
      </c>
      <c r="C16" s="6" t="n">
        <v>472</v>
      </c>
    </row>
    <row r="17">
      <c r="A17" s="4" t="inlineStr">
        <is>
          <t>Revenue-generating asse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72527</v>
      </c>
      <c r="C19" s="6" t="n">
        <v>63587</v>
      </c>
    </row>
    <row r="20">
      <c r="A20" s="4" t="inlineStr">
        <is>
          <t>Machinery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5948</v>
      </c>
      <c r="C22" s="6" t="n">
        <v>5233</v>
      </c>
    </row>
    <row r="23">
      <c r="A23" s="4" t="inlineStr">
        <is>
          <t>Office and computer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14652</v>
      </c>
      <c r="C25" s="6" t="n">
        <v>14633</v>
      </c>
    </row>
    <row r="26">
      <c r="A26" s="4" t="inlineStr">
        <is>
          <t>Motor vehicl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31</v>
      </c>
      <c r="C28" s="5" t="n">
        <v>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3" customWidth="1" min="5" max="5"/>
  </cols>
  <sheetData>
    <row r="1">
      <c r="A1" s="1" t="inlineStr">
        <is>
          <t>Debt and Line of Credit - Narrative (Details) - USD ($) $ in Thousands</t>
        </is>
      </c>
      <c r="B1" s="2" t="inlineStr">
        <is>
          <t>3 Months Ended</t>
        </is>
      </c>
      <c r="C1" s="2" t="inlineStr">
        <is>
          <t>12 Months Ended</t>
        </is>
      </c>
    </row>
    <row r="2">
      <c r="B2" s="2" t="inlineStr">
        <is>
          <t>Sep. 30, 2021</t>
        </is>
      </c>
      <c r="C2" s="2" t="inlineStr">
        <is>
          <t>Dec. 31, 2022</t>
        </is>
      </c>
      <c r="D2" s="2" t="inlineStr">
        <is>
          <t>Dec. 31, 2021</t>
        </is>
      </c>
      <c r="E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PP loan forgiveness</t>
        </is>
      </c>
      <c r="B4" s="5" t="n">
        <v>6979</v>
      </c>
      <c r="C4" s="5" t="n">
        <v>0</v>
      </c>
      <c r="D4" s="5" t="n">
        <v>6979</v>
      </c>
      <c r="E4" s="4" t="inlineStr">
        <is>
          <t xml:space="preserve"> </t>
        </is>
      </c>
    </row>
    <row r="5">
      <c r="A5" s="4" t="inlineStr">
        <is>
          <t>PPP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4" t="inlineStr">
        <is>
          <t xml:space="preserve"> </t>
        </is>
      </c>
      <c r="C7" s="4" t="inlineStr">
        <is>
          <t xml:space="preserve"> </t>
        </is>
      </c>
      <c r="D7" s="4" t="inlineStr">
        <is>
          <t xml:space="preserve"> </t>
        </is>
      </c>
      <c r="E7" s="5" t="n">
        <v>6927</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Operating Lease Liabilities and Other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41082</v>
      </c>
    </row>
    <row r="4">
      <c r="A4" s="4" t="inlineStr">
        <is>
          <t>2024</t>
        </is>
      </c>
      <c r="B4" s="6" t="n">
        <v>7097</v>
      </c>
    </row>
    <row r="5">
      <c r="A5" s="4" t="inlineStr">
        <is>
          <t>2025</t>
        </is>
      </c>
      <c r="B5" s="6" t="n">
        <v>61</v>
      </c>
    </row>
    <row r="6">
      <c r="A6" s="4" t="inlineStr">
        <is>
          <t>2026</t>
        </is>
      </c>
      <c r="B6" s="6" t="n">
        <v>50</v>
      </c>
    </row>
    <row r="7">
      <c r="A7" s="4" t="inlineStr">
        <is>
          <t>2027</t>
        </is>
      </c>
      <c r="B7" s="6" t="n">
        <v>48</v>
      </c>
    </row>
    <row r="8">
      <c r="A8" s="4" t="inlineStr">
        <is>
          <t>Thereafter</t>
        </is>
      </c>
      <c r="B8" s="6" t="n">
        <v>33</v>
      </c>
    </row>
    <row r="9">
      <c r="A9" s="4" t="inlineStr">
        <is>
          <t>Total minimum payments</t>
        </is>
      </c>
      <c r="B9" s="5" t="n">
        <v>483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 and Contingencies - Narrative (Details) - USD ($) $ in Thousands</t>
        </is>
      </c>
      <c r="B1" s="2" t="inlineStr">
        <is>
          <t>12 Months Ended</t>
        </is>
      </c>
    </row>
    <row r="2">
      <c r="B2" s="2" t="inlineStr">
        <is>
          <t>Dec. 31, 2022</t>
        </is>
      </c>
      <c r="C2" s="2" t="inlineStr">
        <is>
          <t>Dec. 31, 2021</t>
        </is>
      </c>
    </row>
    <row r="3">
      <c r="A3" s="3" t="inlineStr">
        <is>
          <t>Operating Leased Assets [Line Items]</t>
        </is>
      </c>
      <c r="B3" s="4" t="inlineStr">
        <is>
          <t xml:space="preserve"> </t>
        </is>
      </c>
      <c r="C3" s="4" t="inlineStr">
        <is>
          <t xml:space="preserve"> </t>
        </is>
      </c>
    </row>
    <row r="4">
      <c r="A4" s="4" t="inlineStr">
        <is>
          <t>Purchase order obligation, to be fulfilled in year one</t>
        </is>
      </c>
      <c r="B4" s="5" t="n">
        <v>15048</v>
      </c>
      <c r="C4" s="4" t="inlineStr">
        <is>
          <t xml:space="preserve"> </t>
        </is>
      </c>
    </row>
    <row r="5">
      <c r="A5" s="4" t="inlineStr">
        <is>
          <t>Purchase order obligation, to be fulfilled in year two</t>
        </is>
      </c>
      <c r="B5" s="6" t="n">
        <v>793</v>
      </c>
      <c r="C5" s="4" t="inlineStr">
        <is>
          <t xml:space="preserve"> </t>
        </is>
      </c>
    </row>
    <row r="6">
      <c r="A6" s="4" t="inlineStr">
        <is>
          <t>Purchase Commitment</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Unconditional purchase order obligations</t>
        </is>
      </c>
      <c r="B8" s="6" t="n">
        <v>15841</v>
      </c>
      <c r="C8" s="4" t="inlineStr">
        <is>
          <t xml:space="preserve"> </t>
        </is>
      </c>
    </row>
    <row r="9">
      <c r="A9" s="4" t="inlineStr">
        <is>
          <t>Facility</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Operating lease rent</t>
        </is>
      </c>
      <c r="B11" s="6" t="n">
        <v>829</v>
      </c>
      <c r="C11" s="5" t="n">
        <v>868</v>
      </c>
    </row>
    <row r="12">
      <c r="A12" s="4" t="inlineStr">
        <is>
          <t>Satellite Capacity and Equipment</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Operating lease rent</t>
        </is>
      </c>
      <c r="B14" s="5" t="n">
        <v>37166</v>
      </c>
      <c r="C14" s="5" t="n">
        <v>392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Sales:</t>
        </is>
      </c>
      <c r="B3" s="4" t="inlineStr">
        <is>
          <t xml:space="preserve"> </t>
        </is>
      </c>
      <c r="C3" s="4" t="inlineStr">
        <is>
          <t xml:space="preserve"> </t>
        </is>
      </c>
    </row>
    <row r="4">
      <c r="A4" s="4" t="inlineStr">
        <is>
          <t>Net sales</t>
        </is>
      </c>
      <c r="B4" s="5" t="n">
        <v>138878</v>
      </c>
      <c r="C4" s="5" t="n">
        <v>133911</v>
      </c>
    </row>
    <row r="5">
      <c r="A5" s="3" t="inlineStr">
        <is>
          <t>Costs and expenses:</t>
        </is>
      </c>
      <c r="B5" s="4" t="inlineStr">
        <is>
          <t xml:space="preserve"> </t>
        </is>
      </c>
      <c r="C5" s="4" t="inlineStr">
        <is>
          <t xml:space="preserve"> </t>
        </is>
      </c>
    </row>
    <row r="6">
      <c r="A6" s="4" t="inlineStr">
        <is>
          <t>Research and development</t>
        </is>
      </c>
      <c r="B6" s="6" t="n">
        <v>10369</v>
      </c>
      <c r="C6" s="6" t="n">
        <v>11070</v>
      </c>
    </row>
    <row r="7">
      <c r="A7" s="4" t="inlineStr">
        <is>
          <t>Sales, marketing and support</t>
        </is>
      </c>
      <c r="B7" s="6" t="n">
        <v>23229</v>
      </c>
      <c r="C7" s="6" t="n">
        <v>25554</v>
      </c>
    </row>
    <row r="8">
      <c r="A8" s="4" t="inlineStr">
        <is>
          <t>General and administrative</t>
        </is>
      </c>
      <c r="B8" s="6" t="n">
        <v>24656</v>
      </c>
      <c r="C8" s="6" t="n">
        <v>28794</v>
      </c>
    </row>
    <row r="9">
      <c r="A9" s="4" t="inlineStr">
        <is>
          <t>Total costs and expenses</t>
        </is>
      </c>
      <c r="B9" s="6" t="n">
        <v>144532</v>
      </c>
      <c r="C9" s="6" t="n">
        <v>153506</v>
      </c>
    </row>
    <row r="10">
      <c r="A10" s="4" t="inlineStr">
        <is>
          <t>Loss from operations</t>
        </is>
      </c>
      <c r="B10" s="6" t="n">
        <v>-5654</v>
      </c>
      <c r="C10" s="6" t="n">
        <v>-19595</v>
      </c>
    </row>
    <row r="11">
      <c r="A11" s="4" t="inlineStr">
        <is>
          <t>Interest income</t>
        </is>
      </c>
      <c r="B11" s="6" t="n">
        <v>1507</v>
      </c>
      <c r="C11" s="6" t="n">
        <v>886</v>
      </c>
    </row>
    <row r="12">
      <c r="A12" s="4" t="inlineStr">
        <is>
          <t>Interest expense</t>
        </is>
      </c>
      <c r="B12" s="6" t="n">
        <v>3</v>
      </c>
      <c r="C12" s="6" t="n">
        <v>56</v>
      </c>
    </row>
    <row r="13">
      <c r="A13" s="4" t="inlineStr">
        <is>
          <t>Other income, net</t>
        </is>
      </c>
      <c r="B13" s="6" t="n">
        <v>772</v>
      </c>
      <c r="C13" s="6" t="n">
        <v>7111</v>
      </c>
    </row>
    <row r="14">
      <c r="A14" s="4" t="inlineStr">
        <is>
          <t>Loss from continuing operations before income tax expense</t>
        </is>
      </c>
      <c r="B14" s="6" t="n">
        <v>-3378</v>
      </c>
      <c r="C14" s="6" t="n">
        <v>-11654</v>
      </c>
    </row>
    <row r="15">
      <c r="A15" s="4" t="inlineStr">
        <is>
          <t>Income tax expense (benefit) from continuing operations</t>
        </is>
      </c>
      <c r="B15" s="6" t="n">
        <v>546</v>
      </c>
      <c r="C15" s="6" t="n">
        <v>-108</v>
      </c>
    </row>
    <row r="16">
      <c r="A16" s="4" t="inlineStr">
        <is>
          <t>Net loss from continuing operations</t>
        </is>
      </c>
      <c r="B16" s="6" t="n">
        <v>-3924</v>
      </c>
      <c r="C16" s="6" t="n">
        <v>-11546</v>
      </c>
    </row>
    <row r="17">
      <c r="A17" s="4" t="inlineStr">
        <is>
          <t>Income from discontinued operations, net of tax</t>
        </is>
      </c>
      <c r="B17" s="6" t="n">
        <v>28025</v>
      </c>
      <c r="C17" s="6" t="n">
        <v>1783</v>
      </c>
    </row>
    <row r="18">
      <c r="A18" s="4" t="inlineStr">
        <is>
          <t>Net Income (loss)</t>
        </is>
      </c>
      <c r="B18" s="5" t="n">
        <v>24101</v>
      </c>
      <c r="C18" s="5" t="n">
        <v>-9763</v>
      </c>
    </row>
    <row r="19">
      <c r="A19" s="3" t="inlineStr">
        <is>
          <t>Net loss from continuing operations per common share</t>
        </is>
      </c>
      <c r="B19" s="4" t="inlineStr">
        <is>
          <t xml:space="preserve"> </t>
        </is>
      </c>
      <c r="C19" s="4" t="inlineStr">
        <is>
          <t xml:space="preserve"> </t>
        </is>
      </c>
    </row>
    <row r="20">
      <c r="A20" s="4" t="inlineStr">
        <is>
          <t>Basic (in dollars per share)</t>
        </is>
      </c>
      <c r="B20" s="7" t="n">
        <v>-0.21</v>
      </c>
      <c r="C20" s="7" t="n">
        <v>-0.63</v>
      </c>
    </row>
    <row r="21">
      <c r="A21" s="4" t="inlineStr">
        <is>
          <t>Diluted (in dollars per share)</t>
        </is>
      </c>
      <c r="B21" s="8" t="n">
        <v>-0.21</v>
      </c>
      <c r="C21" s="8" t="n">
        <v>-0.63</v>
      </c>
    </row>
    <row r="22">
      <c r="A22" s="3" t="inlineStr">
        <is>
          <t>Net income from discontinued operations per common share</t>
        </is>
      </c>
      <c r="B22" s="4" t="inlineStr">
        <is>
          <t xml:space="preserve"> </t>
        </is>
      </c>
      <c r="C22" s="4" t="inlineStr">
        <is>
          <t xml:space="preserve"> </t>
        </is>
      </c>
    </row>
    <row r="23">
      <c r="A23" s="4" t="inlineStr">
        <is>
          <t>Basic (in dollars per share)</t>
        </is>
      </c>
      <c r="B23" s="8" t="n">
        <v>1.5</v>
      </c>
      <c r="C23" s="8" t="n">
        <v>0.1</v>
      </c>
    </row>
    <row r="24">
      <c r="A24" s="4" t="inlineStr">
        <is>
          <t>Diluted (in dollars per share)</t>
        </is>
      </c>
      <c r="B24" s="8" t="n">
        <v>1.5</v>
      </c>
      <c r="C24" s="8" t="n">
        <v>0.1</v>
      </c>
    </row>
    <row r="25">
      <c r="A25" s="3" t="inlineStr">
        <is>
          <t>Net income (loss) per common share</t>
        </is>
      </c>
      <c r="B25" s="4" t="inlineStr">
        <is>
          <t xml:space="preserve"> </t>
        </is>
      </c>
      <c r="C25" s="4" t="inlineStr">
        <is>
          <t xml:space="preserve"> </t>
        </is>
      </c>
    </row>
    <row r="26">
      <c r="A26" s="4" t="inlineStr">
        <is>
          <t>Basic (in dollars per share)</t>
        </is>
      </c>
      <c r="B26" s="8" t="n">
        <v>1.29</v>
      </c>
      <c r="C26" s="8" t="n">
        <v>-0.54</v>
      </c>
    </row>
    <row r="27">
      <c r="A27" s="4" t="inlineStr">
        <is>
          <t>Diluted (in dollars per share)</t>
        </is>
      </c>
      <c r="B27" s="7" t="n">
        <v>1.29</v>
      </c>
      <c r="C27" s="7" t="n">
        <v>-0.54</v>
      </c>
    </row>
    <row r="28">
      <c r="A28" s="3" t="inlineStr">
        <is>
          <t>Weighted average number of shares outstanding:</t>
        </is>
      </c>
      <c r="B28" s="4" t="inlineStr">
        <is>
          <t xml:space="preserve"> </t>
        </is>
      </c>
      <c r="C28" s="4" t="inlineStr">
        <is>
          <t xml:space="preserve"> </t>
        </is>
      </c>
    </row>
    <row r="29">
      <c r="A29" s="4" t="inlineStr">
        <is>
          <t>Basic (in shares)</t>
        </is>
      </c>
      <c r="B29" s="6" t="n">
        <v>18632</v>
      </c>
      <c r="C29" s="6" t="n">
        <v>18217</v>
      </c>
    </row>
    <row r="30">
      <c r="A30" s="4" t="inlineStr">
        <is>
          <t>Diluted (in shares)</t>
        </is>
      </c>
      <c r="B30" s="6" t="n">
        <v>18632</v>
      </c>
      <c r="C30" s="6" t="n">
        <v>18217</v>
      </c>
    </row>
    <row r="31">
      <c r="A31" s="4" t="inlineStr">
        <is>
          <t>Product</t>
        </is>
      </c>
      <c r="B31" s="4" t="inlineStr">
        <is>
          <t xml:space="preserve"> </t>
        </is>
      </c>
      <c r="C31" s="4" t="inlineStr">
        <is>
          <t xml:space="preserve"> </t>
        </is>
      </c>
    </row>
    <row r="32">
      <c r="A32" s="3" t="inlineStr">
        <is>
          <t>Sales:</t>
        </is>
      </c>
      <c r="B32" s="4" t="inlineStr">
        <is>
          <t xml:space="preserve"> </t>
        </is>
      </c>
      <c r="C32" s="4" t="inlineStr">
        <is>
          <t xml:space="preserve"> </t>
        </is>
      </c>
    </row>
    <row r="33">
      <c r="A33" s="4" t="inlineStr">
        <is>
          <t>Net sales</t>
        </is>
      </c>
      <c r="B33" s="5" t="n">
        <v>26970</v>
      </c>
      <c r="C33" s="5" t="n">
        <v>30012</v>
      </c>
    </row>
    <row r="34">
      <c r="A34" s="3" t="inlineStr">
        <is>
          <t>Costs and expenses:</t>
        </is>
      </c>
      <c r="B34" s="4" t="inlineStr">
        <is>
          <t xml:space="preserve"> </t>
        </is>
      </c>
      <c r="C34" s="4" t="inlineStr">
        <is>
          <t xml:space="preserve"> </t>
        </is>
      </c>
    </row>
    <row r="35">
      <c r="A35" s="4" t="inlineStr">
        <is>
          <t>Cost of product and service sales</t>
        </is>
      </c>
      <c r="B35" s="6" t="n">
        <v>25184</v>
      </c>
      <c r="C35" s="6" t="n">
        <v>23951</v>
      </c>
    </row>
    <row r="36">
      <c r="A36" s="4" t="inlineStr">
        <is>
          <t>Service</t>
        </is>
      </c>
      <c r="B36" s="4" t="inlineStr">
        <is>
          <t xml:space="preserve"> </t>
        </is>
      </c>
      <c r="C36" s="4" t="inlineStr">
        <is>
          <t xml:space="preserve"> </t>
        </is>
      </c>
    </row>
    <row r="37">
      <c r="A37" s="3" t="inlineStr">
        <is>
          <t>Sales:</t>
        </is>
      </c>
      <c r="B37" s="4" t="inlineStr">
        <is>
          <t xml:space="preserve"> </t>
        </is>
      </c>
      <c r="C37" s="4" t="inlineStr">
        <is>
          <t xml:space="preserve"> </t>
        </is>
      </c>
    </row>
    <row r="38">
      <c r="A38" s="4" t="inlineStr">
        <is>
          <t>Net sales</t>
        </is>
      </c>
      <c r="B38" s="6" t="n">
        <v>111908</v>
      </c>
      <c r="C38" s="6" t="n">
        <v>103899</v>
      </c>
    </row>
    <row r="39">
      <c r="A39" s="3" t="inlineStr">
        <is>
          <t>Costs and expenses:</t>
        </is>
      </c>
      <c r="B39" s="4" t="inlineStr">
        <is>
          <t xml:space="preserve"> </t>
        </is>
      </c>
      <c r="C39" s="4" t="inlineStr">
        <is>
          <t xml:space="preserve"> </t>
        </is>
      </c>
    </row>
    <row r="40">
      <c r="A40" s="4" t="inlineStr">
        <is>
          <t>Cost of product and service sales</t>
        </is>
      </c>
      <c r="B40" s="5" t="n">
        <v>61094</v>
      </c>
      <c r="C40" s="5" t="n">
        <v>641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Narrative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3424</v>
      </c>
      <c r="C4" s="5" t="n">
        <v>4109</v>
      </c>
    </row>
    <row r="5">
      <c r="A5" s="4" t="inlineStr">
        <is>
          <t>Number of shares authorized (in shares)</t>
        </is>
      </c>
      <c r="B5" s="6" t="n">
        <v>6080000</v>
      </c>
      <c r="C5" s="4" t="inlineStr">
        <is>
          <t xml:space="preserve"> </t>
        </is>
      </c>
    </row>
    <row r="6">
      <c r="A6" s="4" t="inlineStr">
        <is>
          <t>Number of additional shares authorized (in shares)</t>
        </is>
      </c>
      <c r="B6" s="6" t="n">
        <v>1280000</v>
      </c>
      <c r="C6" s="4" t="inlineStr">
        <is>
          <t xml:space="preserve"> </t>
        </is>
      </c>
    </row>
    <row r="7">
      <c r="A7" s="4" t="inlineStr">
        <is>
          <t>Exercised (in shares)</t>
        </is>
      </c>
      <c r="B7" s="6" t="n">
        <v>-307000</v>
      </c>
      <c r="C7" s="6" t="n">
        <v>-274000</v>
      </c>
    </row>
    <row r="8">
      <c r="A8" s="4" t="inlineStr">
        <is>
          <t>Common stock issued (in shares)</t>
        </is>
      </c>
      <c r="B8" s="6" t="n">
        <v>100000</v>
      </c>
      <c r="C8" s="4" t="inlineStr">
        <is>
          <t xml:space="preserve"> </t>
        </is>
      </c>
    </row>
    <row r="9">
      <c r="A9" s="4" t="inlineStr">
        <is>
          <t>Shares withheld for tax withholding obligation (in shares)</t>
        </is>
      </c>
      <c r="B9" s="6" t="n">
        <v>14000</v>
      </c>
      <c r="C9" s="4" t="inlineStr">
        <is>
          <t xml:space="preserve"> </t>
        </is>
      </c>
    </row>
    <row r="10">
      <c r="A10" s="4" t="inlineStr">
        <is>
          <t>Shares canceled (in shares)</t>
        </is>
      </c>
      <c r="B10" s="6" t="n">
        <v>193000</v>
      </c>
      <c r="C10" s="4" t="inlineStr">
        <is>
          <t xml:space="preserve"> </t>
        </is>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1023</v>
      </c>
      <c r="C13" s="5" t="n">
        <v>1740</v>
      </c>
    </row>
    <row r="14">
      <c r="A14" s="4" t="inlineStr">
        <is>
          <t>Stock award, vesting period</t>
        </is>
      </c>
      <c r="B14" s="4" t="inlineStr">
        <is>
          <t>4 years</t>
        </is>
      </c>
      <c r="C14" s="4" t="inlineStr">
        <is>
          <t xml:space="preserve"> </t>
        </is>
      </c>
    </row>
    <row r="15">
      <c r="A15" s="4" t="inlineStr">
        <is>
          <t>Stock award, exercise period</t>
        </is>
      </c>
      <c r="B15" s="4" t="inlineStr">
        <is>
          <t>5 years</t>
        </is>
      </c>
      <c r="C15" s="4" t="inlineStr">
        <is>
          <t xml:space="preserve"> </t>
        </is>
      </c>
    </row>
    <row r="16">
      <c r="A16" s="4" t="inlineStr">
        <is>
          <t>Awards other than options, decrease in number of shares reserved for issuance (in shares)</t>
        </is>
      </c>
      <c r="B16" s="6" t="n">
        <v>2</v>
      </c>
      <c r="C16" s="4" t="inlineStr">
        <is>
          <t xml:space="preserve"> </t>
        </is>
      </c>
    </row>
    <row r="17">
      <c r="A17" s="4" t="inlineStr">
        <is>
          <t>Common stock, shares reserved for issuance (in shares)</t>
        </is>
      </c>
      <c r="B17" s="6" t="n">
        <v>15495000</v>
      </c>
      <c r="C17" s="4" t="inlineStr">
        <is>
          <t xml:space="preserve"> </t>
        </is>
      </c>
    </row>
    <row r="18">
      <c r="A18" s="4" t="inlineStr">
        <is>
          <t>Number of shares available for future grants (in shares)</t>
        </is>
      </c>
      <c r="B18" s="6" t="n">
        <v>1513000</v>
      </c>
      <c r="C18" s="4" t="inlineStr">
        <is>
          <t xml:space="preserve"> </t>
        </is>
      </c>
    </row>
    <row r="19">
      <c r="A19" s="4" t="inlineStr">
        <is>
          <t>Dividend yield</t>
        </is>
      </c>
      <c r="B19" s="9" t="n">
        <v>0</v>
      </c>
      <c r="C19" s="9" t="n">
        <v>0</v>
      </c>
    </row>
    <row r="20">
      <c r="A20" s="4" t="inlineStr">
        <is>
          <t>Weighted-average fair value (in dollars per share)</t>
        </is>
      </c>
      <c r="B20" s="7" t="n">
        <v>3.13</v>
      </c>
      <c r="C20" s="7" t="n">
        <v>4.7</v>
      </c>
    </row>
    <row r="21">
      <c r="A21" s="4" t="inlineStr">
        <is>
          <t>Stock options, total intrinsic value of options exercised</t>
        </is>
      </c>
      <c r="B21" s="5" t="n">
        <v>387</v>
      </c>
      <c r="C21" s="5" t="n">
        <v>914</v>
      </c>
    </row>
    <row r="22">
      <c r="A22" s="4" t="inlineStr">
        <is>
          <t>Unrecognized compensation expense</t>
        </is>
      </c>
      <c r="B22" s="5" t="n">
        <v>2525</v>
      </c>
      <c r="C22" s="4" t="inlineStr">
        <is>
          <t xml:space="preserve"> </t>
        </is>
      </c>
    </row>
    <row r="23">
      <c r="A23" s="4" t="inlineStr">
        <is>
          <t>Weighted-average period of recognition</t>
        </is>
      </c>
      <c r="B23" s="4" t="inlineStr">
        <is>
          <t>2 years 5 months 4 days</t>
        </is>
      </c>
      <c r="C23" s="4" t="inlineStr">
        <is>
          <t xml:space="preserve"> </t>
        </is>
      </c>
    </row>
    <row r="24">
      <c r="A24" s="4" t="inlineStr">
        <is>
          <t>Cash received under stock option plans for exercises</t>
        </is>
      </c>
      <c r="B24" s="5" t="n">
        <v>664</v>
      </c>
      <c r="C24" s="6" t="n">
        <v>2709</v>
      </c>
    </row>
    <row r="25">
      <c r="A25" s="4" t="inlineStr">
        <is>
          <t>Stock options | President And Chief Executive Offic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based compensation</t>
        </is>
      </c>
      <c r="B27" s="6" t="n">
        <v>-317</v>
      </c>
      <c r="C27" s="4" t="inlineStr">
        <is>
          <t xml:space="preserve"> </t>
        </is>
      </c>
    </row>
    <row r="28">
      <c r="A28" s="4" t="inlineStr">
        <is>
          <t>Stock options | Employee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based compensation</t>
        </is>
      </c>
      <c r="B30" s="6" t="n">
        <v>-26</v>
      </c>
      <c r="C30" s="4" t="inlineStr">
        <is>
          <t xml:space="preserve"> </t>
        </is>
      </c>
    </row>
    <row r="31">
      <c r="A31" s="4" t="inlineStr">
        <is>
          <t>Stock options | Executive Employee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based compensation</t>
        </is>
      </c>
      <c r="B33" s="6" t="n">
        <v>182</v>
      </c>
      <c r="C33" s="4" t="inlineStr">
        <is>
          <t xml:space="preserve"> </t>
        </is>
      </c>
    </row>
    <row r="34">
      <c r="A34" s="4" t="inlineStr">
        <is>
          <t>Stock options | Transitioned Employee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hare-based compensation</t>
        </is>
      </c>
      <c r="B36" s="6" t="n">
        <v>46</v>
      </c>
      <c r="C36" s="4" t="inlineStr">
        <is>
          <t xml:space="preserve"> </t>
        </is>
      </c>
    </row>
    <row r="37">
      <c r="A37" s="4" t="inlineStr">
        <is>
          <t>Restricted stock</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tock-based compensation expense</t>
        </is>
      </c>
      <c r="B39" s="5" t="n">
        <v>2297</v>
      </c>
      <c r="C39" s="5" t="n">
        <v>2313</v>
      </c>
    </row>
    <row r="40">
      <c r="A40" s="4" t="inlineStr">
        <is>
          <t>Stock award, vesting period</t>
        </is>
      </c>
      <c r="B40" s="4" t="inlineStr">
        <is>
          <t>4 years</t>
        </is>
      </c>
      <c r="C40" s="4" t="inlineStr">
        <is>
          <t xml:space="preserve"> </t>
        </is>
      </c>
    </row>
    <row r="41">
      <c r="A41" s="4" t="inlineStr">
        <is>
          <t>Unrecognized compensation expense</t>
        </is>
      </c>
      <c r="B41" s="5" t="n">
        <v>2656</v>
      </c>
      <c r="C41" s="4" t="inlineStr">
        <is>
          <t xml:space="preserve"> </t>
        </is>
      </c>
    </row>
    <row r="42">
      <c r="A42" s="4" t="inlineStr">
        <is>
          <t>Weighted-average period of recognition</t>
        </is>
      </c>
      <c r="B42" s="4" t="inlineStr">
        <is>
          <t>2 years 3 months 10 days</t>
        </is>
      </c>
      <c r="C42" s="4" t="inlineStr">
        <is>
          <t xml:space="preserve"> </t>
        </is>
      </c>
    </row>
    <row r="43">
      <c r="A43" s="4" t="inlineStr">
        <is>
          <t>Granted (in shares)</t>
        </is>
      </c>
      <c r="B43" s="6" t="n">
        <v>249000</v>
      </c>
      <c r="C43" s="6" t="n">
        <v>217000</v>
      </c>
    </row>
    <row r="44">
      <c r="A44" s="4" t="inlineStr">
        <is>
          <t>Weighted-average grant-date fair value (in dollars per share)</t>
        </is>
      </c>
      <c r="B44" s="7" t="n">
        <v>8.51</v>
      </c>
      <c r="C44" s="7" t="n">
        <v>12.23</v>
      </c>
    </row>
    <row r="45">
      <c r="A45" s="4" t="inlineStr">
        <is>
          <t>Restricted stock | President And Chief Executive Offic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Share-based compensation</t>
        </is>
      </c>
      <c r="B47" s="5" t="n">
        <v>83</v>
      </c>
      <c r="C47" s="4" t="inlineStr">
        <is>
          <t xml:space="preserve"> </t>
        </is>
      </c>
    </row>
    <row r="48">
      <c r="A48" s="4" t="inlineStr">
        <is>
          <t>Restricted stock | Employees</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Share-based compensation</t>
        </is>
      </c>
      <c r="B50" s="6" t="n">
        <v>134</v>
      </c>
      <c r="C50" s="4" t="inlineStr">
        <is>
          <t xml:space="preserve"> </t>
        </is>
      </c>
    </row>
    <row r="51">
      <c r="A51" s="4" t="inlineStr">
        <is>
          <t>Restricted stock | Executive Employees</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Share-based compensation</t>
        </is>
      </c>
      <c r="B53" s="6" t="n">
        <v>189</v>
      </c>
      <c r="C53" s="4" t="inlineStr">
        <is>
          <t xml:space="preserve"> </t>
        </is>
      </c>
    </row>
    <row r="54">
      <c r="A54" s="4" t="inlineStr">
        <is>
          <t>Restricted stock | Transitioned Employees</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Share-based compensation</t>
        </is>
      </c>
      <c r="B56" s="6" t="n">
        <v>287</v>
      </c>
      <c r="C56" s="4" t="inlineStr">
        <is>
          <t xml:space="preserve"> </t>
        </is>
      </c>
    </row>
    <row r="57">
      <c r="A57" s="4" t="inlineStr">
        <is>
          <t>Employee stock purchase plan</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Stock-based compensation expense</t>
        </is>
      </c>
      <c r="B59" s="5" t="n">
        <v>104</v>
      </c>
      <c r="C59" s="5" t="n">
        <v>56</v>
      </c>
    </row>
    <row r="60">
      <c r="A60" s="4" t="inlineStr">
        <is>
          <t>Number of shares available for future grants (in shares)</t>
        </is>
      </c>
      <c r="B60" s="6" t="n">
        <v>780000</v>
      </c>
      <c r="C60" s="4" t="inlineStr">
        <is>
          <t xml:space="preserve"> </t>
        </is>
      </c>
    </row>
    <row r="61">
      <c r="A61" s="4" t="inlineStr">
        <is>
          <t>Shares issued (in shares)</t>
        </is>
      </c>
      <c r="B61" s="6" t="n">
        <v>41000</v>
      </c>
      <c r="C61" s="6" t="n">
        <v>26000</v>
      </c>
    </row>
    <row r="62">
      <c r="A62" s="4" t="inlineStr">
        <is>
          <t>Employee stock purchase plan, discount percentage attributable to compensation expense</t>
        </is>
      </c>
      <c r="B62" s="9" t="n">
        <v>0.15</v>
      </c>
      <c r="C62" s="4" t="inlineStr">
        <is>
          <t xml:space="preserve"> </t>
        </is>
      </c>
    </row>
    <row r="63">
      <c r="A63" s="4" t="inlineStr">
        <is>
          <t>Cash received under the employee stock purchase plan</t>
        </is>
      </c>
      <c r="B63" s="5" t="n">
        <v>308</v>
      </c>
      <c r="C63" s="5" t="n">
        <v>230</v>
      </c>
    </row>
    <row r="64">
      <c r="A64" s="4" t="inlineStr">
        <is>
          <t>Employee stock purchase plan | Maximum</t>
        </is>
      </c>
      <c r="B64" s="4" t="inlineStr">
        <is>
          <t xml:space="preserve"> </t>
        </is>
      </c>
      <c r="C64" s="4" t="inlineStr">
        <is>
          <t xml:space="preserve"> </t>
        </is>
      </c>
    </row>
    <row r="65">
      <c r="A65" s="3" t="inlineStr">
        <is>
          <t>Share-based Compensation Arrangement by Share-based Payment Award [Line Items]</t>
        </is>
      </c>
      <c r="B65" s="4" t="inlineStr">
        <is>
          <t xml:space="preserve"> </t>
        </is>
      </c>
      <c r="C65" s="4" t="inlineStr">
        <is>
          <t xml:space="preserve"> </t>
        </is>
      </c>
    </row>
    <row r="66">
      <c r="A66" s="4" t="inlineStr">
        <is>
          <t>Employee election percentage of pre-tax compensation withheld to purchase Company's common stock shares</t>
        </is>
      </c>
      <c r="B66" s="9" t="n">
        <v>0.06</v>
      </c>
      <c r="C66" s="4" t="inlineStr">
        <is>
          <t xml:space="preserve"> </t>
        </is>
      </c>
    </row>
    <row r="67">
      <c r="A67" s="4" t="inlineStr">
        <is>
          <t>ESPP Plan | Stock options</t>
        </is>
      </c>
      <c r="B67" s="4" t="inlineStr">
        <is>
          <t xml:space="preserve"> </t>
        </is>
      </c>
      <c r="C67" s="4" t="inlineStr">
        <is>
          <t xml:space="preserve"> </t>
        </is>
      </c>
    </row>
    <row r="68">
      <c r="A68" s="3" t="inlineStr">
        <is>
          <t>Share-based Compensation Arrangement by Share-based Payment Award [Line Items]</t>
        </is>
      </c>
      <c r="B68" s="4" t="inlineStr">
        <is>
          <t xml:space="preserve"> </t>
        </is>
      </c>
      <c r="C68" s="4" t="inlineStr">
        <is>
          <t xml:space="preserve"> </t>
        </is>
      </c>
    </row>
    <row r="69">
      <c r="A69" s="4" t="inlineStr">
        <is>
          <t>Stock-based compensation expense</t>
        </is>
      </c>
      <c r="B69" s="5" t="n">
        <v>3320</v>
      </c>
      <c r="C69" s="5" t="n">
        <v>4053</v>
      </c>
    </row>
    <row r="70">
      <c r="A70" s="4" t="inlineStr">
        <is>
          <t>ESPP Plan | Employee stock purchase plan</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Number of shares authorized (in shares)</t>
        </is>
      </c>
      <c r="B72" s="6" t="n">
        <v>1650000</v>
      </c>
      <c r="C72" s="4" t="inlineStr">
        <is>
          <t xml:space="preserve"> </t>
        </is>
      </c>
    </row>
    <row r="73">
      <c r="A73" s="4" t="inlineStr">
        <is>
          <t>Percentage of Company's common stock share price</t>
        </is>
      </c>
      <c r="B73" s="9" t="n">
        <v>0.85</v>
      </c>
      <c r="C7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Equity - Weighted-Average Assum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02</v>
      </c>
      <c r="C4" s="10" t="n">
        <v>0.0092</v>
      </c>
    </row>
    <row r="5">
      <c r="A5" s="4" t="inlineStr">
        <is>
          <t>Expected volatility</t>
        </is>
      </c>
      <c r="B5" s="10" t="n">
        <v>0.4319</v>
      </c>
      <c r="C5" s="10" t="n">
        <v>0.4498</v>
      </c>
    </row>
    <row r="6">
      <c r="A6" s="4" t="inlineStr">
        <is>
          <t>Expected life (in years)</t>
        </is>
      </c>
      <c r="B6" s="4" t="inlineStr">
        <is>
          <t>4 years 2 months 26 days</t>
        </is>
      </c>
      <c r="C6" s="4" t="inlineStr">
        <is>
          <t>4 years 3 months 10 days</t>
        </is>
      </c>
    </row>
    <row r="7">
      <c r="A7" s="4" t="inlineStr">
        <is>
          <t>Dividend yield</t>
        </is>
      </c>
      <c r="B7" s="9" t="n">
        <v>0</v>
      </c>
      <c r="C7"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tock Options Outstanding Rollforward (Details) - USD ($) $ / shares in Units, shares in Thousand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December 31 (in shares)</t>
        </is>
      </c>
      <c r="B4" s="6" t="n">
        <v>2127</v>
      </c>
      <c r="C4" s="6" t="n">
        <v>2034</v>
      </c>
    </row>
    <row r="5">
      <c r="A5" s="4" t="inlineStr">
        <is>
          <t>Granted (in shares)</t>
        </is>
      </c>
      <c r="B5" s="6" t="n">
        <v>414</v>
      </c>
      <c r="C5" s="6" t="n">
        <v>497</v>
      </c>
    </row>
    <row r="6">
      <c r="A6" s="4" t="inlineStr">
        <is>
          <t>Exercised (in shares)</t>
        </is>
      </c>
      <c r="B6" s="6" t="n">
        <v>-307</v>
      </c>
      <c r="C6" s="6" t="n">
        <v>-274</v>
      </c>
    </row>
    <row r="7">
      <c r="A7" s="4" t="inlineStr">
        <is>
          <t>Expired, canceled or forfeited (in shares)</t>
        </is>
      </c>
      <c r="B7" s="6" t="n">
        <v>-483</v>
      </c>
      <c r="C7" s="6" t="n">
        <v>-130</v>
      </c>
    </row>
    <row r="8">
      <c r="A8" s="4" t="inlineStr">
        <is>
          <t>Outstanding at December 31 (in shares)</t>
        </is>
      </c>
      <c r="B8" s="6" t="n">
        <v>1751</v>
      </c>
      <c r="C8" s="6" t="n">
        <v>2127</v>
      </c>
    </row>
    <row r="9">
      <c r="A9" s="4" t="inlineStr">
        <is>
          <t>Exercisable at December 31 (in shares)</t>
        </is>
      </c>
      <c r="B9" s="6" t="n">
        <v>939</v>
      </c>
      <c r="C9" s="6" t="n">
        <v>858</v>
      </c>
    </row>
    <row r="10">
      <c r="A10" s="4" t="inlineStr">
        <is>
          <t>Options vested or expected to vest, number of option (in shares)</t>
        </is>
      </c>
      <c r="B10" s="6" t="n">
        <v>1751</v>
      </c>
      <c r="C10" s="6" t="n">
        <v>2127</v>
      </c>
    </row>
    <row r="11">
      <c r="A11" s="3" t="inlineStr">
        <is>
          <t>Weighted Average Exercise Price</t>
        </is>
      </c>
      <c r="B11" s="4" t="inlineStr">
        <is>
          <t xml:space="preserve"> </t>
        </is>
      </c>
      <c r="C11" s="4" t="inlineStr">
        <is>
          <t xml:space="preserve"> </t>
        </is>
      </c>
    </row>
    <row r="12">
      <c r="A12" s="4" t="inlineStr">
        <is>
          <t>Outstanding at December 31 (in dollars per share)</t>
        </is>
      </c>
      <c r="B12" s="7" t="n">
        <v>9.93</v>
      </c>
      <c r="C12" s="7" t="n">
        <v>9.25</v>
      </c>
    </row>
    <row r="13">
      <c r="A13" s="4" t="inlineStr">
        <is>
          <t>Granted (in dollars per share)</t>
        </is>
      </c>
      <c r="B13" s="8" t="n">
        <v>8.119999999999999</v>
      </c>
      <c r="C13" s="8" t="n">
        <v>12.68</v>
      </c>
    </row>
    <row r="14">
      <c r="A14" s="4" t="inlineStr">
        <is>
          <t>Exercised (in dollars per share)</t>
        </is>
      </c>
      <c r="B14" s="8" t="n">
        <v>8.050000000000001</v>
      </c>
      <c r="C14" s="8" t="n">
        <v>9.859999999999999</v>
      </c>
    </row>
    <row r="15">
      <c r="A15" s="4" t="inlineStr">
        <is>
          <t>Expired, canceled or forfeited (in dollars per share)</t>
        </is>
      </c>
      <c r="B15" s="8" t="n">
        <v>10.14</v>
      </c>
      <c r="C15" s="8" t="n">
        <v>9.960000000000001</v>
      </c>
    </row>
    <row r="16">
      <c r="A16" s="4" t="inlineStr">
        <is>
          <t>Outstanding at December 31 (in dollars per share)</t>
        </is>
      </c>
      <c r="B16" s="8" t="n">
        <v>9.77</v>
      </c>
      <c r="C16" s="8" t="n">
        <v>9.93</v>
      </c>
    </row>
    <row r="17">
      <c r="A17" s="4" t="inlineStr">
        <is>
          <t>Exercisable at December 31 (in dollars per share)</t>
        </is>
      </c>
      <c r="B17" s="8" t="n">
        <v>9.98</v>
      </c>
      <c r="C17" s="8" t="n">
        <v>9.41</v>
      </c>
    </row>
    <row r="18">
      <c r="A18" s="4" t="inlineStr">
        <is>
          <t>Options vested or expected to vest, weighted average exercise price (in shares)</t>
        </is>
      </c>
      <c r="B18" s="7" t="n">
        <v>9.77</v>
      </c>
      <c r="C18" s="7" t="n">
        <v>9.93</v>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life, outstanding (in years)</t>
        </is>
      </c>
      <c r="B20" s="4" t="inlineStr">
        <is>
          <t>2 years 2 months 8 days</t>
        </is>
      </c>
      <c r="C20" s="4" t="inlineStr">
        <is>
          <t>2 years 8 months 4 days</t>
        </is>
      </c>
    </row>
    <row r="21">
      <c r="A21" s="4" t="inlineStr">
        <is>
          <t>Weighted average remaining contractual life, exercisable (in years)</t>
        </is>
      </c>
      <c r="B21" s="4" t="inlineStr">
        <is>
          <t>1 year 7 months 24 days</t>
        </is>
      </c>
      <c r="C21" s="4" t="inlineStr">
        <is>
          <t>1 year 7 months 24 days</t>
        </is>
      </c>
    </row>
    <row r="22">
      <c r="A22" s="4" t="inlineStr">
        <is>
          <t>Weighted average remaining contractual life, options vested or expected to vest (in years)</t>
        </is>
      </c>
      <c r="B22" s="4" t="inlineStr">
        <is>
          <t>2 years 2 months 8 days</t>
        </is>
      </c>
      <c r="C22" s="4" t="inlineStr">
        <is>
          <t>2 years 8 months 4 days</t>
        </is>
      </c>
    </row>
    <row r="23">
      <c r="A23" s="4" t="inlineStr">
        <is>
          <t>Aggregate intrinsic value, outstanding</t>
        </is>
      </c>
      <c r="B23" s="5" t="n">
        <v>1948</v>
      </c>
      <c r="C23" s="5" t="n">
        <v>931</v>
      </c>
    </row>
    <row r="24">
      <c r="A24" s="4" t="inlineStr">
        <is>
          <t>Aggregate intrinsic value, exercisable</t>
        </is>
      </c>
      <c r="B24" s="6" t="n">
        <v>814</v>
      </c>
      <c r="C24" s="6" t="n">
        <v>453</v>
      </c>
    </row>
    <row r="25">
      <c r="A25" s="4" t="inlineStr">
        <is>
          <t>Aggregate intrinsic value, options vested or expected to vest</t>
        </is>
      </c>
      <c r="B25" s="5" t="n">
        <v>1948</v>
      </c>
      <c r="C25" s="5" t="n">
        <v>9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Outstanding Rollforward (Details) - Restricted stock - $ / shares shares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at December 31, unvested (in shares)</t>
        </is>
      </c>
      <c r="B4" s="6" t="n">
        <v>489</v>
      </c>
      <c r="C4" s="4" t="inlineStr">
        <is>
          <t xml:space="preserve"> </t>
        </is>
      </c>
    </row>
    <row r="5">
      <c r="A5" s="4" t="inlineStr">
        <is>
          <t>Granted (in shares)</t>
        </is>
      </c>
      <c r="B5" s="6" t="n">
        <v>249</v>
      </c>
      <c r="C5" s="6" t="n">
        <v>217</v>
      </c>
    </row>
    <row r="6">
      <c r="A6" s="4" t="inlineStr">
        <is>
          <t>Vested (in shares)</t>
        </is>
      </c>
      <c r="B6" s="6" t="n">
        <v>-311</v>
      </c>
      <c r="C6" s="4" t="inlineStr">
        <is>
          <t xml:space="preserve"> </t>
        </is>
      </c>
    </row>
    <row r="7">
      <c r="A7" s="4" t="inlineStr">
        <is>
          <t>Forfeited (in shares)</t>
        </is>
      </c>
      <c r="B7" s="6" t="n">
        <v>-101</v>
      </c>
      <c r="C7" s="4" t="inlineStr">
        <is>
          <t xml:space="preserve"> </t>
        </is>
      </c>
    </row>
    <row r="8">
      <c r="A8" s="4" t="inlineStr">
        <is>
          <t>Outstanding at December 31, unvested (in shares)</t>
        </is>
      </c>
      <c r="B8" s="6" t="n">
        <v>326</v>
      </c>
      <c r="C8" s="6" t="n">
        <v>489</v>
      </c>
    </row>
    <row r="9">
      <c r="A9" s="3" t="inlineStr">
        <is>
          <t>Weighted- average grant date fair value</t>
        </is>
      </c>
      <c r="B9" s="4" t="inlineStr">
        <is>
          <t xml:space="preserve"> </t>
        </is>
      </c>
      <c r="C9" s="4" t="inlineStr">
        <is>
          <t xml:space="preserve"> </t>
        </is>
      </c>
    </row>
    <row r="10">
      <c r="A10" s="4" t="inlineStr">
        <is>
          <t>Outstanding at December 31, unvested (in dollars per share)</t>
        </is>
      </c>
      <c r="B10" s="7" t="n">
        <v>10.19</v>
      </c>
      <c r="C10" s="4" t="inlineStr">
        <is>
          <t xml:space="preserve"> </t>
        </is>
      </c>
    </row>
    <row r="11">
      <c r="A11" s="4" t="inlineStr">
        <is>
          <t>Granted (in dollars per share)</t>
        </is>
      </c>
      <c r="B11" s="8" t="n">
        <v>8.51</v>
      </c>
      <c r="C11" s="7" t="n">
        <v>12.23</v>
      </c>
    </row>
    <row r="12">
      <c r="A12" s="4" t="inlineStr">
        <is>
          <t>Vested (in dollars per share)</t>
        </is>
      </c>
      <c r="B12" s="8" t="n">
        <v>9.93</v>
      </c>
      <c r="C12" s="4" t="inlineStr">
        <is>
          <t xml:space="preserve"> </t>
        </is>
      </c>
    </row>
    <row r="13">
      <c r="A13" s="4" t="inlineStr">
        <is>
          <t>Forfeited (in dollars per share)</t>
        </is>
      </c>
      <c r="B13" s="8" t="n">
        <v>9.720000000000001</v>
      </c>
      <c r="C13" s="4" t="inlineStr">
        <is>
          <t xml:space="preserve"> </t>
        </is>
      </c>
    </row>
    <row r="14">
      <c r="A14" s="4" t="inlineStr">
        <is>
          <t>Outstanding at December 31, unvested (in dollars per share)</t>
        </is>
      </c>
      <c r="B14" s="7" t="n">
        <v>9.300000000000001</v>
      </c>
      <c r="C14" s="7" t="n">
        <v>10.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5" t="n">
        <v>3424</v>
      </c>
      <c r="C4" s="5" t="n">
        <v>4109</v>
      </c>
    </row>
    <row r="5">
      <c r="A5" s="4" t="inlineStr">
        <is>
          <t>Cost of product sal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6" t="n">
        <v>415</v>
      </c>
      <c r="C7" s="6" t="n">
        <v>271</v>
      </c>
    </row>
    <row r="8">
      <c r="A8" s="4" t="inlineStr">
        <is>
          <t>Cost of service sales</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6" t="n">
        <v>11</v>
      </c>
      <c r="C10" s="6" t="n">
        <v>10</v>
      </c>
    </row>
    <row r="11">
      <c r="A11" s="4" t="inlineStr">
        <is>
          <t>Research and development</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6" t="n">
        <v>837</v>
      </c>
      <c r="C13" s="6" t="n">
        <v>644</v>
      </c>
    </row>
    <row r="14">
      <c r="A14" s="4" t="inlineStr">
        <is>
          <t>Sales, marketing and support</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based compensation expense</t>
        </is>
      </c>
      <c r="B16" s="6" t="n">
        <v>362</v>
      </c>
      <c r="C16" s="6" t="n">
        <v>898</v>
      </c>
    </row>
    <row r="17">
      <c r="A17" s="4" t="inlineStr">
        <is>
          <t>General and administrative</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tock-based compensation expense</t>
        </is>
      </c>
      <c r="B19" s="5" t="n">
        <v>1799</v>
      </c>
      <c r="C19" s="5" t="n">
        <v>22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6" customWidth="1" min="2" max="2"/>
    <col width="13" customWidth="1" min="3" max="3"/>
    <col width="14" customWidth="1" min="4" max="4"/>
    <col width="13" customWidth="1" min="5" max="5"/>
  </cols>
  <sheetData>
    <row r="1">
      <c r="A1" s="1" t="inlineStr">
        <is>
          <t>Stockholders' Equity - AOCI Disclosure (Details) - USD ($) $ in Thousands</t>
        </is>
      </c>
      <c r="B1" s="2" t="inlineStr">
        <is>
          <t>12 Months Ended</t>
        </is>
      </c>
    </row>
    <row r="2">
      <c r="B2" s="2" t="inlineStr">
        <is>
          <t>Dec. 31, 2022</t>
        </is>
      </c>
      <c r="D2" s="2" t="inlineStr">
        <is>
          <t>Dec. 31, 2021</t>
        </is>
      </c>
    </row>
    <row r="3">
      <c r="A3" s="3" t="inlineStr">
        <is>
          <t>Increase (Decrease) in Stockholders' Equity [Roll Forward]</t>
        </is>
      </c>
      <c r="B3" s="4" t="inlineStr">
        <is>
          <t xml:space="preserve"> </t>
        </is>
      </c>
      <c r="D3" s="4" t="inlineStr">
        <is>
          <t xml:space="preserve"> </t>
        </is>
      </c>
    </row>
    <row r="4">
      <c r="A4" s="4" t="inlineStr">
        <is>
          <t>Beginning balance</t>
        </is>
      </c>
      <c r="B4" s="5" t="n">
        <v>128977</v>
      </c>
      <c r="D4" s="5" t="n">
        <v>131884</v>
      </c>
    </row>
    <row r="5">
      <c r="A5" s="4" t="inlineStr">
        <is>
          <t>Net other comprehensive loss</t>
        </is>
      </c>
      <c r="B5" s="6" t="n">
        <v>-701</v>
      </c>
      <c r="D5" s="6" t="n">
        <v>-177</v>
      </c>
      <c r="E5" s="4" t="inlineStr">
        <is>
          <t>[1]</t>
        </is>
      </c>
    </row>
    <row r="6">
      <c r="A6" s="4" t="inlineStr">
        <is>
          <t>Ending balance</t>
        </is>
      </c>
      <c r="B6" s="6" t="n">
        <v>156656</v>
      </c>
      <c r="D6" s="6" t="n">
        <v>128977</v>
      </c>
    </row>
    <row r="7">
      <c r="A7" s="4" t="inlineStr">
        <is>
          <t>Foreign Currency Translation</t>
        </is>
      </c>
      <c r="B7" s="4" t="inlineStr">
        <is>
          <t xml:space="preserve"> </t>
        </is>
      </c>
      <c r="D7" s="4" t="inlineStr">
        <is>
          <t xml:space="preserve"> </t>
        </is>
      </c>
    </row>
    <row r="8">
      <c r="A8" s="3" t="inlineStr">
        <is>
          <t>Increase (Decrease) in Stockholders' Equity [Roll Forward]</t>
        </is>
      </c>
      <c r="B8" s="4" t="inlineStr">
        <is>
          <t xml:space="preserve"> </t>
        </is>
      </c>
      <c r="D8" s="4" t="inlineStr">
        <is>
          <t xml:space="preserve"> </t>
        </is>
      </c>
    </row>
    <row r="9">
      <c r="A9" s="4" t="inlineStr">
        <is>
          <t>Beginning balance</t>
        </is>
      </c>
      <c r="B9" s="6" t="n">
        <v>-3409</v>
      </c>
      <c r="D9" s="6" t="n">
        <v>-3232</v>
      </c>
    </row>
    <row r="10">
      <c r="A10" s="4" t="inlineStr">
        <is>
          <t>Other comprehensive loss</t>
        </is>
      </c>
      <c r="B10" s="6" t="n">
        <v>-689</v>
      </c>
      <c r="D10" s="6" t="n">
        <v>-177</v>
      </c>
    </row>
    <row r="11">
      <c r="A11" s="4" t="inlineStr">
        <is>
          <t>Net other comprehensive loss</t>
        </is>
      </c>
      <c r="B11" s="6" t="n">
        <v>-689</v>
      </c>
      <c r="D11" s="6" t="n">
        <v>-177</v>
      </c>
    </row>
    <row r="12">
      <c r="A12" s="4" t="inlineStr">
        <is>
          <t>Ending balance</t>
        </is>
      </c>
      <c r="B12" s="6" t="n">
        <v>-4098</v>
      </c>
      <c r="D12" s="6" t="n">
        <v>-3409</v>
      </c>
    </row>
    <row r="13">
      <c r="A13" s="4" t="inlineStr">
        <is>
          <t>Accumulated Other Comprehensive Loss</t>
        </is>
      </c>
      <c r="B13" s="4" t="inlineStr">
        <is>
          <t xml:space="preserve"> </t>
        </is>
      </c>
      <c r="D13" s="4" t="inlineStr">
        <is>
          <t xml:space="preserve"> </t>
        </is>
      </c>
    </row>
    <row r="14">
      <c r="A14" s="3" t="inlineStr">
        <is>
          <t>Increase (Decrease) in Stockholders' Equity [Roll Forward]</t>
        </is>
      </c>
      <c r="B14" s="4" t="inlineStr">
        <is>
          <t xml:space="preserve"> </t>
        </is>
      </c>
      <c r="D14" s="4" t="inlineStr">
        <is>
          <t xml:space="preserve"> </t>
        </is>
      </c>
    </row>
    <row r="15">
      <c r="A15" s="4" t="inlineStr">
        <is>
          <t>Beginning balance</t>
        </is>
      </c>
      <c r="B15" s="6" t="n">
        <v>-3409</v>
      </c>
      <c r="D15" s="6" t="n">
        <v>-3232</v>
      </c>
    </row>
    <row r="16">
      <c r="A16" s="4" t="inlineStr">
        <is>
          <t>Other comprehensive loss</t>
        </is>
      </c>
      <c r="B16" s="6" t="n">
        <v>-701</v>
      </c>
      <c r="D16" s="6" t="n">
        <v>-177</v>
      </c>
    </row>
    <row r="17">
      <c r="A17" s="4" t="inlineStr">
        <is>
          <t>Net other comprehensive loss</t>
        </is>
      </c>
      <c r="B17" s="6" t="n">
        <v>-701</v>
      </c>
      <c r="C17" s="4" t="inlineStr">
        <is>
          <t>[1]</t>
        </is>
      </c>
      <c r="D17" s="6" t="n">
        <v>-177</v>
      </c>
    </row>
    <row r="18">
      <c r="A18" s="4" t="inlineStr">
        <is>
          <t>Ending balance</t>
        </is>
      </c>
      <c r="B18" s="6" t="n">
        <v>-4110</v>
      </c>
      <c r="D18" s="6" t="n">
        <v>-3409</v>
      </c>
    </row>
    <row r="19">
      <c r="A19" s="4" t="inlineStr">
        <is>
          <t>Unrealized Loss on Available for Sale Marketable Securities</t>
        </is>
      </c>
      <c r="B19" s="4" t="inlineStr">
        <is>
          <t xml:space="preserve"> </t>
        </is>
      </c>
      <c r="D19" s="4" t="inlineStr">
        <is>
          <t xml:space="preserve"> </t>
        </is>
      </c>
    </row>
    <row r="20">
      <c r="A20" s="3" t="inlineStr">
        <is>
          <t>Increase (Decrease) in Stockholders' Equity [Roll Forward]</t>
        </is>
      </c>
      <c r="B20" s="4" t="inlineStr">
        <is>
          <t xml:space="preserve"> </t>
        </is>
      </c>
      <c r="D20" s="4" t="inlineStr">
        <is>
          <t xml:space="preserve"> </t>
        </is>
      </c>
    </row>
    <row r="21">
      <c r="A21" s="4" t="inlineStr">
        <is>
          <t>Beginning balance</t>
        </is>
      </c>
      <c r="B21" s="6" t="n">
        <v>0</v>
      </c>
      <c r="D21" s="4" t="inlineStr">
        <is>
          <t xml:space="preserve"> </t>
        </is>
      </c>
    </row>
    <row r="22">
      <c r="A22" s="4" t="inlineStr">
        <is>
          <t>Other comprehensive loss</t>
        </is>
      </c>
      <c r="B22" s="6" t="n">
        <v>-12</v>
      </c>
      <c r="D22" s="6" t="n">
        <v>0</v>
      </c>
    </row>
    <row r="23">
      <c r="A23" s="4" t="inlineStr">
        <is>
          <t>Net other comprehensive loss</t>
        </is>
      </c>
      <c r="B23" s="6" t="n">
        <v>-12</v>
      </c>
      <c r="D23" s="6" t="n">
        <v>0</v>
      </c>
    </row>
    <row r="24">
      <c r="A24" s="4" t="inlineStr">
        <is>
          <t>Ending balance</t>
        </is>
      </c>
      <c r="B24" s="5" t="n">
        <v>-12</v>
      </c>
      <c r="D24" s="5" t="n">
        <v>0</v>
      </c>
    </row>
    <row r="25"/>
    <row r="26">
      <c r="A26" s="4" t="inlineStr">
        <is>
          <t>[1]Tax impact was nominal for all periods.</t>
        </is>
      </c>
    </row>
  </sheetData>
  <mergeCells count="6">
    <mergeCell ref="A1:A2"/>
    <mergeCell ref="B1:E1"/>
    <mergeCell ref="B2:C2"/>
    <mergeCell ref="D2:E2"/>
    <mergeCell ref="A25:E25"/>
    <mergeCell ref="A26:E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federal tax expense (benefit)</t>
        </is>
      </c>
      <c r="B4" s="5" t="n">
        <v>404</v>
      </c>
      <c r="C4" s="5" t="n">
        <v>27</v>
      </c>
    </row>
    <row r="5">
      <c r="A5" s="4" t="inlineStr">
        <is>
          <t>Deferred federal income tax expense (benefit)</t>
        </is>
      </c>
      <c r="B5" s="6" t="n">
        <v>0</v>
      </c>
      <c r="C5" s="6" t="n">
        <v>0</v>
      </c>
    </row>
    <row r="6">
      <c r="A6" s="4" t="inlineStr">
        <is>
          <t>Federal income tax expense (benefit), continuing operations</t>
        </is>
      </c>
      <c r="B6" s="6" t="n">
        <v>404</v>
      </c>
      <c r="C6" s="6" t="n">
        <v>27</v>
      </c>
    </row>
    <row r="7">
      <c r="A7" s="4" t="inlineStr">
        <is>
          <t>Current state and local tax expense (benefit)</t>
        </is>
      </c>
      <c r="B7" s="6" t="n">
        <v>-13</v>
      </c>
      <c r="C7" s="6" t="n">
        <v>0</v>
      </c>
    </row>
    <row r="8">
      <c r="A8" s="4" t="inlineStr">
        <is>
          <t>Deferred state and local income tax expense (benefit)</t>
        </is>
      </c>
      <c r="B8" s="6" t="n">
        <v>0</v>
      </c>
      <c r="C8" s="6" t="n">
        <v>0</v>
      </c>
    </row>
    <row r="9">
      <c r="A9" s="4" t="inlineStr">
        <is>
          <t>State and local income tax expense (benefit), continuing operations</t>
        </is>
      </c>
      <c r="B9" s="6" t="n">
        <v>-13</v>
      </c>
      <c r="C9" s="6" t="n">
        <v>0</v>
      </c>
    </row>
    <row r="10">
      <c r="A10" s="4" t="inlineStr">
        <is>
          <t>Current foreign tax expense (benefit)</t>
        </is>
      </c>
      <c r="B10" s="6" t="n">
        <v>500</v>
      </c>
      <c r="C10" s="6" t="n">
        <v>44</v>
      </c>
    </row>
    <row r="11">
      <c r="A11" s="4" t="inlineStr">
        <is>
          <t>Deferred foreign income tax expense (benefit)</t>
        </is>
      </c>
      <c r="B11" s="6" t="n">
        <v>-345</v>
      </c>
      <c r="C11" s="6" t="n">
        <v>-179</v>
      </c>
    </row>
    <row r="12">
      <c r="A12" s="4" t="inlineStr">
        <is>
          <t>Foreign income tax expense (benefit), continuing operations</t>
        </is>
      </c>
      <c r="B12" s="6" t="n">
        <v>155</v>
      </c>
      <c r="C12" s="6" t="n">
        <v>-135</v>
      </c>
    </row>
    <row r="13">
      <c r="A13" s="4" t="inlineStr">
        <is>
          <t>Current income tax expense (benefit)</t>
        </is>
      </c>
      <c r="B13" s="6" t="n">
        <v>891</v>
      </c>
      <c r="C13" s="6" t="n">
        <v>71</v>
      </c>
    </row>
    <row r="14">
      <c r="A14" s="4" t="inlineStr">
        <is>
          <t>Deferred income tax expense (benefit)</t>
        </is>
      </c>
      <c r="B14" s="6" t="n">
        <v>-345</v>
      </c>
      <c r="C14" s="6" t="n">
        <v>-179</v>
      </c>
    </row>
    <row r="15">
      <c r="A15" s="4" t="inlineStr">
        <is>
          <t>Income tax expense (benefit)</t>
        </is>
      </c>
      <c r="B15" s="5" t="n">
        <v>546</v>
      </c>
      <c r="C15" s="5" t="n">
        <v>-1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Benefit), Continuing Operations, Income Tax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Federal statutory income tax rate</t>
        </is>
      </c>
      <c r="B4" s="5" t="n">
        <v>-710</v>
      </c>
      <c r="C4" s="5" t="n">
        <v>-2447</v>
      </c>
    </row>
    <row r="5">
      <c r="A5" s="3" t="inlineStr">
        <is>
          <t>Increase (decrease) in income taxes resulting from:</t>
        </is>
      </c>
      <c r="B5" s="4" t="inlineStr">
        <is>
          <t xml:space="preserve"> </t>
        </is>
      </c>
      <c r="C5" s="4" t="inlineStr">
        <is>
          <t xml:space="preserve"> </t>
        </is>
      </c>
    </row>
    <row r="6">
      <c r="A6" s="4" t="inlineStr">
        <is>
          <t>State income tax benefit, net of federal benefit</t>
        </is>
      </c>
      <c r="B6" s="6" t="n">
        <v>-17</v>
      </c>
      <c r="C6" s="6" t="n">
        <v>-386</v>
      </c>
    </row>
    <row r="7">
      <c r="A7" s="4" t="inlineStr">
        <is>
          <t>State research and development, investment credits</t>
        </is>
      </c>
      <c r="B7" s="6" t="n">
        <v>265</v>
      </c>
      <c r="C7" s="6" t="n">
        <v>-137</v>
      </c>
    </row>
    <row r="8">
      <c r="A8" s="4" t="inlineStr">
        <is>
          <t>Non-deductible meals &amp; entertainment</t>
        </is>
      </c>
      <c r="B8" s="6" t="n">
        <v>8</v>
      </c>
      <c r="C8" s="6" t="n">
        <v>1</v>
      </c>
    </row>
    <row r="9">
      <c r="A9" s="4" t="inlineStr">
        <is>
          <t>Non-deductible stock compensation expense</t>
        </is>
      </c>
      <c r="B9" s="6" t="n">
        <v>133</v>
      </c>
      <c r="C9" s="6" t="n">
        <v>-194</v>
      </c>
    </row>
    <row r="10">
      <c r="A10" s="4" t="inlineStr">
        <is>
          <t>Non-deductible compensation under 162(m)</t>
        </is>
      </c>
      <c r="B10" s="6" t="n">
        <v>7</v>
      </c>
      <c r="C10" s="6" t="n">
        <v>35</v>
      </c>
    </row>
    <row r="11">
      <c r="A11" s="4" t="inlineStr">
        <is>
          <t>Prior Period Prepaid Tax</t>
        </is>
      </c>
      <c r="B11" s="6" t="n">
        <v>276</v>
      </c>
      <c r="C11" s="6" t="n">
        <v>0</v>
      </c>
    </row>
    <row r="12">
      <c r="A12" s="4" t="inlineStr">
        <is>
          <t>Foreign Withholding Taxes</t>
        </is>
      </c>
      <c r="B12" s="6" t="n">
        <v>139</v>
      </c>
      <c r="C12" s="6" t="n">
        <v>0</v>
      </c>
    </row>
    <row r="13">
      <c r="A13" s="4" t="inlineStr">
        <is>
          <t>Foreign tax rate differential</t>
        </is>
      </c>
      <c r="B13" s="6" t="n">
        <v>-3</v>
      </c>
      <c r="C13" s="6" t="n">
        <v>58</v>
      </c>
    </row>
    <row r="14">
      <c r="A14" s="4" t="inlineStr">
        <is>
          <t>Federal research and development credits</t>
        </is>
      </c>
      <c r="B14" s="6" t="n">
        <v>-55</v>
      </c>
      <c r="C14" s="6" t="n">
        <v>-607</v>
      </c>
    </row>
    <row r="15">
      <c r="A15" s="4" t="inlineStr">
        <is>
          <t>Uncertain tax positions</t>
        </is>
      </c>
      <c r="B15" s="6" t="n">
        <v>-99</v>
      </c>
      <c r="C15" s="6" t="n">
        <v>32</v>
      </c>
    </row>
    <row r="16">
      <c r="A16" s="4" t="inlineStr">
        <is>
          <t>Provision to tax return adjustments</t>
        </is>
      </c>
      <c r="B16" s="6" t="n">
        <v>110</v>
      </c>
      <c r="C16" s="6" t="n">
        <v>33</v>
      </c>
    </row>
    <row r="17">
      <c r="A17" s="4" t="inlineStr">
        <is>
          <t>Change in valuation allowance</t>
        </is>
      </c>
      <c r="B17" s="6" t="n">
        <v>530</v>
      </c>
      <c r="C17" s="6" t="n">
        <v>5066</v>
      </c>
    </row>
    <row r="18">
      <c r="A18" s="4" t="inlineStr">
        <is>
          <t>PPP loan forgiveness</t>
        </is>
      </c>
      <c r="B18" s="6" t="n">
        <v>0</v>
      </c>
      <c r="C18" s="6" t="n">
        <v>-1455</v>
      </c>
    </row>
    <row r="19">
      <c r="A19" s="4" t="inlineStr">
        <is>
          <t>Sale of KVH Media Group Entertainment Limited</t>
        </is>
      </c>
      <c r="B19" s="6" t="n">
        <v>-206</v>
      </c>
      <c r="C19" s="6" t="n">
        <v>0</v>
      </c>
    </row>
    <row r="20">
      <c r="A20" s="4" t="inlineStr">
        <is>
          <t>Prior period adjustments</t>
        </is>
      </c>
      <c r="B20" s="6" t="n">
        <v>0</v>
      </c>
      <c r="C20" s="6" t="n">
        <v>-117</v>
      </c>
    </row>
    <row r="21">
      <c r="A21" s="4" t="inlineStr">
        <is>
          <t>Other</t>
        </is>
      </c>
      <c r="B21" s="6" t="n">
        <v>168</v>
      </c>
      <c r="C21" s="6" t="n">
        <v>10</v>
      </c>
    </row>
    <row r="22">
      <c r="A22" s="4" t="inlineStr">
        <is>
          <t>Income tax expense (benefit)</t>
        </is>
      </c>
      <c r="B22" s="5" t="n">
        <v>546</v>
      </c>
      <c r="C22" s="5" t="n">
        <v>-1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From Continuing Operations Before 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4616</v>
      </c>
      <c r="C4" s="5" t="n">
        <v>-11823</v>
      </c>
    </row>
    <row r="5">
      <c r="A5" s="4" t="inlineStr">
        <is>
          <t>Foreign</t>
        </is>
      </c>
      <c r="B5" s="6" t="n">
        <v>1238</v>
      </c>
      <c r="C5" s="6" t="n">
        <v>169</v>
      </c>
    </row>
    <row r="6">
      <c r="A6" s="4" t="inlineStr">
        <is>
          <t>Loss from continuing operations before income tax expense</t>
        </is>
      </c>
      <c r="B6" s="5" t="n">
        <v>-3378</v>
      </c>
      <c r="C6" s="5" t="n">
        <v>-116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ounts receivable, due to allowance for doubtful accounts</t>
        </is>
      </c>
      <c r="B3" s="5" t="n">
        <v>221</v>
      </c>
      <c r="C3" s="5" t="n">
        <v>364</v>
      </c>
    </row>
    <row r="4">
      <c r="A4" s="4" t="inlineStr">
        <is>
          <t>Inventories</t>
        </is>
      </c>
      <c r="B4" s="6" t="n">
        <v>1335</v>
      </c>
      <c r="C4" s="6" t="n">
        <v>858</v>
      </c>
    </row>
    <row r="5">
      <c r="A5" s="4" t="inlineStr">
        <is>
          <t>Operating loss carry-forwards</t>
        </is>
      </c>
      <c r="B5" s="6" t="n">
        <v>4546</v>
      </c>
      <c r="C5" s="6" t="n">
        <v>5784</v>
      </c>
    </row>
    <row r="6">
      <c r="A6" s="4" t="inlineStr">
        <is>
          <t>Stock-based compensation expense</t>
        </is>
      </c>
      <c r="B6" s="6" t="n">
        <v>881</v>
      </c>
      <c r="C6" s="6" t="n">
        <v>1106</v>
      </c>
    </row>
    <row r="7">
      <c r="A7" s="4" t="inlineStr">
        <is>
          <t>Property and equipment, due to difference in depreciation</t>
        </is>
      </c>
      <c r="B7" s="6" t="n">
        <v>283</v>
      </c>
      <c r="C7" s="6" t="n">
        <v>1944</v>
      </c>
    </row>
    <row r="8">
      <c r="A8" s="4" t="inlineStr">
        <is>
          <t>Research and development tax credit carry-forwards</t>
        </is>
      </c>
      <c r="B8" s="6" t="n">
        <v>5743</v>
      </c>
      <c r="C8" s="6" t="n">
        <v>6247</v>
      </c>
    </row>
    <row r="9">
      <c r="A9" s="4" t="inlineStr">
        <is>
          <t>Foreign tax credit carry-forwards</t>
        </is>
      </c>
      <c r="B9" s="6" t="n">
        <v>2345</v>
      </c>
      <c r="C9" s="6" t="n">
        <v>2345</v>
      </c>
    </row>
    <row r="10">
      <c r="A10" s="4" t="inlineStr">
        <is>
          <t>State tax credit carry-forwards</t>
        </is>
      </c>
      <c r="B10" s="6" t="n">
        <v>3710</v>
      </c>
      <c r="C10" s="6" t="n">
        <v>3975</v>
      </c>
    </row>
    <row r="11">
      <c r="A11" s="4" t="inlineStr">
        <is>
          <t>Capitalized research and development</t>
        </is>
      </c>
      <c r="B11" s="6" t="n">
        <v>5003</v>
      </c>
      <c r="C11" s="6" t="n">
        <v>2690</v>
      </c>
    </row>
    <row r="12">
      <c r="A12" s="4" t="inlineStr">
        <is>
          <t>Warranty reserve</t>
        </is>
      </c>
      <c r="B12" s="6" t="n">
        <v>302</v>
      </c>
      <c r="C12" s="6" t="n">
        <v>255</v>
      </c>
    </row>
    <row r="13">
      <c r="A13" s="4" t="inlineStr">
        <is>
          <t>Accrued expenses</t>
        </is>
      </c>
      <c r="B13" s="6" t="n">
        <v>1486</v>
      </c>
      <c r="C13" s="6" t="n">
        <v>1089</v>
      </c>
    </row>
    <row r="14">
      <c r="A14" s="4" t="inlineStr">
        <is>
          <t>Lease liability</t>
        </is>
      </c>
      <c r="B14" s="6" t="n">
        <v>483</v>
      </c>
      <c r="C14" s="6" t="n">
        <v>700</v>
      </c>
    </row>
    <row r="15">
      <c r="A15" s="4" t="inlineStr">
        <is>
          <t>Gross deferred tax assets</t>
        </is>
      </c>
      <c r="B15" s="6" t="n">
        <v>26338</v>
      </c>
      <c r="C15" s="6" t="n">
        <v>27357</v>
      </c>
    </row>
    <row r="16">
      <c r="A16" s="4" t="inlineStr">
        <is>
          <t>Less valuation allowance</t>
        </is>
      </c>
      <c r="B16" s="6" t="n">
        <v>-22094</v>
      </c>
      <c r="C16" s="6" t="n">
        <v>-26542</v>
      </c>
    </row>
    <row r="17">
      <c r="A17" s="4" t="inlineStr">
        <is>
          <t>Total deferred tax assets</t>
        </is>
      </c>
      <c r="B17" s="6" t="n">
        <v>4244</v>
      </c>
      <c r="C17" s="6" t="n">
        <v>815</v>
      </c>
    </row>
    <row r="18">
      <c r="A18" s="3" t="inlineStr">
        <is>
          <t>Deferred tax liabilities:</t>
        </is>
      </c>
      <c r="B18" s="4" t="inlineStr">
        <is>
          <t xml:space="preserve"> </t>
        </is>
      </c>
      <c r="C18" s="4" t="inlineStr">
        <is>
          <t xml:space="preserve"> </t>
        </is>
      </c>
    </row>
    <row r="19">
      <c r="A19" s="4" t="inlineStr">
        <is>
          <t>Purchased intangible assets</t>
        </is>
      </c>
      <c r="B19" s="6" t="n">
        <v>-39</v>
      </c>
      <c r="C19" s="6" t="n">
        <v>-199</v>
      </c>
    </row>
    <row r="20">
      <c r="A20" s="4" t="inlineStr">
        <is>
          <t>Property and equipment, due to differences in depreciation</t>
        </is>
      </c>
      <c r="B20" s="6" t="n">
        <v>-3514</v>
      </c>
      <c r="C20" s="6" t="n">
        <v>-86</v>
      </c>
    </row>
    <row r="21">
      <c r="A21" s="4" t="inlineStr">
        <is>
          <t>Right of use asset</t>
        </is>
      </c>
      <c r="B21" s="6" t="n">
        <v>-487</v>
      </c>
      <c r="C21" s="6" t="n">
        <v>-689</v>
      </c>
    </row>
    <row r="22">
      <c r="A22" s="4" t="inlineStr">
        <is>
          <t>Total deferred tax liabilities</t>
        </is>
      </c>
      <c r="B22" s="6" t="n">
        <v>-4040</v>
      </c>
      <c r="C22" s="6" t="n">
        <v>-974</v>
      </c>
    </row>
    <row r="23">
      <c r="A23" s="4" t="inlineStr">
        <is>
          <t>Net deferred tax asset</t>
        </is>
      </c>
      <c r="B23" s="6" t="n">
        <v>204</v>
      </c>
      <c r="C23" s="4" t="inlineStr">
        <is>
          <t xml:space="preserve"> </t>
        </is>
      </c>
    </row>
    <row r="24">
      <c r="A24" s="4" t="inlineStr">
        <is>
          <t>Net deferred tax asset (liability)</t>
        </is>
      </c>
      <c r="B24" s="4" t="inlineStr">
        <is>
          <t xml:space="preserve"> </t>
        </is>
      </c>
      <c r="C24" s="6" t="n">
        <v>-159</v>
      </c>
    </row>
    <row r="25">
      <c r="A25" s="4" t="inlineStr">
        <is>
          <t>Deferred income tax asset</t>
        </is>
      </c>
      <c r="B25" s="6" t="n">
        <v>259</v>
      </c>
      <c r="C25" s="6" t="n">
        <v>56</v>
      </c>
    </row>
    <row r="26">
      <c r="A26" s="4" t="inlineStr">
        <is>
          <t>Deferred income tax liability</t>
        </is>
      </c>
      <c r="B26" s="5" t="n">
        <v>-55</v>
      </c>
      <c r="C26" s="5" t="n">
        <v>-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loss)</t>
        </is>
      </c>
      <c r="B4" s="5" t="n">
        <v>24101</v>
      </c>
      <c r="C4" s="5" t="n">
        <v>-9763</v>
      </c>
    </row>
    <row r="5">
      <c r="A5" s="3" t="inlineStr">
        <is>
          <t>Other comprehensive loss, net of tax:</t>
        </is>
      </c>
      <c r="B5" s="4" t="inlineStr">
        <is>
          <t xml:space="preserve"> </t>
        </is>
      </c>
      <c r="C5" s="4" t="inlineStr">
        <is>
          <t xml:space="preserve"> </t>
        </is>
      </c>
    </row>
    <row r="6">
      <c r="A6" s="4" t="inlineStr">
        <is>
          <t>Unrealized loss on available-for-sale securities</t>
        </is>
      </c>
      <c r="B6" s="6" t="n">
        <v>-12</v>
      </c>
      <c r="C6" s="6" t="n">
        <v>0</v>
      </c>
    </row>
    <row r="7">
      <c r="A7" s="4" t="inlineStr">
        <is>
          <t>Foreign currency translation adjustment</t>
        </is>
      </c>
      <c r="B7" s="6" t="n">
        <v>-689</v>
      </c>
      <c r="C7" s="6" t="n">
        <v>-177</v>
      </c>
    </row>
    <row r="8">
      <c r="A8" s="4" t="inlineStr">
        <is>
          <t>Net other comprehensive loss</t>
        </is>
      </c>
      <c r="B8" s="6" t="n">
        <v>-701</v>
      </c>
      <c r="C8" s="6" t="n">
        <v>-177</v>
      </c>
      <c r="D8" s="4" t="inlineStr">
        <is>
          <t>[1]</t>
        </is>
      </c>
    </row>
    <row r="9">
      <c r="A9" s="4" t="inlineStr">
        <is>
          <t>Total comprehensive income (loss)</t>
        </is>
      </c>
      <c r="B9" s="5" t="n">
        <v>23400</v>
      </c>
      <c r="C9" s="5" t="n">
        <v>-9940</v>
      </c>
    </row>
    <row r="10"/>
    <row r="11">
      <c r="A11" s="4" t="inlineStr">
        <is>
          <t>[1]Tax impact was nominal for all periods.</t>
        </is>
      </c>
    </row>
  </sheetData>
  <mergeCells count="5">
    <mergeCell ref="A1:A2"/>
    <mergeCell ref="B1:D1"/>
    <mergeCell ref="C2:D2"/>
    <mergeCell ref="A10:D10"/>
    <mergeCell ref="A11:D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Tax Credit Carryforward [Line Items]</t>
        </is>
      </c>
      <c r="B3" s="4" t="inlineStr">
        <is>
          <t xml:space="preserve"> </t>
        </is>
      </c>
      <c r="C3" s="4" t="inlineStr">
        <is>
          <t xml:space="preserve"> </t>
        </is>
      </c>
    </row>
    <row r="4">
      <c r="A4" s="4" t="inlineStr">
        <is>
          <t>General business credit</t>
        </is>
      </c>
      <c r="B4" s="5" t="n">
        <v>9</v>
      </c>
      <c r="C4" s="4" t="inlineStr">
        <is>
          <t xml:space="preserve"> </t>
        </is>
      </c>
    </row>
    <row r="5">
      <c r="A5" s="4" t="inlineStr">
        <is>
          <t>Foreign tax credit carry-forwards</t>
        </is>
      </c>
      <c r="B5" s="6" t="n">
        <v>2345</v>
      </c>
      <c r="C5" s="5" t="n">
        <v>2345</v>
      </c>
    </row>
    <row r="6">
      <c r="A6" s="4" t="inlineStr">
        <is>
          <t>Valuation allowance increase</t>
        </is>
      </c>
      <c r="B6" s="6" t="n">
        <v>4448</v>
      </c>
      <c r="C6" s="4" t="inlineStr">
        <is>
          <t xml:space="preserve"> </t>
        </is>
      </c>
    </row>
    <row r="7">
      <c r="A7" s="4" t="inlineStr">
        <is>
          <t>Interest and penalties</t>
        </is>
      </c>
      <c r="B7" s="6" t="n">
        <v>56</v>
      </c>
      <c r="C7" s="6" t="n">
        <v>46</v>
      </c>
    </row>
    <row r="8">
      <c r="A8" s="4" t="inlineStr">
        <is>
          <t>Non-current income taxes payable</t>
        </is>
      </c>
      <c r="B8" s="6" t="n">
        <v>311</v>
      </c>
      <c r="C8" s="5" t="n">
        <v>255</v>
      </c>
    </row>
    <row r="9">
      <c r="A9" s="4" t="inlineStr">
        <is>
          <t>Decrease in unrecognized tax benefits is reasonably possible</t>
        </is>
      </c>
      <c r="B9" s="6" t="n">
        <v>35</v>
      </c>
      <c r="C9" s="4" t="inlineStr">
        <is>
          <t xml:space="preserve"> </t>
        </is>
      </c>
    </row>
    <row r="10">
      <c r="A10" s="4" t="inlineStr">
        <is>
          <t>Federal</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Operating loss carryforwards</t>
        </is>
      </c>
      <c r="B12" s="6" t="n">
        <v>17731</v>
      </c>
      <c r="C12" s="4" t="inlineStr">
        <is>
          <t xml:space="preserve"> </t>
        </is>
      </c>
    </row>
    <row r="13">
      <c r="A13" s="4" t="inlineStr">
        <is>
          <t>Federal | Research Tax Credit Carryforward</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Unrecognized excess tax benefit</t>
        </is>
      </c>
      <c r="B15" s="6" t="n">
        <v>5734</v>
      </c>
      <c r="C15" s="4" t="inlineStr">
        <is>
          <t xml:space="preserve"> </t>
        </is>
      </c>
    </row>
    <row r="16">
      <c r="A16" s="4" t="inlineStr">
        <is>
          <t>State Tax Authority</t>
        </is>
      </c>
      <c r="B16" s="4" t="inlineStr">
        <is>
          <t xml:space="preserve"> </t>
        </is>
      </c>
      <c r="C16" s="4" t="inlineStr">
        <is>
          <t xml:space="preserve"> </t>
        </is>
      </c>
    </row>
    <row r="17">
      <c r="A17" s="3" t="inlineStr">
        <is>
          <t>Tax Credit Carryforward [Line Items]</t>
        </is>
      </c>
      <c r="B17" s="4" t="inlineStr">
        <is>
          <t xml:space="preserve"> </t>
        </is>
      </c>
      <c r="C17" s="4" t="inlineStr">
        <is>
          <t xml:space="preserve"> </t>
        </is>
      </c>
    </row>
    <row r="18">
      <c r="A18" s="4" t="inlineStr">
        <is>
          <t>Operating loss carryforwards</t>
        </is>
      </c>
      <c r="B18" s="6" t="n">
        <v>8974</v>
      </c>
      <c r="C18" s="4" t="inlineStr">
        <is>
          <t xml:space="preserve"> </t>
        </is>
      </c>
    </row>
    <row r="19">
      <c r="A19" s="4" t="inlineStr">
        <is>
          <t>Unrecognized excess tax benefit</t>
        </is>
      </c>
      <c r="B19" s="6" t="n">
        <v>134</v>
      </c>
      <c r="C19" s="4" t="inlineStr">
        <is>
          <t xml:space="preserve"> </t>
        </is>
      </c>
    </row>
    <row r="20">
      <c r="A20" s="4" t="inlineStr">
        <is>
          <t>State Tax Authority | Research Tax Credit Carryforward</t>
        </is>
      </c>
      <c r="B20" s="4" t="inlineStr">
        <is>
          <t xml:space="preserve"> </t>
        </is>
      </c>
      <c r="C20" s="4" t="inlineStr">
        <is>
          <t xml:space="preserve"> </t>
        </is>
      </c>
    </row>
    <row r="21">
      <c r="A21" s="3" t="inlineStr">
        <is>
          <t>Tax Credit Carryforward [Line Items]</t>
        </is>
      </c>
      <c r="B21" s="4" t="inlineStr">
        <is>
          <t xml:space="preserve"> </t>
        </is>
      </c>
      <c r="C21" s="4" t="inlineStr">
        <is>
          <t xml:space="preserve"> </t>
        </is>
      </c>
    </row>
    <row r="22">
      <c r="A22" s="4" t="inlineStr">
        <is>
          <t>Unrecognized excess tax benefit</t>
        </is>
      </c>
      <c r="B22" s="5" t="n">
        <v>4562</v>
      </c>
      <c r="C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Expense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s of January 1</t>
        </is>
      </c>
      <c r="B4" s="5" t="n">
        <v>1653</v>
      </c>
      <c r="C4" s="5" t="n">
        <v>1771</v>
      </c>
    </row>
    <row r="5">
      <c r="A5" s="4" t="inlineStr">
        <is>
          <t>Gross decrease in unrecognized tax benefits - prior year tax position</t>
        </is>
      </c>
      <c r="B5" s="6" t="n">
        <v>-160</v>
      </c>
      <c r="C5" s="6" t="n">
        <v>-104</v>
      </c>
    </row>
    <row r="6">
      <c r="A6" s="4" t="inlineStr">
        <is>
          <t>Lapse of statute of limitations</t>
        </is>
      </c>
      <c r="B6" s="6" t="n">
        <v>-11</v>
      </c>
      <c r="C6" s="6" t="n">
        <v>-14</v>
      </c>
    </row>
    <row r="7">
      <c r="A7" s="4" t="inlineStr">
        <is>
          <t>Unrecognized tax benefits as of December 31</t>
        </is>
      </c>
      <c r="B7" s="5" t="n">
        <v>1482</v>
      </c>
      <c r="C7" s="5" t="n">
        <v>16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24" customWidth="1" min="3" max="3"/>
    <col width="14" customWidth="1" min="4" max="4"/>
    <col width="17" customWidth="1" min="5" max="5"/>
  </cols>
  <sheetData>
    <row r="1">
      <c r="A1" s="1" t="inlineStr">
        <is>
          <t>Goodwill and Intangible Assets - Narrative (Details) - USD ($)</t>
        </is>
      </c>
      <c r="B1" s="2" t="inlineStr">
        <is>
          <t>1 Months Ended</t>
        </is>
      </c>
      <c r="C1" s="2" t="inlineStr">
        <is>
          <t>12 Months Ended</t>
        </is>
      </c>
      <c r="E1" s="2" t="inlineStr">
        <is>
          <t>120 Months Ended</t>
        </is>
      </c>
    </row>
    <row r="2">
      <c r="B2" s="2" t="inlineStr">
        <is>
          <t>Jan. 31, 2017</t>
        </is>
      </c>
      <c r="C2" s="2" t="inlineStr">
        <is>
          <t>Dec. 31, 2022</t>
        </is>
      </c>
      <c r="D2" s="2" t="inlineStr">
        <is>
          <t>Dec. 31, 2021</t>
        </is>
      </c>
      <c r="E2" s="2" t="inlineStr">
        <is>
          <t>Dec. 31, 2026</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ssets acquired</t>
        </is>
      </c>
      <c r="B4" s="4" t="inlineStr">
        <is>
          <t xml:space="preserve"> </t>
        </is>
      </c>
      <c r="C4" s="5" t="n">
        <v>54000</v>
      </c>
      <c r="D4" s="4" t="inlineStr">
        <is>
          <t xml:space="preserve"> </t>
        </is>
      </c>
      <c r="E4" s="4" t="inlineStr">
        <is>
          <t xml:space="preserve"> </t>
        </is>
      </c>
    </row>
    <row r="5">
      <c r="A5" s="4" t="inlineStr">
        <is>
          <t>Amortization expense</t>
        </is>
      </c>
      <c r="B5" s="4" t="inlineStr">
        <is>
          <t xml:space="preserve"> </t>
        </is>
      </c>
      <c r="C5" s="5" t="n">
        <v>499000</v>
      </c>
      <c r="D5" s="4" t="inlineStr">
        <is>
          <t xml:space="preserve"> </t>
        </is>
      </c>
      <c r="E5" s="4" t="inlineStr">
        <is>
          <t xml:space="preserve"> </t>
        </is>
      </c>
    </row>
    <row r="6">
      <c r="A6" s="4" t="inlineStr">
        <is>
          <t>Weighted average remaining useful life</t>
        </is>
      </c>
      <c r="B6" s="4" t="inlineStr">
        <is>
          <t xml:space="preserve"> </t>
        </is>
      </c>
      <c r="C6" s="4" t="inlineStr">
        <is>
          <t>1 year 2 months 12 days</t>
        </is>
      </c>
      <c r="D6" s="4" t="inlineStr">
        <is>
          <t xml:space="preserve"> </t>
        </is>
      </c>
      <c r="E6" s="4" t="inlineStr">
        <is>
          <t xml:space="preserve"> </t>
        </is>
      </c>
    </row>
    <row r="7">
      <c r="A7" s="4" t="inlineStr">
        <is>
          <t>Goodwill expected tax deductible amount</t>
        </is>
      </c>
      <c r="B7" s="4" t="inlineStr">
        <is>
          <t xml:space="preserve"> </t>
        </is>
      </c>
      <c r="C7" s="5" t="n">
        <v>0</v>
      </c>
      <c r="D7" s="4" t="inlineStr">
        <is>
          <t xml:space="preserve"> </t>
        </is>
      </c>
      <c r="E7" s="4" t="inlineStr">
        <is>
          <t xml:space="preserve"> </t>
        </is>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4" t="inlineStr">
        <is>
          <t xml:space="preserve"> </t>
        </is>
      </c>
      <c r="C10" s="5" t="n">
        <v>499000</v>
      </c>
      <c r="D10" s="5" t="n">
        <v>1027000</v>
      </c>
      <c r="E10" s="4" t="inlineStr">
        <is>
          <t xml:space="preserve"> </t>
        </is>
      </c>
    </row>
    <row r="11">
      <c r="A11" s="4" t="inlineStr">
        <is>
          <t>Subscriber relationship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Weighted average remaining useful life</t>
        </is>
      </c>
      <c r="B13" s="4" t="inlineStr">
        <is>
          <t xml:space="preserve"> </t>
        </is>
      </c>
      <c r="C13" s="4" t="inlineStr">
        <is>
          <t>1 year 2 months 12 days</t>
        </is>
      </c>
      <c r="D13" s="4" t="inlineStr">
        <is>
          <t xml:space="preserve"> </t>
        </is>
      </c>
      <c r="E13" s="4" t="inlineStr">
        <is>
          <t xml:space="preserve"> </t>
        </is>
      </c>
    </row>
    <row r="14">
      <c r="A14" s="4" t="inlineStr">
        <is>
          <t>Headland Media Limited | Subscriber relationship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 xml:space="preserve"> </t>
        </is>
      </c>
      <c r="C16" s="4" t="inlineStr">
        <is>
          <t>10 years</t>
        </is>
      </c>
      <c r="D16" s="4" t="inlineStr">
        <is>
          <t xml:space="preserve"> </t>
        </is>
      </c>
      <c r="E16" s="4" t="inlineStr">
        <is>
          <t xml:space="preserve"> </t>
        </is>
      </c>
    </row>
    <row r="17">
      <c r="A17" s="4" t="inlineStr">
        <is>
          <t>Q1 2017 Acquisition | Subscriber relationship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10 years</t>
        </is>
      </c>
      <c r="C19" s="4" t="inlineStr">
        <is>
          <t xml:space="preserve"> </t>
        </is>
      </c>
      <c r="D19" s="4" t="inlineStr">
        <is>
          <t xml:space="preserve"> </t>
        </is>
      </c>
      <c r="E19" s="4" t="inlineStr">
        <is>
          <t xml:space="preserve"> </t>
        </is>
      </c>
    </row>
    <row r="20">
      <c r="A20" s="4" t="inlineStr">
        <is>
          <t>Assets acquired</t>
        </is>
      </c>
      <c r="B20" s="5" t="n">
        <v>100000</v>
      </c>
      <c r="C20" s="5" t="n">
        <v>462000</v>
      </c>
      <c r="D20" s="4" t="inlineStr">
        <is>
          <t xml:space="preserve"> </t>
        </is>
      </c>
      <c r="E20" s="4" t="inlineStr">
        <is>
          <t xml:space="preserve"> </t>
        </is>
      </c>
    </row>
    <row r="21">
      <c r="A21" s="4" t="inlineStr">
        <is>
          <t>Assets consideration</t>
        </is>
      </c>
      <c r="B21" s="4" t="inlineStr">
        <is>
          <t xml:space="preserve"> </t>
        </is>
      </c>
      <c r="C21" s="5" t="n">
        <v>54000</v>
      </c>
      <c r="D21" s="5" t="n">
        <v>62000</v>
      </c>
      <c r="E21" s="4" t="inlineStr">
        <is>
          <t xml:space="preserve"> </t>
        </is>
      </c>
    </row>
    <row r="22">
      <c r="A22" s="4" t="inlineStr">
        <is>
          <t>Forecast | Q1 2017 Acquisition | Maximum</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Assets consideration</t>
        </is>
      </c>
      <c r="B24" s="4" t="inlineStr">
        <is>
          <t xml:space="preserve"> </t>
        </is>
      </c>
      <c r="C24" s="4" t="inlineStr">
        <is>
          <t xml:space="preserve"> </t>
        </is>
      </c>
      <c r="D24" s="4" t="inlineStr">
        <is>
          <t xml:space="preserve"> </t>
        </is>
      </c>
      <c r="E24" s="5" t="n">
        <v>114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10847</v>
      </c>
      <c r="C3" s="5" t="n">
        <v>11231</v>
      </c>
    </row>
    <row r="4">
      <c r="A4" s="4" t="inlineStr">
        <is>
          <t>Accumulated Amortization</t>
        </is>
      </c>
      <c r="B4" s="6" t="n">
        <v>10443</v>
      </c>
      <c r="C4" s="6" t="n">
        <v>9944</v>
      </c>
    </row>
    <row r="5">
      <c r="A5" s="4" t="inlineStr">
        <is>
          <t>Net Carrying Value</t>
        </is>
      </c>
      <c r="B5" s="6" t="n">
        <v>404</v>
      </c>
      <c r="C5" s="6" t="n">
        <v>1287</v>
      </c>
    </row>
    <row r="6">
      <c r="A6" s="4" t="inlineStr">
        <is>
          <t>Subscrib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649</v>
      </c>
      <c r="C8" s="6" t="n">
        <v>8033</v>
      </c>
    </row>
    <row r="9">
      <c r="A9" s="4" t="inlineStr">
        <is>
          <t>Accumulated Amortization</t>
        </is>
      </c>
      <c r="B9" s="6" t="n">
        <v>7245</v>
      </c>
      <c r="C9" s="6" t="n">
        <v>6746</v>
      </c>
    </row>
    <row r="10">
      <c r="A10" s="4" t="inlineStr">
        <is>
          <t>Net Carrying Value</t>
        </is>
      </c>
      <c r="B10" s="6" t="n">
        <v>404</v>
      </c>
      <c r="C10" s="6" t="n">
        <v>1287</v>
      </c>
    </row>
    <row r="11">
      <c r="A11" s="4" t="inlineStr">
        <is>
          <t>Distribution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15</v>
      </c>
      <c r="C13" s="6" t="n">
        <v>315</v>
      </c>
    </row>
    <row r="14">
      <c r="A14" s="4" t="inlineStr">
        <is>
          <t>Accumulated Amortization</t>
        </is>
      </c>
      <c r="B14" s="6" t="n">
        <v>315</v>
      </c>
      <c r="C14" s="6" t="n">
        <v>315</v>
      </c>
    </row>
    <row r="15">
      <c r="A15" s="4" t="inlineStr">
        <is>
          <t>Net Carrying Value</t>
        </is>
      </c>
      <c r="B15" s="6" t="n">
        <v>0</v>
      </c>
      <c r="C15" s="6" t="n">
        <v>0</v>
      </c>
    </row>
    <row r="16">
      <c r="A16" s="4" t="inlineStr">
        <is>
          <t>Internally developed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46</v>
      </c>
      <c r="C18" s="6" t="n">
        <v>446</v>
      </c>
    </row>
    <row r="19">
      <c r="A19" s="4" t="inlineStr">
        <is>
          <t>Accumulated Amortization</t>
        </is>
      </c>
      <c r="B19" s="6" t="n">
        <v>446</v>
      </c>
      <c r="C19" s="6" t="n">
        <v>446</v>
      </c>
    </row>
    <row r="20">
      <c r="A20" s="4" t="inlineStr">
        <is>
          <t>Net Carrying Value</t>
        </is>
      </c>
      <c r="B20" s="6" t="n">
        <v>0</v>
      </c>
      <c r="C20" s="6" t="n">
        <v>0</v>
      </c>
    </row>
    <row r="21">
      <c r="A21" s="4" t="inlineStr">
        <is>
          <t>Proprietary cont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53</v>
      </c>
      <c r="C23" s="6" t="n">
        <v>153</v>
      </c>
    </row>
    <row r="24">
      <c r="A24" s="4" t="inlineStr">
        <is>
          <t>Accumulated Amortization</t>
        </is>
      </c>
      <c r="B24" s="6" t="n">
        <v>153</v>
      </c>
      <c r="C24" s="6" t="n">
        <v>153</v>
      </c>
    </row>
    <row r="25">
      <c r="A25" s="4" t="inlineStr">
        <is>
          <t>Net Carrying Value</t>
        </is>
      </c>
      <c r="B25" s="6" t="n">
        <v>0</v>
      </c>
      <c r="C25" s="6" t="n">
        <v>0</v>
      </c>
    </row>
    <row r="26">
      <c r="A26" s="4" t="inlineStr">
        <is>
          <t>Intellectual propert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2284</v>
      </c>
      <c r="C28" s="6" t="n">
        <v>2284</v>
      </c>
    </row>
    <row r="29">
      <c r="A29" s="4" t="inlineStr">
        <is>
          <t>Accumulated Amortization</t>
        </is>
      </c>
      <c r="B29" s="6" t="n">
        <v>2284</v>
      </c>
      <c r="C29" s="6" t="n">
        <v>2284</v>
      </c>
    </row>
    <row r="30">
      <c r="A30" s="4" t="inlineStr">
        <is>
          <t>Net Carrying Value</t>
        </is>
      </c>
      <c r="B30" s="5" t="n">
        <v>0</v>
      </c>
      <c r="C30"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Goodwill and Intangible Assets - Intangible Asset Remaining Useful Life (Details)</t>
        </is>
      </c>
      <c r="B1" s="2" t="inlineStr">
        <is>
          <t>12 Months Ended</t>
        </is>
      </c>
    </row>
    <row r="2">
      <c r="B2" s="2" t="inlineStr">
        <is>
          <t>Dec. 31, 2022</t>
        </is>
      </c>
    </row>
    <row r="3">
      <c r="A3" s="3" t="inlineStr">
        <is>
          <t>Finite-Lived Intangible Assets [Line Items]</t>
        </is>
      </c>
      <c r="B3" s="4" t="inlineStr">
        <is>
          <t xml:space="preserve"> </t>
        </is>
      </c>
    </row>
    <row r="4">
      <c r="A4" s="4" t="inlineStr">
        <is>
          <t>Weighted Average Remaining Useful Life in Years</t>
        </is>
      </c>
      <c r="B4" s="4" t="inlineStr">
        <is>
          <t>1 year 2 months 12 days</t>
        </is>
      </c>
    </row>
    <row r="5">
      <c r="A5" s="4" t="inlineStr">
        <is>
          <t>Subscriber relationships</t>
        </is>
      </c>
      <c r="B5" s="4" t="inlineStr">
        <is>
          <t xml:space="preserve"> </t>
        </is>
      </c>
    </row>
    <row r="6">
      <c r="A6" s="3" t="inlineStr">
        <is>
          <t>Finite-Lived Intangible Assets [Line Items]</t>
        </is>
      </c>
      <c r="B6" s="4" t="inlineStr">
        <is>
          <t xml:space="preserve"> </t>
        </is>
      </c>
    </row>
    <row r="7">
      <c r="A7" s="4" t="inlineStr">
        <is>
          <t>Weighted Average Remaining Useful Life in Years</t>
        </is>
      </c>
      <c r="B7" s="4" t="inlineStr">
        <is>
          <t>1 year 2 months 12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179</v>
      </c>
      <c r="C3" s="4" t="inlineStr">
        <is>
          <t xml:space="preserve"> </t>
        </is>
      </c>
    </row>
    <row r="4">
      <c r="A4" s="4" t="inlineStr">
        <is>
          <t>2024</t>
        </is>
      </c>
      <c r="B4" s="6" t="n">
        <v>71</v>
      </c>
      <c r="C4" s="4" t="inlineStr">
        <is>
          <t xml:space="preserve"> </t>
        </is>
      </c>
    </row>
    <row r="5">
      <c r="A5" s="4" t="inlineStr">
        <is>
          <t>2025</t>
        </is>
      </c>
      <c r="B5" s="6" t="n">
        <v>71</v>
      </c>
      <c r="C5" s="4" t="inlineStr">
        <is>
          <t xml:space="preserve"> </t>
        </is>
      </c>
    </row>
    <row r="6">
      <c r="A6" s="4" t="inlineStr">
        <is>
          <t>2026</t>
        </is>
      </c>
      <c r="B6" s="6" t="n">
        <v>71</v>
      </c>
      <c r="C6" s="4" t="inlineStr">
        <is>
          <t xml:space="preserve"> </t>
        </is>
      </c>
    </row>
    <row r="7">
      <c r="A7" s="4" t="inlineStr">
        <is>
          <t>2027</t>
        </is>
      </c>
      <c r="B7" s="6" t="n">
        <v>5</v>
      </c>
      <c r="C7" s="4" t="inlineStr">
        <is>
          <t xml:space="preserve"> </t>
        </is>
      </c>
    </row>
    <row r="8">
      <c r="A8" s="4" t="inlineStr">
        <is>
          <t>Thereafter</t>
        </is>
      </c>
      <c r="B8" s="6" t="n">
        <v>7</v>
      </c>
      <c r="C8" s="4" t="inlineStr">
        <is>
          <t xml:space="preserve"> </t>
        </is>
      </c>
    </row>
    <row r="9">
      <c r="A9" s="4" t="inlineStr">
        <is>
          <t>Net Carrying Value</t>
        </is>
      </c>
      <c r="B9" s="5" t="n">
        <v>404</v>
      </c>
      <c r="C9" s="5" t="n">
        <v>12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Intangibles Rollforward (Details) $ in Thousands</t>
        </is>
      </c>
      <c r="B1" s="2" t="inlineStr">
        <is>
          <t>12 Months Ended</t>
        </is>
      </c>
    </row>
    <row r="2">
      <c r="B2" s="2" t="inlineStr">
        <is>
          <t>Dec. 31, 2022 USD ($)</t>
        </is>
      </c>
    </row>
    <row r="3">
      <c r="A3" s="3" t="inlineStr">
        <is>
          <t>Intangible Assets [Roll Forward]</t>
        </is>
      </c>
      <c r="B3" s="4" t="inlineStr">
        <is>
          <t xml:space="preserve"> </t>
        </is>
      </c>
    </row>
    <row r="4">
      <c r="A4" s="4" t="inlineStr">
        <is>
          <t>Balance at December 31, 2021</t>
        </is>
      </c>
      <c r="B4" s="5" t="n">
        <v>1287</v>
      </c>
    </row>
    <row r="5">
      <c r="A5" s="4" t="inlineStr">
        <is>
          <t>Amortization expense</t>
        </is>
      </c>
      <c r="B5" s="6" t="n">
        <v>-499</v>
      </c>
    </row>
    <row r="6">
      <c r="A6" s="4" t="inlineStr">
        <is>
          <t>Intangible assets acquired in asset acquisition</t>
        </is>
      </c>
      <c r="B6" s="6" t="n">
        <v>54</v>
      </c>
    </row>
    <row r="7">
      <c r="A7" s="4" t="inlineStr">
        <is>
          <t>Sale of KVH Media Group Entertainment Limited</t>
        </is>
      </c>
      <c r="B7" s="6" t="n">
        <v>-352</v>
      </c>
    </row>
    <row r="8">
      <c r="A8" s="4" t="inlineStr">
        <is>
          <t>Foreign currency translation adjustment</t>
        </is>
      </c>
      <c r="B8" s="6" t="n">
        <v>-86</v>
      </c>
    </row>
    <row r="9">
      <c r="A9" s="4" t="inlineStr">
        <is>
          <t>Balance at December 31, 2022</t>
        </is>
      </c>
      <c r="B9" s="5" t="n">
        <v>4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Goodwill Rollforward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alance at January 1</t>
        </is>
      </c>
      <c r="B4" s="5" t="n">
        <v>6570</v>
      </c>
    </row>
    <row r="5">
      <c r="A5" s="4" t="inlineStr">
        <is>
          <t>Sale of KVH Media Group Entertainment Limited</t>
        </is>
      </c>
      <c r="B5" s="6" t="n">
        <v>-1038</v>
      </c>
    </row>
    <row r="6">
      <c r="A6" s="4" t="inlineStr">
        <is>
          <t>Foreign currency translation adjustment</t>
        </is>
      </c>
      <c r="B6" s="6" t="n">
        <v>-224</v>
      </c>
    </row>
    <row r="7">
      <c r="A7" s="4" t="inlineStr">
        <is>
          <t>Balance at December 31</t>
        </is>
      </c>
      <c r="B7" s="5" t="n">
        <v>53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401(k) Plan - Narrative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matching contribution, percent</t>
        </is>
      </c>
      <c r="B4" s="9" t="n">
        <v>0.06</v>
      </c>
      <c r="C4" s="4" t="inlineStr">
        <is>
          <t xml:space="preserve"> </t>
        </is>
      </c>
    </row>
    <row r="5">
      <c r="A5" s="4" t="inlineStr">
        <is>
          <t>Vesting period</t>
        </is>
      </c>
      <c r="B5" s="4" t="inlineStr">
        <is>
          <t>5 years</t>
        </is>
      </c>
      <c r="C5" s="4" t="inlineStr">
        <is>
          <t xml:space="preserve"> </t>
        </is>
      </c>
    </row>
    <row r="6">
      <c r="A6" s="4" t="inlineStr">
        <is>
          <t>Employer matching contribution, amount</t>
        </is>
      </c>
      <c r="B6" s="5" t="n">
        <v>486000</v>
      </c>
      <c r="C6" s="5" t="n">
        <v>711000</v>
      </c>
    </row>
    <row r="7">
      <c r="A7" s="4" t="inlineStr">
        <is>
          <t>Discretionary contributions</t>
        </is>
      </c>
      <c r="B7" s="5" t="n">
        <v>0</v>
      </c>
      <c r="C7"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ASC 606) - Disaggregation of Revenue (Details) - USD ($) $ in Thousand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Total net sales</t>
        </is>
      </c>
      <c r="B4" s="5" t="n">
        <v>138878</v>
      </c>
      <c r="C4" s="5" t="n">
        <v>133911</v>
      </c>
    </row>
    <row r="5">
      <c r="A5" s="4" t="inlineStr">
        <is>
          <t>Product</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sales</t>
        </is>
      </c>
      <c r="B7" s="6" t="n">
        <v>26970</v>
      </c>
      <c r="C7" s="6" t="n">
        <v>30012</v>
      </c>
    </row>
    <row r="8">
      <c r="A8" s="4" t="inlineStr">
        <is>
          <t>Servic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sales</t>
        </is>
      </c>
      <c r="B10" s="6" t="n">
        <v>111908</v>
      </c>
      <c r="C10" s="6" t="n">
        <v>103899</v>
      </c>
    </row>
    <row r="11">
      <c r="A11" s="4" t="inlineStr">
        <is>
          <t>Mobile Connectivity | Service</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net sales</t>
        </is>
      </c>
      <c r="B13" s="6" t="n">
        <v>111908</v>
      </c>
      <c r="C13" s="6" t="n">
        <v>103899</v>
      </c>
    </row>
    <row r="14">
      <c r="A14" s="4" t="inlineStr">
        <is>
          <t>Transferred at point in time | Mobile Connectivity | Product</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net sales</t>
        </is>
      </c>
      <c r="B16" s="6" t="n">
        <v>24482</v>
      </c>
      <c r="C16" s="6" t="n">
        <v>27490</v>
      </c>
    </row>
    <row r="17">
      <c r="A17" s="4" t="inlineStr">
        <is>
          <t>Transferred over time | Mobile Connectivity | Product</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net sales</t>
        </is>
      </c>
      <c r="B19" s="5" t="n">
        <v>2488</v>
      </c>
      <c r="C19" s="5" t="n">
        <v>25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37" customWidth="1" min="7" max="7"/>
    <col width="13" customWidth="1" min="8" max="8"/>
    <col width="15" customWidth="1" min="9" max="9"/>
  </cols>
  <sheetData>
    <row r="1">
      <c r="A1" s="1" t="inlineStr">
        <is>
          <t>Consolidated Statements of Stockholders' Equity - USD ($) $ in Thousands</t>
        </is>
      </c>
      <c r="B1" s="2" t="inlineStr">
        <is>
          <t>Total</t>
        </is>
      </c>
      <c r="D1" s="2" t="inlineStr">
        <is>
          <t>Common Stock</t>
        </is>
      </c>
      <c r="E1" s="2" t="inlineStr">
        <is>
          <t>Additional Paid-in Capital</t>
        </is>
      </c>
      <c r="F1" s="2" t="inlineStr">
        <is>
          <t>(Accumulated Deficit) Retained Earnings</t>
        </is>
      </c>
      <c r="G1" s="2" t="inlineStr">
        <is>
          <t>Accumulated Other Comprehensive Loss</t>
        </is>
      </c>
      <c r="I1" s="2" t="inlineStr">
        <is>
          <t>Treasury Stock</t>
        </is>
      </c>
    </row>
    <row r="2">
      <c r="A2" s="4" t="inlineStr">
        <is>
          <t>Beginning balance (in shares) at Dec. 31, 2020</t>
        </is>
      </c>
      <c r="B2" s="4" t="inlineStr">
        <is>
          <t xml:space="preserve"> </t>
        </is>
      </c>
      <c r="D2" s="6" t="n">
        <v>19863000</v>
      </c>
      <c r="E2" s="4" t="inlineStr">
        <is>
          <t xml:space="preserve"> </t>
        </is>
      </c>
      <c r="F2" s="4" t="inlineStr">
        <is>
          <t xml:space="preserve"> </t>
        </is>
      </c>
      <c r="G2" s="4" t="inlineStr">
        <is>
          <t xml:space="preserve"> </t>
        </is>
      </c>
      <c r="I2" s="4" t="inlineStr">
        <is>
          <t xml:space="preserve"> </t>
        </is>
      </c>
    </row>
    <row r="3">
      <c r="A3" s="4" t="inlineStr">
        <is>
          <t>Beginning balance at Dec. 31, 2020</t>
        </is>
      </c>
      <c r="B3" s="5" t="n">
        <v>131884</v>
      </c>
      <c r="D3" s="5" t="n">
        <v>199</v>
      </c>
      <c r="E3" s="5" t="n">
        <v>149170</v>
      </c>
      <c r="F3" s="5" t="n">
        <v>-2402</v>
      </c>
      <c r="G3" s="5" t="n">
        <v>-3232</v>
      </c>
      <c r="I3" s="5" t="n">
        <v>-11851</v>
      </c>
    </row>
    <row r="4">
      <c r="A4" s="4" t="inlineStr">
        <is>
          <t>Beginning balance, treasury stock (in shares) at Dec. 31, 2020</t>
        </is>
      </c>
      <c r="B4" s="4" t="inlineStr">
        <is>
          <t xml:space="preserve"> </t>
        </is>
      </c>
      <c r="D4" s="4" t="inlineStr">
        <is>
          <t xml:space="preserve"> </t>
        </is>
      </c>
      <c r="E4" s="4" t="inlineStr">
        <is>
          <t xml:space="preserve"> </t>
        </is>
      </c>
      <c r="F4" s="4" t="inlineStr">
        <is>
          <t xml:space="preserve"> </t>
        </is>
      </c>
      <c r="G4" s="4" t="inlineStr">
        <is>
          <t xml:space="preserve"> </t>
        </is>
      </c>
      <c r="I4" s="6" t="n">
        <v>-1433000</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4" t="inlineStr">
        <is>
          <t>Net income (loss)</t>
        </is>
      </c>
      <c r="B6" s="6" t="n">
        <v>-9763</v>
      </c>
      <c r="D6" s="4" t="inlineStr">
        <is>
          <t xml:space="preserve"> </t>
        </is>
      </c>
      <c r="E6" s="4" t="inlineStr">
        <is>
          <t xml:space="preserve"> </t>
        </is>
      </c>
      <c r="F6" s="6" t="n">
        <v>-9763</v>
      </c>
      <c r="G6" s="4" t="inlineStr">
        <is>
          <t xml:space="preserve"> </t>
        </is>
      </c>
      <c r="I6" s="4" t="inlineStr">
        <is>
          <t xml:space="preserve"> </t>
        </is>
      </c>
    </row>
    <row r="7">
      <c r="A7" s="4" t="inlineStr">
        <is>
          <t>Other comprehensive loss</t>
        </is>
      </c>
      <c r="B7" s="6" t="n">
        <v>-177</v>
      </c>
      <c r="C7" s="4" t="inlineStr">
        <is>
          <t>[1]</t>
        </is>
      </c>
      <c r="D7" s="4" t="inlineStr">
        <is>
          <t xml:space="preserve"> </t>
        </is>
      </c>
      <c r="E7" s="4" t="inlineStr">
        <is>
          <t xml:space="preserve"> </t>
        </is>
      </c>
      <c r="F7" s="4" t="inlineStr">
        <is>
          <t xml:space="preserve"> </t>
        </is>
      </c>
      <c r="G7" s="6" t="n">
        <v>-177</v>
      </c>
      <c r="I7" s="4" t="inlineStr">
        <is>
          <t xml:space="preserve"> </t>
        </is>
      </c>
    </row>
    <row r="8">
      <c r="A8" s="4" t="inlineStr">
        <is>
          <t>Stock-based compensation</t>
        </is>
      </c>
      <c r="B8" s="6" t="n">
        <v>4109</v>
      </c>
      <c r="D8" s="4" t="inlineStr">
        <is>
          <t xml:space="preserve"> </t>
        </is>
      </c>
      <c r="E8" s="6" t="n">
        <v>4109</v>
      </c>
      <c r="F8" s="4" t="inlineStr">
        <is>
          <t xml:space="preserve"> </t>
        </is>
      </c>
      <c r="G8" s="4" t="inlineStr">
        <is>
          <t xml:space="preserve"> </t>
        </is>
      </c>
      <c r="I8" s="4" t="inlineStr">
        <is>
          <t xml:space="preserve"> </t>
        </is>
      </c>
    </row>
    <row r="9">
      <c r="A9" s="4" t="inlineStr">
        <is>
          <t>Issuance of common stock under employee stock purchase plan (in shares)</t>
        </is>
      </c>
      <c r="B9" s="4" t="inlineStr">
        <is>
          <t xml:space="preserve"> </t>
        </is>
      </c>
      <c r="D9" s="6" t="n">
        <v>26000</v>
      </c>
      <c r="E9" s="4" t="inlineStr">
        <is>
          <t xml:space="preserve"> </t>
        </is>
      </c>
      <c r="F9" s="4" t="inlineStr">
        <is>
          <t xml:space="preserve"> </t>
        </is>
      </c>
      <c r="G9" s="4" t="inlineStr">
        <is>
          <t xml:space="preserve"> </t>
        </is>
      </c>
      <c r="I9" s="4" t="inlineStr">
        <is>
          <t xml:space="preserve"> </t>
        </is>
      </c>
    </row>
    <row r="10">
      <c r="A10" s="4" t="inlineStr">
        <is>
          <t>Issuance of common stock under employee stock purchase plan</t>
        </is>
      </c>
      <c r="B10" s="6" t="n">
        <v>215</v>
      </c>
      <c r="D10" s="4" t="inlineStr">
        <is>
          <t xml:space="preserve"> </t>
        </is>
      </c>
      <c r="E10" s="6" t="n">
        <v>215</v>
      </c>
      <c r="F10" s="4" t="inlineStr">
        <is>
          <t xml:space="preserve"> </t>
        </is>
      </c>
      <c r="G10" s="4" t="inlineStr">
        <is>
          <t xml:space="preserve"> </t>
        </is>
      </c>
      <c r="I10" s="4" t="inlineStr">
        <is>
          <t xml:space="preserve"> </t>
        </is>
      </c>
    </row>
    <row r="11">
      <c r="A11" s="4" t="inlineStr">
        <is>
          <t>Exercise of stock options and issuance of restricted stock awards, net of forfeitures (in shares)</t>
        </is>
      </c>
      <c r="B11" s="4" t="inlineStr">
        <is>
          <t xml:space="preserve"> </t>
        </is>
      </c>
      <c r="D11" s="6" t="n">
        <v>454000</v>
      </c>
      <c r="E11" s="4" t="inlineStr">
        <is>
          <t xml:space="preserve"> </t>
        </is>
      </c>
      <c r="F11" s="4" t="inlineStr">
        <is>
          <t xml:space="preserve"> </t>
        </is>
      </c>
      <c r="G11" s="4" t="inlineStr">
        <is>
          <t xml:space="preserve"> </t>
        </is>
      </c>
      <c r="I11" s="4" t="inlineStr">
        <is>
          <t xml:space="preserve"> </t>
        </is>
      </c>
    </row>
    <row r="12">
      <c r="A12" s="4" t="inlineStr">
        <is>
          <t>Exercise of stock options and issuance of restricted stock awards, net of forfeitures</t>
        </is>
      </c>
      <c r="B12" s="5" t="n">
        <v>2709</v>
      </c>
      <c r="D12" s="5" t="n">
        <v>4</v>
      </c>
      <c r="E12" s="6" t="n">
        <v>2705</v>
      </c>
      <c r="F12" s="4" t="inlineStr">
        <is>
          <t xml:space="preserve"> </t>
        </is>
      </c>
      <c r="G12" s="4" t="inlineStr">
        <is>
          <t xml:space="preserve"> </t>
        </is>
      </c>
      <c r="I12" s="4" t="inlineStr">
        <is>
          <t xml:space="preserve"> </t>
        </is>
      </c>
    </row>
    <row r="13">
      <c r="A13" s="4" t="inlineStr">
        <is>
          <t>Ending balance (in shares) at Dec. 31, 2021</t>
        </is>
      </c>
      <c r="B13" s="6" t="n">
        <v>18910001</v>
      </c>
      <c r="D13" s="6" t="n">
        <v>20343000</v>
      </c>
      <c r="E13" s="4" t="inlineStr">
        <is>
          <t xml:space="preserve"> </t>
        </is>
      </c>
      <c r="F13" s="4" t="inlineStr">
        <is>
          <t xml:space="preserve"> </t>
        </is>
      </c>
      <c r="G13" s="4" t="inlineStr">
        <is>
          <t xml:space="preserve"> </t>
        </is>
      </c>
      <c r="I13" s="4" t="inlineStr">
        <is>
          <t xml:space="preserve"> </t>
        </is>
      </c>
    </row>
    <row r="14">
      <c r="A14" s="4" t="inlineStr">
        <is>
          <t>Ending balance at Dec. 31, 2021</t>
        </is>
      </c>
      <c r="B14" s="5" t="n">
        <v>128977</v>
      </c>
      <c r="D14" s="5" t="n">
        <v>203</v>
      </c>
      <c r="E14" s="6" t="n">
        <v>156199</v>
      </c>
      <c r="F14" s="6" t="n">
        <v>-12165</v>
      </c>
      <c r="G14" s="6" t="n">
        <v>-3409</v>
      </c>
      <c r="I14" s="5" t="n">
        <v>-11851</v>
      </c>
    </row>
    <row r="15">
      <c r="A15" s="4" t="inlineStr">
        <is>
          <t>Ending balance, treasury stock (in shares) at Dec. 31, 2021</t>
        </is>
      </c>
      <c r="B15" s="6" t="n">
        <v>-1432694</v>
      </c>
      <c r="D15" s="4" t="inlineStr">
        <is>
          <t xml:space="preserve"> </t>
        </is>
      </c>
      <c r="E15" s="4" t="inlineStr">
        <is>
          <t xml:space="preserve"> </t>
        </is>
      </c>
      <c r="F15" s="4" t="inlineStr">
        <is>
          <t xml:space="preserve"> </t>
        </is>
      </c>
      <c r="G15" s="4" t="inlineStr">
        <is>
          <t xml:space="preserve"> </t>
        </is>
      </c>
      <c r="I15" s="6" t="n">
        <v>-1433000</v>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Net income (loss)</t>
        </is>
      </c>
      <c r="B17" s="5" t="n">
        <v>24101</v>
      </c>
      <c r="D17" s="4" t="inlineStr">
        <is>
          <t xml:space="preserve"> </t>
        </is>
      </c>
      <c r="E17" s="4" t="inlineStr">
        <is>
          <t xml:space="preserve"> </t>
        </is>
      </c>
      <c r="F17" s="6" t="n">
        <v>24101</v>
      </c>
      <c r="G17" s="4" t="inlineStr">
        <is>
          <t xml:space="preserve"> </t>
        </is>
      </c>
      <c r="I17" s="4" t="inlineStr">
        <is>
          <t xml:space="preserve"> </t>
        </is>
      </c>
    </row>
    <row r="18">
      <c r="A18" s="4" t="inlineStr">
        <is>
          <t>Other comprehensive loss</t>
        </is>
      </c>
      <c r="B18" s="6" t="n">
        <v>-701</v>
      </c>
      <c r="D18" s="4" t="inlineStr">
        <is>
          <t xml:space="preserve"> </t>
        </is>
      </c>
      <c r="E18" s="4" t="inlineStr">
        <is>
          <t xml:space="preserve"> </t>
        </is>
      </c>
      <c r="F18" s="4" t="inlineStr">
        <is>
          <t xml:space="preserve"> </t>
        </is>
      </c>
      <c r="G18" s="6" t="n">
        <v>-701</v>
      </c>
      <c r="H18" s="4" t="inlineStr">
        <is>
          <t>[1]</t>
        </is>
      </c>
      <c r="I18" s="4" t="inlineStr">
        <is>
          <t xml:space="preserve"> </t>
        </is>
      </c>
    </row>
    <row r="19">
      <c r="A19" s="4" t="inlineStr">
        <is>
          <t>Stock-based compensation</t>
        </is>
      </c>
      <c r="B19" s="6" t="n">
        <v>3424</v>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Issuance of common stock under employee stock purchase plan (in shares)</t>
        </is>
      </c>
      <c r="B20" s="4" t="inlineStr">
        <is>
          <t xml:space="preserve"> </t>
        </is>
      </c>
      <c r="D20" s="6" t="n">
        <v>41000</v>
      </c>
      <c r="E20" s="4" t="inlineStr">
        <is>
          <t xml:space="preserve"> </t>
        </is>
      </c>
      <c r="F20" s="4" t="inlineStr">
        <is>
          <t xml:space="preserve"> </t>
        </is>
      </c>
      <c r="G20" s="4" t="inlineStr">
        <is>
          <t xml:space="preserve"> </t>
        </is>
      </c>
      <c r="I20" s="4" t="inlineStr">
        <is>
          <t xml:space="preserve"> </t>
        </is>
      </c>
    </row>
    <row r="21">
      <c r="A21" s="4" t="inlineStr">
        <is>
          <t>Issuance of common stock under employee stock purchase plan</t>
        </is>
      </c>
      <c r="B21" s="6" t="n">
        <v>308</v>
      </c>
      <c r="D21" s="4" t="inlineStr">
        <is>
          <t xml:space="preserve"> </t>
        </is>
      </c>
      <c r="E21" s="6" t="n">
        <v>308</v>
      </c>
      <c r="F21" s="4" t="inlineStr">
        <is>
          <t xml:space="preserve"> </t>
        </is>
      </c>
      <c r="G21" s="4" t="inlineStr">
        <is>
          <t xml:space="preserve"> </t>
        </is>
      </c>
      <c r="I21" s="4" t="inlineStr">
        <is>
          <t xml:space="preserve"> </t>
        </is>
      </c>
    </row>
    <row r="22">
      <c r="A22" s="4" t="inlineStr">
        <is>
          <t>Exercise of stock options and issuance of restricted stock awards, net of forfeitures (in shares)</t>
        </is>
      </c>
      <c r="B22" s="4" t="inlineStr">
        <is>
          <t xml:space="preserve"> </t>
        </is>
      </c>
      <c r="D22" s="6" t="n">
        <v>247000</v>
      </c>
      <c r="E22" s="4" t="inlineStr">
        <is>
          <t xml:space="preserve"> </t>
        </is>
      </c>
      <c r="F22" s="4" t="inlineStr">
        <is>
          <t xml:space="preserve"> </t>
        </is>
      </c>
      <c r="G22" s="4" t="inlineStr">
        <is>
          <t xml:space="preserve"> </t>
        </is>
      </c>
      <c r="I22" s="4" t="inlineStr">
        <is>
          <t xml:space="preserve"> </t>
        </is>
      </c>
    </row>
    <row r="23">
      <c r="A23" s="4" t="inlineStr">
        <is>
          <t>Exercise of stock options and issuance of restricted stock awards, net of forfeitures</t>
        </is>
      </c>
      <c r="B23" s="6" t="n">
        <v>678</v>
      </c>
      <c r="D23" s="5" t="n">
        <v>3</v>
      </c>
      <c r="E23" s="6" t="n">
        <v>675</v>
      </c>
      <c r="F23" s="4" t="inlineStr">
        <is>
          <t xml:space="preserve"> </t>
        </is>
      </c>
      <c r="G23" s="4" t="inlineStr">
        <is>
          <t xml:space="preserve"> </t>
        </is>
      </c>
      <c r="I23" s="4" t="inlineStr">
        <is>
          <t xml:space="preserve"> </t>
        </is>
      </c>
    </row>
    <row r="24">
      <c r="A24" s="4" t="inlineStr">
        <is>
          <t>Taxes for net share settlement of options</t>
        </is>
      </c>
      <c r="B24" s="5" t="n">
        <v>-131</v>
      </c>
      <c r="D24" s="4" t="inlineStr">
        <is>
          <t xml:space="preserve"> </t>
        </is>
      </c>
      <c r="E24" s="6" t="n">
        <v>-131</v>
      </c>
      <c r="F24" s="4" t="inlineStr">
        <is>
          <t xml:space="preserve"> </t>
        </is>
      </c>
      <c r="G24" s="4" t="inlineStr">
        <is>
          <t xml:space="preserve"> </t>
        </is>
      </c>
      <c r="I24" s="4" t="inlineStr">
        <is>
          <t xml:space="preserve"> </t>
        </is>
      </c>
    </row>
    <row r="25">
      <c r="A25" s="4" t="inlineStr">
        <is>
          <t>Ending balance (in shares) at Dec. 31, 2022</t>
        </is>
      </c>
      <c r="B25" s="6" t="n">
        <v>20342695</v>
      </c>
      <c r="D25" s="6" t="n">
        <v>20631000</v>
      </c>
      <c r="E25" s="4" t="inlineStr">
        <is>
          <t xml:space="preserve"> </t>
        </is>
      </c>
      <c r="F25" s="4" t="inlineStr">
        <is>
          <t xml:space="preserve"> </t>
        </is>
      </c>
      <c r="G25" s="4" t="inlineStr">
        <is>
          <t xml:space="preserve"> </t>
        </is>
      </c>
      <c r="I25" s="4" t="inlineStr">
        <is>
          <t xml:space="preserve"> </t>
        </is>
      </c>
    </row>
    <row r="26">
      <c r="A26" s="4" t="inlineStr">
        <is>
          <t>Ending balance at Dec. 31, 2022</t>
        </is>
      </c>
      <c r="B26" s="5" t="n">
        <v>156656</v>
      </c>
      <c r="D26" s="5" t="n">
        <v>206</v>
      </c>
      <c r="E26" s="5" t="n">
        <v>160475</v>
      </c>
      <c r="F26" s="5" t="n">
        <v>11936</v>
      </c>
      <c r="G26" s="5" t="n">
        <v>-4110</v>
      </c>
      <c r="I26" s="5" t="n">
        <v>-11851</v>
      </c>
    </row>
    <row r="27">
      <c r="A27" s="4" t="inlineStr">
        <is>
          <t>Ending balance, treasury stock (in shares) at Dec. 31, 2022</t>
        </is>
      </c>
      <c r="B27" s="6" t="n">
        <v>-1432694</v>
      </c>
      <c r="D27" s="4" t="inlineStr">
        <is>
          <t xml:space="preserve"> </t>
        </is>
      </c>
      <c r="E27" s="4" t="inlineStr">
        <is>
          <t xml:space="preserve"> </t>
        </is>
      </c>
      <c r="F27" s="4" t="inlineStr">
        <is>
          <t xml:space="preserve"> </t>
        </is>
      </c>
      <c r="G27" s="4" t="inlineStr">
        <is>
          <t xml:space="preserve"> </t>
        </is>
      </c>
      <c r="I27" s="6" t="n">
        <v>-1433000</v>
      </c>
    </row>
    <row r="28"/>
    <row r="29">
      <c r="A29" s="4" t="inlineStr">
        <is>
          <t>[1]Tax impact was nominal for all periods.</t>
        </is>
      </c>
    </row>
  </sheetData>
  <mergeCells count="4">
    <mergeCell ref="B1:C1"/>
    <mergeCell ref="G1:H1"/>
    <mergeCell ref="A28:I28"/>
    <mergeCell ref="A29:I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ASC 606) - Narrative (Details) - USD ($) $ in Thousand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Revenue recognized</t>
        </is>
      </c>
      <c r="B4" s="5" t="n">
        <v>2177</v>
      </c>
      <c r="C4" s="5" t="n">
        <v>2281</v>
      </c>
    </row>
    <row r="5">
      <c r="A5" s="4" t="inlineStr">
        <is>
          <t>Deferred income, current</t>
        </is>
      </c>
      <c r="B5" s="5" t="n">
        <v>1365</v>
      </c>
      <c r="C5" s="5" t="n">
        <v>2058</v>
      </c>
    </row>
    <row r="6">
      <c r="A6" s="4" t="inlineStr">
        <is>
          <t>Customer One | Accounts Receivable | Customer Concentration Risk</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Percent of consolidated net sales</t>
        </is>
      </c>
      <c r="B8" s="9" t="n">
        <v>0.16</v>
      </c>
      <c r="C8" s="9" t="n">
        <v>0.16</v>
      </c>
    </row>
    <row r="9">
      <c r="A9" s="4" t="inlineStr">
        <is>
          <t>Customer One | Accounts Receivable, Sales-Type Leases | Customer Concentration Risk</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Percent of consolidated net sales</t>
        </is>
      </c>
      <c r="B11" s="9" t="n">
        <v>0.66</v>
      </c>
      <c r="C11" s="9" t="n">
        <v>0.54</v>
      </c>
    </row>
    <row r="12">
      <c r="A12" s="4" t="inlineStr">
        <is>
          <t>Customer Two | Accounts Receivable | Customer Concentration Risk</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Percent of consolidated net sales</t>
        </is>
      </c>
      <c r="B14" s="9" t="n">
        <v>0.12</v>
      </c>
      <c r="C14" s="9" t="n">
        <v>0.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ASC 606) - Schedule of Customer Contract Balanc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urrent portion of deferred costs</t>
        </is>
      </c>
      <c r="B3" s="5" t="n">
        <v>1243</v>
      </c>
      <c r="C3" s="5" t="n">
        <v>1230</v>
      </c>
    </row>
    <row r="4">
      <c r="A4" s="4" t="inlineStr">
        <is>
          <t>Non-current portion of deferred costs</t>
        </is>
      </c>
      <c r="B4" s="6" t="n">
        <v>3033</v>
      </c>
      <c r="C4" s="6" t="n">
        <v>3104</v>
      </c>
    </row>
    <row r="5">
      <c r="A5" s="4" t="inlineStr">
        <is>
          <t>Current portion of deferred revenues</t>
        </is>
      </c>
      <c r="B5" s="6" t="n">
        <v>1743</v>
      </c>
      <c r="C5" s="6" t="n">
        <v>1720</v>
      </c>
    </row>
    <row r="6">
      <c r="A6" s="4" t="inlineStr">
        <is>
          <t>Non-current portion of deferred revenues</t>
        </is>
      </c>
      <c r="B6" s="5" t="n">
        <v>4315</v>
      </c>
      <c r="C6" s="5" t="n">
        <v>44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Narrative (Details) - segment</t>
        </is>
      </c>
      <c r="B1" s="2" t="inlineStr">
        <is>
          <t>3 Months Ended</t>
        </is>
      </c>
      <c r="C1" s="2" t="inlineStr">
        <is>
          <t>12 Months Ended</t>
        </is>
      </c>
    </row>
    <row r="2">
      <c r="B2" s="2" t="inlineStr">
        <is>
          <t>Dec. 31, 2022</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4" t="inlineStr">
        <is>
          <t xml:space="preserve"> </t>
        </is>
      </c>
      <c r="C4" s="6" t="n">
        <v>1</v>
      </c>
      <c r="D4" s="4" t="inlineStr">
        <is>
          <t xml:space="preserve"> </t>
        </is>
      </c>
    </row>
    <row r="5">
      <c r="A5" s="4" t="inlineStr">
        <is>
          <t>Non-US | Revenue Benchmark | Geographic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 of consolidated net sales</t>
        </is>
      </c>
      <c r="B7" s="4" t="inlineStr">
        <is>
          <t xml:space="preserve"> </t>
        </is>
      </c>
      <c r="C7" s="9" t="n">
        <v>0.62</v>
      </c>
      <c r="D7" s="9" t="n">
        <v>0.58</v>
      </c>
    </row>
    <row r="8">
      <c r="A8" s="4" t="inlineStr">
        <is>
          <t>Singapore | Revenue Benchmark | Geographic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 of consolidated net sales</t>
        </is>
      </c>
      <c r="B10" s="9" t="n">
        <v>0.16</v>
      </c>
      <c r="C10" s="4" t="inlineStr">
        <is>
          <t xml:space="preserve"> </t>
        </is>
      </c>
      <c r="D10" s="9" t="n">
        <v>0.13</v>
      </c>
    </row>
    <row r="11">
      <c r="A11" s="4" t="inlineStr">
        <is>
          <t>Mini-VSAT Broadband Airtime Service | Revenue Benchmark | Product Sales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 of consolidated net sales</t>
        </is>
      </c>
      <c r="B13" s="4" t="inlineStr">
        <is>
          <t xml:space="preserve"> </t>
        </is>
      </c>
      <c r="C13" s="9" t="n">
        <v>0.74</v>
      </c>
      <c r="D13" s="9" t="n">
        <v>0.6899999999999999</v>
      </c>
    </row>
    <row r="14">
      <c r="A14" s="4" t="inlineStr">
        <is>
          <t>Mobile Comm Product Sales | Revenue Benchmark | Product Sales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 of consolidated net sales</t>
        </is>
      </c>
      <c r="B16" s="4" t="inlineStr">
        <is>
          <t xml:space="preserve"> </t>
        </is>
      </c>
      <c r="C16" s="9" t="n">
        <v>0.19</v>
      </c>
      <c r="D16" s="9" t="n">
        <v>0.22</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29" customWidth="1" min="2" max="2"/>
    <col width="22" customWidth="1" min="3" max="3"/>
    <col width="29" customWidth="1" min="4" max="4"/>
    <col width="21" customWidth="1" min="5" max="5"/>
  </cols>
  <sheetData>
    <row r="1">
      <c r="A1" s="1" t="inlineStr">
        <is>
          <t>Share Buyback Program - Narrative (Details) $ in Thousands</t>
        </is>
      </c>
      <c r="B1" s="2" t="inlineStr">
        <is>
          <t>1 Months Ended</t>
        </is>
      </c>
      <c r="C1" s="2" t="inlineStr">
        <is>
          <t>12 Months Ended</t>
        </is>
      </c>
      <c r="D1" s="2" t="inlineStr">
        <is>
          <t>39 Months Ended</t>
        </is>
      </c>
    </row>
    <row r="2">
      <c r="B2" s="2" t="inlineStr">
        <is>
          <t>Jan. 31, 2020 USD ($) shares</t>
        </is>
      </c>
      <c r="C2" s="2" t="inlineStr">
        <is>
          <t>Dec. 31, 2022 Program</t>
        </is>
      </c>
      <c r="D2" s="2" t="inlineStr">
        <is>
          <t>Dec. 31, 2022 USD ($) shares</t>
        </is>
      </c>
      <c r="E2" s="2" t="inlineStr">
        <is>
          <t>Oct. 04, 2019 shares</t>
        </is>
      </c>
    </row>
    <row r="3">
      <c r="A3" s="3" t="inlineStr">
        <is>
          <t>Disclosure of Repurchase Agreements [Abstract]</t>
        </is>
      </c>
      <c r="B3" s="4" t="inlineStr">
        <is>
          <t xml:space="preserve"> </t>
        </is>
      </c>
      <c r="C3" s="4" t="inlineStr">
        <is>
          <t xml:space="preserve"> </t>
        </is>
      </c>
      <c r="D3" s="4" t="inlineStr">
        <is>
          <t xml:space="preserve"> </t>
        </is>
      </c>
      <c r="E3" s="4" t="inlineStr">
        <is>
          <t xml:space="preserve"> </t>
        </is>
      </c>
    </row>
    <row r="4">
      <c r="A4" s="4" t="inlineStr">
        <is>
          <t>Common stock available for repurchase (in shares)</t>
        </is>
      </c>
      <c r="B4" s="4" t="inlineStr">
        <is>
          <t xml:space="preserve"> </t>
        </is>
      </c>
      <c r="C4" s="4" t="inlineStr">
        <is>
          <t xml:space="preserve"> </t>
        </is>
      </c>
      <c r="D4" s="4" t="inlineStr">
        <is>
          <t xml:space="preserve"> </t>
        </is>
      </c>
      <c r="E4" s="6" t="n">
        <v>1000000</v>
      </c>
    </row>
    <row r="5">
      <c r="A5" s="4" t="inlineStr">
        <is>
          <t>Shares repurchased (in shares)</t>
        </is>
      </c>
      <c r="B5" s="6" t="n">
        <v>36000</v>
      </c>
      <c r="C5" s="4" t="inlineStr">
        <is>
          <t xml:space="preserve"> </t>
        </is>
      </c>
      <c r="D5" s="6" t="n">
        <v>151000</v>
      </c>
      <c r="E5" s="4" t="inlineStr">
        <is>
          <t xml:space="preserve"> </t>
        </is>
      </c>
    </row>
    <row r="6">
      <c r="A6" s="4" t="inlineStr">
        <is>
          <t>Shares repurchased | $</t>
        </is>
      </c>
      <c r="B6" s="5" t="n">
        <v>390</v>
      </c>
      <c r="C6" s="4" t="inlineStr">
        <is>
          <t xml:space="preserve"> </t>
        </is>
      </c>
      <c r="D6" s="5" t="n">
        <v>1690</v>
      </c>
      <c r="E6" s="4" t="inlineStr">
        <is>
          <t xml:space="preserve"> </t>
        </is>
      </c>
    </row>
    <row r="7">
      <c r="A7" s="4" t="inlineStr">
        <is>
          <t>Number of other repurchase programs outstanding | Program</t>
        </is>
      </c>
      <c r="B7" s="4" t="inlineStr">
        <is>
          <t xml:space="preserve"> </t>
        </is>
      </c>
      <c r="C7" s="6" t="n">
        <v>0</v>
      </c>
      <c r="D7" s="4" t="inlineStr">
        <is>
          <t xml:space="preserve"> </t>
        </is>
      </c>
      <c r="E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2</t>
        </is>
      </c>
      <c r="C1" s="2" t="inlineStr">
        <is>
          <t>Dec. 31, 2021</t>
        </is>
      </c>
    </row>
    <row r="2">
      <c r="A2" s="4" t="inlineStr">
        <is>
          <t>Money market mutual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5" t="n">
        <v>30977</v>
      </c>
      <c r="C4" s="5" t="n">
        <v>13147</v>
      </c>
    </row>
    <row r="5">
      <c r="A5" s="4" t="inlineStr">
        <is>
          <t>United State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6" t="n">
        <v>24703</v>
      </c>
      <c r="C7" s="4" t="inlineStr">
        <is>
          <t xml:space="preserve"> </t>
        </is>
      </c>
    </row>
    <row r="8">
      <c r="A8" s="4" t="inlineStr">
        <is>
          <t>Level 1 | Money market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6" t="n">
        <v>30977</v>
      </c>
      <c r="C10" s="6" t="n">
        <v>13147</v>
      </c>
    </row>
    <row r="11">
      <c r="A11" s="4" t="inlineStr">
        <is>
          <t>Level 1 | United States treasur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6" t="n">
        <v>24703</v>
      </c>
      <c r="C13" s="4" t="inlineStr">
        <is>
          <t xml:space="preserve"> </t>
        </is>
      </c>
    </row>
    <row r="14">
      <c r="A14" s="4" t="inlineStr">
        <is>
          <t>Level 2 | Money market mutual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6" t="n">
        <v>0</v>
      </c>
      <c r="C16" s="6" t="n">
        <v>0</v>
      </c>
    </row>
    <row r="17">
      <c r="A17" s="4" t="inlineStr">
        <is>
          <t>Level 2 | United States treasur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6" t="n">
        <v>0</v>
      </c>
      <c r="C19" s="4" t="inlineStr">
        <is>
          <t xml:space="preserve"> </t>
        </is>
      </c>
    </row>
    <row r="20">
      <c r="A20" s="4" t="inlineStr">
        <is>
          <t>Level 3 | Money market mutual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6" t="n">
        <v>0</v>
      </c>
      <c r="C22" s="5" t="n">
        <v>0</v>
      </c>
    </row>
    <row r="23">
      <c r="A23" s="4" t="inlineStr">
        <is>
          <t>Level 3 | United States treasur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0</v>
      </c>
      <c r="C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Fair Value Measurements - Narrative (Details)</t>
        </is>
      </c>
      <c r="B1" s="2" t="inlineStr">
        <is>
          <t>12 Months Ended</t>
        </is>
      </c>
    </row>
    <row r="2">
      <c r="B2" s="2" t="inlineStr">
        <is>
          <t>Dec. 31, 2022 USD ($)</t>
        </is>
      </c>
    </row>
    <row r="3">
      <c r="A3" s="3" t="inlineStr">
        <is>
          <t>Fair Value Disclosures [Abstract]</t>
        </is>
      </c>
      <c r="B3" s="4" t="inlineStr">
        <is>
          <t xml:space="preserve"> </t>
        </is>
      </c>
    </row>
    <row r="4">
      <c r="A4" s="4" t="inlineStr">
        <is>
          <t>Goodwill and intangible impairment charges</t>
        </is>
      </c>
      <c r="B4"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18" customWidth="1" min="5" max="5"/>
  </cols>
  <sheetData>
    <row r="1">
      <c r="A1" s="1" t="inlineStr">
        <is>
          <t>Leases - Narrative (Details) $ in Thousands</t>
        </is>
      </c>
      <c r="B1" s="2" t="inlineStr">
        <is>
          <t>3 Months Ended</t>
        </is>
      </c>
      <c r="C1" s="2" t="inlineStr">
        <is>
          <t>12 Months Ended</t>
        </is>
      </c>
    </row>
    <row r="2">
      <c r="B2" s="2" t="inlineStr">
        <is>
          <t>Mar. 31, 2021 satellite_hub</t>
        </is>
      </c>
      <c r="C2" s="2" t="inlineStr">
        <is>
          <t>Dec. 31, 2022 USD ($)</t>
        </is>
      </c>
      <c r="D2" s="2" t="inlineStr">
        <is>
          <t>Dec. 31, 2021 USD ($)</t>
        </is>
      </c>
      <c r="E2" s="2" t="inlineStr">
        <is>
          <t>Mar. 31, 2018 hub</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ense</t>
        </is>
      </c>
      <c r="B4" s="4" t="inlineStr">
        <is>
          <t xml:space="preserve"> </t>
        </is>
      </c>
      <c r="C4" s="5" t="n">
        <v>2103</v>
      </c>
      <c r="D4" s="5" t="n">
        <v>3963</v>
      </c>
      <c r="E4" s="4" t="inlineStr">
        <is>
          <t xml:space="preserve"> </t>
        </is>
      </c>
    </row>
    <row r="5">
      <c r="A5" s="4" t="inlineStr">
        <is>
          <t>Short-term operating lease costs</t>
        </is>
      </c>
      <c r="B5" s="4" t="inlineStr">
        <is>
          <t xml:space="preserve"> </t>
        </is>
      </c>
      <c r="C5" s="6" t="n">
        <v>182</v>
      </c>
      <c r="D5" s="6" t="n">
        <v>237</v>
      </c>
      <c r="E5" s="4" t="inlineStr">
        <is>
          <t xml:space="preserve"> </t>
        </is>
      </c>
    </row>
    <row r="6">
      <c r="A6" s="4" t="inlineStr">
        <is>
          <t>Finance lease term</t>
        </is>
      </c>
      <c r="B6" s="4" t="inlineStr">
        <is>
          <t xml:space="preserve"> </t>
        </is>
      </c>
      <c r="C6" s="4" t="inlineStr">
        <is>
          <t xml:space="preserve"> </t>
        </is>
      </c>
      <c r="D6" s="4" t="inlineStr">
        <is>
          <t xml:space="preserve"> </t>
        </is>
      </c>
      <c r="E6" s="4" t="inlineStr">
        <is>
          <t>5 years</t>
        </is>
      </c>
    </row>
    <row r="7">
      <c r="A7" s="4" t="inlineStr">
        <is>
          <t>Number of satellite hubs leased | hub</t>
        </is>
      </c>
      <c r="B7" s="4" t="inlineStr">
        <is>
          <t xml:space="preserve"> </t>
        </is>
      </c>
      <c r="C7" s="4" t="inlineStr">
        <is>
          <t xml:space="preserve"> </t>
        </is>
      </c>
      <c r="D7" s="4" t="inlineStr">
        <is>
          <t xml:space="preserve"> </t>
        </is>
      </c>
      <c r="E7" s="6" t="n">
        <v>3</v>
      </c>
    </row>
    <row r="8">
      <c r="A8" s="4" t="inlineStr">
        <is>
          <t>Number of satellite hubs disposed | satellite_hub</t>
        </is>
      </c>
      <c r="B8" s="6" t="n">
        <v>2</v>
      </c>
      <c r="C8" s="4" t="inlineStr">
        <is>
          <t xml:space="preserve"> </t>
        </is>
      </c>
      <c r="D8" s="4" t="inlineStr">
        <is>
          <t xml:space="preserve"> </t>
        </is>
      </c>
      <c r="E8" s="4" t="inlineStr">
        <is>
          <t xml:space="preserve"> </t>
        </is>
      </c>
    </row>
    <row r="9">
      <c r="A9" s="4" t="inlineStr">
        <is>
          <t>Property and equipment, gross</t>
        </is>
      </c>
      <c r="B9" s="4" t="inlineStr">
        <is>
          <t xml:space="preserve"> </t>
        </is>
      </c>
      <c r="C9" s="6" t="n">
        <v>115373</v>
      </c>
      <c r="D9" s="6" t="n">
        <v>105611</v>
      </c>
      <c r="E9" s="4" t="inlineStr">
        <is>
          <t xml:space="preserve"> </t>
        </is>
      </c>
    </row>
    <row r="10">
      <c r="A10" s="4" t="inlineStr">
        <is>
          <t>Capital assets, depreciation expense</t>
        </is>
      </c>
      <c r="B10" s="4" t="inlineStr">
        <is>
          <t xml:space="preserve"> </t>
        </is>
      </c>
      <c r="C10" s="6" t="n">
        <v>181</v>
      </c>
      <c r="D10" s="6" t="n">
        <v>181</v>
      </c>
      <c r="E10" s="4" t="inlineStr">
        <is>
          <t xml:space="preserve"> </t>
        </is>
      </c>
    </row>
    <row r="11">
      <c r="A11" s="4" t="inlineStr">
        <is>
          <t>Net investment in lease, current</t>
        </is>
      </c>
      <c r="B11" s="4" t="inlineStr">
        <is>
          <t xml:space="preserve"> </t>
        </is>
      </c>
      <c r="C11" s="6" t="n">
        <v>3811</v>
      </c>
      <c r="D11" s="4" t="inlineStr">
        <is>
          <t xml:space="preserve"> </t>
        </is>
      </c>
      <c r="E11" s="4" t="inlineStr">
        <is>
          <t xml:space="preserve"> </t>
        </is>
      </c>
    </row>
    <row r="12">
      <c r="A12" s="4" t="inlineStr">
        <is>
          <t>Net investment in lease, noncurrent</t>
        </is>
      </c>
      <c r="B12" s="4" t="inlineStr">
        <is>
          <t xml:space="preserve"> </t>
        </is>
      </c>
      <c r="C12" s="6" t="n">
        <v>5036</v>
      </c>
      <c r="D12" s="4" t="inlineStr">
        <is>
          <t xml:space="preserve"> </t>
        </is>
      </c>
      <c r="E12" s="4" t="inlineStr">
        <is>
          <t xml:space="preserve"> </t>
        </is>
      </c>
    </row>
    <row r="13">
      <c r="A13" s="4" t="inlineStr">
        <is>
          <t>Interest income</t>
        </is>
      </c>
      <c r="B13" s="4" t="inlineStr">
        <is>
          <t xml:space="preserve"> </t>
        </is>
      </c>
      <c r="C13" s="5" t="n">
        <v>764</v>
      </c>
      <c r="D13" s="6" t="n">
        <v>882</v>
      </c>
      <c r="E13" s="4" t="inlineStr">
        <is>
          <t xml:space="preserve"> </t>
        </is>
      </c>
    </row>
    <row r="14">
      <c r="A14" s="4" t="inlineStr">
        <is>
          <t>Lease term</t>
        </is>
      </c>
      <c r="B14" s="4" t="inlineStr">
        <is>
          <t xml:space="preserve"> </t>
        </is>
      </c>
      <c r="C14" s="4" t="inlineStr">
        <is>
          <t>3 years</t>
        </is>
      </c>
      <c r="D14" s="4" t="inlineStr">
        <is>
          <t xml:space="preserve"> </t>
        </is>
      </c>
      <c r="E14" s="4" t="inlineStr">
        <is>
          <t xml:space="preserve"> </t>
        </is>
      </c>
    </row>
    <row r="15">
      <c r="A15" s="4" t="inlineStr">
        <is>
          <t>Operating lease asset</t>
        </is>
      </c>
      <c r="B15" s="4" t="inlineStr">
        <is>
          <t xml:space="preserve"> </t>
        </is>
      </c>
      <c r="C15" s="5" t="n">
        <v>1873</v>
      </c>
      <c r="D15" s="4" t="inlineStr">
        <is>
          <t xml:space="preserve"> </t>
        </is>
      </c>
      <c r="E15" s="4" t="inlineStr">
        <is>
          <t xml:space="preserve"> </t>
        </is>
      </c>
    </row>
    <row r="16">
      <c r="A16" s="4" t="inlineStr">
        <is>
          <t>Lease, accumulated depreciation</t>
        </is>
      </c>
      <c r="B16" s="4" t="inlineStr">
        <is>
          <t xml:space="preserve"> </t>
        </is>
      </c>
      <c r="C16" s="6" t="n">
        <v>516</v>
      </c>
      <c r="D16" s="4" t="inlineStr">
        <is>
          <t xml:space="preserve"> </t>
        </is>
      </c>
      <c r="E16" s="4" t="inlineStr">
        <is>
          <t xml:space="preserve"> </t>
        </is>
      </c>
    </row>
    <row r="17">
      <c r="A17" s="4" t="inlineStr">
        <is>
          <t>Operating lease depreciation</t>
        </is>
      </c>
      <c r="B17" s="4" t="inlineStr">
        <is>
          <t xml:space="preserve"> </t>
        </is>
      </c>
      <c r="C17" s="5" t="n">
        <v>360</v>
      </c>
      <c r="D17" s="4" t="inlineStr">
        <is>
          <t xml:space="preserve"> </t>
        </is>
      </c>
      <c r="E17" s="4" t="inlineStr">
        <is>
          <t xml:space="preserve"> </t>
        </is>
      </c>
    </row>
    <row r="18">
      <c r="A18" s="4" t="inlineStr">
        <is>
          <t>Useful life</t>
        </is>
      </c>
      <c r="B18" s="4" t="inlineStr">
        <is>
          <t xml:space="preserve"> </t>
        </is>
      </c>
      <c r="C18" s="4" t="inlineStr">
        <is>
          <t>5 years</t>
        </is>
      </c>
      <c r="D18" s="4" t="inlineStr">
        <is>
          <t xml:space="preserve"> </t>
        </is>
      </c>
      <c r="E18" s="4" t="inlineStr">
        <is>
          <t xml:space="preserve"> </t>
        </is>
      </c>
    </row>
    <row r="19">
      <c r="A19" s="4" t="inlineStr">
        <is>
          <t>Lease revenue</t>
        </is>
      </c>
      <c r="B19" s="4" t="inlineStr">
        <is>
          <t xml:space="preserve"> </t>
        </is>
      </c>
      <c r="C19" s="5" t="n">
        <v>537</v>
      </c>
      <c r="D19" s="4" t="inlineStr">
        <is>
          <t xml:space="preserve"> </t>
        </is>
      </c>
      <c r="E19" s="4" t="inlineStr">
        <is>
          <t xml:space="preserve"> </t>
        </is>
      </c>
    </row>
    <row r="20">
      <c r="A20" s="4" t="inlineStr">
        <is>
          <t>Operating Lease, Lease Income, Statement of Income or Comprehensive Income [Extensible Enumeration]</t>
        </is>
      </c>
      <c r="B20" s="4" t="inlineStr">
        <is>
          <t xml:space="preserve"> </t>
        </is>
      </c>
      <c r="C20" s="4" t="inlineStr">
        <is>
          <t>Total net sales</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Sales-type leases, term of contracts</t>
        </is>
      </c>
      <c r="B23" s="4" t="inlineStr">
        <is>
          <t xml:space="preserve"> </t>
        </is>
      </c>
      <c r="C23" s="4" t="inlineStr">
        <is>
          <t>3 years</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Sales-type leases, term of contracts</t>
        </is>
      </c>
      <c r="B26" s="4" t="inlineStr">
        <is>
          <t xml:space="preserve"> </t>
        </is>
      </c>
      <c r="C26" s="4" t="inlineStr">
        <is>
          <t>5 years</t>
        </is>
      </c>
      <c r="D26" s="4" t="inlineStr">
        <is>
          <t xml:space="preserve"> </t>
        </is>
      </c>
      <c r="E26" s="4" t="inlineStr">
        <is>
          <t xml:space="preserve"> </t>
        </is>
      </c>
    </row>
    <row r="27">
      <c r="A27" s="4" t="inlineStr">
        <is>
          <t>Assets Held Under Finance Leases</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Property and equipment, gross</t>
        </is>
      </c>
      <c r="B29" s="4" t="inlineStr">
        <is>
          <t xml:space="preserve"> </t>
        </is>
      </c>
      <c r="C29" s="5" t="n">
        <v>1268</v>
      </c>
      <c r="D29" s="5" t="n">
        <v>891</v>
      </c>
      <c r="E29" s="4" t="inlineStr">
        <is>
          <t xml:space="preserve"> </t>
        </is>
      </c>
    </row>
    <row r="30">
      <c r="A30" s="4" t="inlineStr">
        <is>
          <t>Leased assets, useful life</t>
        </is>
      </c>
      <c r="B30" s="4" t="inlineStr">
        <is>
          <t xml:space="preserve"> </t>
        </is>
      </c>
      <c r="C30" s="4" t="inlineStr">
        <is>
          <t>7 years</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Future Minimum Operating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610</v>
      </c>
      <c r="C3" s="4" t="inlineStr">
        <is>
          <t xml:space="preserve"> </t>
        </is>
      </c>
    </row>
    <row r="4">
      <c r="A4" s="4" t="inlineStr">
        <is>
          <t>2024</t>
        </is>
      </c>
      <c r="B4" s="6" t="n">
        <v>493</v>
      </c>
      <c r="C4" s="4" t="inlineStr">
        <is>
          <t xml:space="preserve"> </t>
        </is>
      </c>
    </row>
    <row r="5">
      <c r="A5" s="4" t="inlineStr">
        <is>
          <t>2025</t>
        </is>
      </c>
      <c r="B5" s="6" t="n">
        <v>53</v>
      </c>
      <c r="C5" s="4" t="inlineStr">
        <is>
          <t xml:space="preserve"> </t>
        </is>
      </c>
    </row>
    <row r="6">
      <c r="A6" s="4" t="inlineStr">
        <is>
          <t>2026</t>
        </is>
      </c>
      <c r="B6" s="6" t="n">
        <v>46</v>
      </c>
      <c r="C6" s="4" t="inlineStr">
        <is>
          <t xml:space="preserve"> </t>
        </is>
      </c>
    </row>
    <row r="7">
      <c r="A7" s="4" t="inlineStr">
        <is>
          <t>2027 and thereafter</t>
        </is>
      </c>
      <c r="B7" s="6" t="n">
        <v>78</v>
      </c>
      <c r="C7" s="4" t="inlineStr">
        <is>
          <t xml:space="preserve"> </t>
        </is>
      </c>
    </row>
    <row r="8">
      <c r="A8" s="4" t="inlineStr">
        <is>
          <t>Total undiscounted lease payments</t>
        </is>
      </c>
      <c r="B8" s="6" t="n">
        <v>2280</v>
      </c>
      <c r="C8" s="4" t="inlineStr">
        <is>
          <t xml:space="preserve"> </t>
        </is>
      </c>
    </row>
    <row r="9">
      <c r="A9" s="4" t="inlineStr">
        <is>
          <t>Less amount representing interest</t>
        </is>
      </c>
      <c r="B9" s="6" t="n">
        <v>-112</v>
      </c>
      <c r="C9" s="4" t="inlineStr">
        <is>
          <t xml:space="preserve"> </t>
        </is>
      </c>
    </row>
    <row r="10">
      <c r="A10" s="4" t="inlineStr">
        <is>
          <t>Present value of operating lease liabilities</t>
        </is>
      </c>
      <c r="B10" s="6" t="n">
        <v>2168</v>
      </c>
      <c r="C10" s="4" t="inlineStr">
        <is>
          <t xml:space="preserve"> </t>
        </is>
      </c>
    </row>
    <row r="11">
      <c r="A11" s="4" t="inlineStr">
        <is>
          <t>Less current installments of obligation under current-operating lease liabilities</t>
        </is>
      </c>
      <c r="B11" s="6" t="n">
        <v>1532</v>
      </c>
      <c r="C11" s="5" t="n">
        <v>1912</v>
      </c>
    </row>
    <row r="12">
      <c r="A12" s="4" t="inlineStr">
        <is>
          <t>Obligations under long-term operating lease liabilities, excluding current installments</t>
        </is>
      </c>
      <c r="B12" s="5" t="n">
        <v>636</v>
      </c>
      <c r="C12" s="5" t="n">
        <v>1224</v>
      </c>
    </row>
    <row r="13">
      <c r="A13" s="4" t="inlineStr">
        <is>
          <t>Weighted-average remaining lease term - operating leases (years)</t>
        </is>
      </c>
      <c r="B13" s="4" t="inlineStr">
        <is>
          <t>1 year 29 days</t>
        </is>
      </c>
      <c r="C13" s="4" t="inlineStr">
        <is>
          <t xml:space="preserve"> </t>
        </is>
      </c>
    </row>
    <row r="14">
      <c r="A14" s="4" t="inlineStr">
        <is>
          <t>Weighted-average discount rate - operating leases</t>
        </is>
      </c>
      <c r="B14" s="10" t="n">
        <v>0.055</v>
      </c>
      <c r="C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Leases - Future Minimum Finance Lease Payments (Details) $ in Thousands</t>
        </is>
      </c>
      <c r="B1" s="2" t="inlineStr">
        <is>
          <t>Dec. 31, 2022 USD ($)</t>
        </is>
      </c>
    </row>
    <row r="2">
      <c r="A2" s="3" t="inlineStr">
        <is>
          <t>Leases [Abstract]</t>
        </is>
      </c>
      <c r="B2" s="4" t="inlineStr">
        <is>
          <t xml:space="preserve"> </t>
        </is>
      </c>
    </row>
    <row r="3">
      <c r="A3" s="4" t="inlineStr">
        <is>
          <t>2023</t>
        </is>
      </c>
      <c r="B3" s="5" t="n">
        <v>22</v>
      </c>
    </row>
    <row r="4">
      <c r="A4" s="4" t="inlineStr">
        <is>
          <t>Total undiscounted lease payments</t>
        </is>
      </c>
      <c r="B4" s="6" t="n">
        <v>22</v>
      </c>
    </row>
    <row r="5">
      <c r="A5" s="4" t="inlineStr">
        <is>
          <t>Less amount representing interest</t>
        </is>
      </c>
      <c r="B5" s="6" t="n">
        <v>0</v>
      </c>
    </row>
    <row r="6">
      <c r="A6" s="4" t="inlineStr">
        <is>
          <t>Present value of financing lease liabilities</t>
        </is>
      </c>
      <c r="B6" s="6" t="n">
        <v>22</v>
      </c>
    </row>
    <row r="7">
      <c r="A7" s="4" t="inlineStr">
        <is>
          <t>Less current installments of obligation under accrued other</t>
        </is>
      </c>
      <c r="B7" s="5" t="n">
        <v>22</v>
      </c>
    </row>
    <row r="8">
      <c r="A8" s="4" t="inlineStr">
        <is>
          <t>Finance Lease, Liability, Current, Statement of Financial Position [Extensible Enumeration]</t>
        </is>
      </c>
      <c r="B8" s="4" t="inlineStr">
        <is>
          <t>Other Accrued Liabilities, Current</t>
        </is>
      </c>
    </row>
    <row r="9">
      <c r="A9" s="4" t="inlineStr">
        <is>
          <t>Obligations under other long-term liabilities, excluding current installments</t>
        </is>
      </c>
      <c r="B9" s="5" t="n">
        <v>0</v>
      </c>
    </row>
    <row r="10">
      <c r="A10" s="4" t="inlineStr">
        <is>
          <t>Finance Lease, Liability, Noncurrent, Statement of Financial Position [Extensible Enumeration]</t>
        </is>
      </c>
      <c r="B10" s="4" t="inlineStr">
        <is>
          <t>Other Liabilities, Noncurrent</t>
        </is>
      </c>
    </row>
    <row r="11">
      <c r="A11" s="4" t="inlineStr">
        <is>
          <t>Weighted-average remaining lease term - finance leases (years)</t>
        </is>
      </c>
      <c r="B11" s="4" t="inlineStr">
        <is>
          <t>2 months 1 day</t>
        </is>
      </c>
    </row>
    <row r="12">
      <c r="A12" s="4" t="inlineStr">
        <is>
          <t>Weighted-average discount rate - finance leases</t>
        </is>
      </c>
      <c r="B12" s="10" t="n">
        <v>0.01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ales-type Lease Future Undiscounted Cash Flows (Details) $ in Thousands</t>
        </is>
      </c>
      <c r="B1" s="2" t="inlineStr">
        <is>
          <t>Dec. 31, 2022 USD ($)</t>
        </is>
      </c>
    </row>
    <row r="2">
      <c r="A2" s="3" t="inlineStr">
        <is>
          <t>Leases [Abstract]</t>
        </is>
      </c>
      <c r="B2" s="4" t="inlineStr">
        <is>
          <t xml:space="preserve"> </t>
        </is>
      </c>
    </row>
    <row r="3">
      <c r="A3" s="4" t="inlineStr">
        <is>
          <t>2023</t>
        </is>
      </c>
      <c r="B3" s="5" t="n">
        <v>4365</v>
      </c>
    </row>
    <row r="4">
      <c r="A4" s="4" t="inlineStr">
        <is>
          <t>2024</t>
        </is>
      </c>
      <c r="B4" s="6" t="n">
        <v>2955</v>
      </c>
    </row>
    <row r="5">
      <c r="A5" s="4" t="inlineStr">
        <is>
          <t>2025</t>
        </is>
      </c>
      <c r="B5" s="6" t="n">
        <v>1591</v>
      </c>
    </row>
    <row r="6">
      <c r="A6" s="4" t="inlineStr">
        <is>
          <t>2026</t>
        </is>
      </c>
      <c r="B6" s="6" t="n">
        <v>738</v>
      </c>
    </row>
    <row r="7">
      <c r="A7" s="4" t="inlineStr">
        <is>
          <t>2027</t>
        </is>
      </c>
      <c r="B7" s="6" t="n">
        <v>257</v>
      </c>
    </row>
    <row r="8">
      <c r="A8" s="4" t="inlineStr">
        <is>
          <t>Total undiscounted cash flows</t>
        </is>
      </c>
      <c r="B8" s="6" t="n">
        <v>9906</v>
      </c>
    </row>
    <row r="9">
      <c r="A9" s="4" t="inlineStr">
        <is>
          <t>Present value of lease payments</t>
        </is>
      </c>
      <c r="B9" s="6" t="n">
        <v>8847</v>
      </c>
    </row>
    <row r="10">
      <c r="A10" s="4" t="inlineStr">
        <is>
          <t xml:space="preserve">Difference between undiscounted cash flows and discounted cash flows </t>
        </is>
      </c>
      <c r="B10" s="5" t="n">
        <v>10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24101</v>
      </c>
      <c r="C4" s="5" t="n">
        <v>-9763</v>
      </c>
    </row>
    <row r="5">
      <c r="A5" s="3" t="inlineStr">
        <is>
          <t>Adjustments to reconcile net income (loss) to net cash provided by operating activities:</t>
        </is>
      </c>
      <c r="B5" s="4" t="inlineStr">
        <is>
          <t xml:space="preserve"> </t>
        </is>
      </c>
      <c r="C5" s="4" t="inlineStr">
        <is>
          <t xml:space="preserve"> </t>
        </is>
      </c>
    </row>
    <row r="6">
      <c r="A6" s="4" t="inlineStr">
        <is>
          <t>Provision for doubtful accounts</t>
        </is>
      </c>
      <c r="B6" s="6" t="n">
        <v>221</v>
      </c>
      <c r="C6" s="6" t="n">
        <v>530</v>
      </c>
    </row>
    <row r="7">
      <c r="A7" s="4" t="inlineStr">
        <is>
          <t>Depreciation and amortization</t>
        </is>
      </c>
      <c r="B7" s="6" t="n">
        <v>14030</v>
      </c>
      <c r="C7" s="6" t="n">
        <v>14601</v>
      </c>
    </row>
    <row r="8">
      <c r="A8" s="4" t="inlineStr">
        <is>
          <t>Deferred income taxes</t>
        </is>
      </c>
      <c r="B8" s="6" t="n">
        <v>-363</v>
      </c>
      <c r="C8" s="6" t="n">
        <v>-186</v>
      </c>
    </row>
    <row r="9">
      <c r="A9" s="4" t="inlineStr">
        <is>
          <t>Loss on disposals of fixed assets</t>
        </is>
      </c>
      <c r="B9" s="6" t="n">
        <v>471</v>
      </c>
      <c r="C9" s="6" t="n">
        <v>494</v>
      </c>
    </row>
    <row r="10">
      <c r="A10" s="4" t="inlineStr">
        <is>
          <t>Compensation expense related to stock-based awards and employee stock purchase plan</t>
        </is>
      </c>
      <c r="B10" s="6" t="n">
        <v>3424</v>
      </c>
      <c r="C10" s="6" t="n">
        <v>4109</v>
      </c>
    </row>
    <row r="11">
      <c r="A11" s="4" t="inlineStr">
        <is>
          <t>Unrealized currency translation gain</t>
        </is>
      </c>
      <c r="B11" s="6" t="n">
        <v>-399</v>
      </c>
      <c r="C11" s="6" t="n">
        <v>-112</v>
      </c>
    </row>
    <row r="12">
      <c r="A12" s="4" t="inlineStr">
        <is>
          <t>PPP loan forgiveness</t>
        </is>
      </c>
      <c r="B12" s="6" t="n">
        <v>0</v>
      </c>
      <c r="C12" s="6" t="n">
        <v>-6979</v>
      </c>
    </row>
    <row r="13">
      <c r="A13" s="3" t="inlineStr">
        <is>
          <t>Changes in operating assets and liabilities:</t>
        </is>
      </c>
      <c r="B13" s="4" t="inlineStr">
        <is>
          <t xml:space="preserve"> </t>
        </is>
      </c>
      <c r="C13" s="4" t="inlineStr">
        <is>
          <t xml:space="preserve"> </t>
        </is>
      </c>
    </row>
    <row r="14">
      <c r="A14" s="4" t="inlineStr">
        <is>
          <t>Accounts receivable</t>
        </is>
      </c>
      <c r="B14" s="6" t="n">
        <v>506</v>
      </c>
      <c r="C14" s="6" t="n">
        <v>-506</v>
      </c>
    </row>
    <row r="15">
      <c r="A15" s="4" t="inlineStr">
        <is>
          <t>Inventories</t>
        </is>
      </c>
      <c r="B15" s="6" t="n">
        <v>-8493</v>
      </c>
      <c r="C15" s="6" t="n">
        <v>33</v>
      </c>
    </row>
    <row r="16">
      <c r="A16" s="4" t="inlineStr">
        <is>
          <t>Prepaid expenses, other current assets, and current contract assets</t>
        </is>
      </c>
      <c r="B16" s="6" t="n">
        <v>-1096</v>
      </c>
      <c r="C16" s="6" t="n">
        <v>147</v>
      </c>
    </row>
    <row r="17">
      <c r="A17" s="4" t="inlineStr">
        <is>
          <t>Other non-current assets and non-current contract assets</t>
        </is>
      </c>
      <c r="B17" s="6" t="n">
        <v>1731</v>
      </c>
      <c r="C17" s="6" t="n">
        <v>509</v>
      </c>
    </row>
    <row r="18">
      <c r="A18" s="4" t="inlineStr">
        <is>
          <t>Accounts payable</t>
        </is>
      </c>
      <c r="B18" s="6" t="n">
        <v>11364</v>
      </c>
      <c r="C18" s="6" t="n">
        <v>-251</v>
      </c>
    </row>
    <row r="19">
      <c r="A19" s="4" t="inlineStr">
        <is>
          <t>Contract liabilities and long-term contract liabilities</t>
        </is>
      </c>
      <c r="B19" s="6" t="n">
        <v>-580</v>
      </c>
      <c r="C19" s="6" t="n">
        <v>-665</v>
      </c>
    </row>
    <row r="20">
      <c r="A20" s="4" t="inlineStr">
        <is>
          <t>Accrued compensation, product warranty and other</t>
        </is>
      </c>
      <c r="B20" s="6" t="n">
        <v>-4578</v>
      </c>
      <c r="C20" s="6" t="n">
        <v>945</v>
      </c>
    </row>
    <row r="21">
      <c r="A21" s="4" t="inlineStr">
        <is>
          <t>Other long-term liabilities</t>
        </is>
      </c>
      <c r="B21" s="6" t="n">
        <v>0</v>
      </c>
      <c r="C21" s="6" t="n">
        <v>3</v>
      </c>
    </row>
    <row r="22">
      <c r="A22" s="4" t="inlineStr">
        <is>
          <t>Net cash provided by operating activities</t>
        </is>
      </c>
      <c r="B22" s="6" t="n">
        <v>8894</v>
      </c>
      <c r="C22" s="6" t="n">
        <v>2909</v>
      </c>
    </row>
    <row r="23">
      <c r="A23" s="3" t="inlineStr">
        <is>
          <t>Cash flows from investing activities:</t>
        </is>
      </c>
      <c r="B23" s="4" t="inlineStr">
        <is>
          <t xml:space="preserve"> </t>
        </is>
      </c>
      <c r="C23" s="4" t="inlineStr">
        <is>
          <t xml:space="preserve"> </t>
        </is>
      </c>
    </row>
    <row r="24">
      <c r="A24" s="4" t="inlineStr">
        <is>
          <t>Capital expenditures</t>
        </is>
      </c>
      <c r="B24" s="6" t="n">
        <v>-14390</v>
      </c>
      <c r="C24" s="6" t="n">
        <v>-18740</v>
      </c>
    </row>
    <row r="25">
      <c r="A25" s="4" t="inlineStr">
        <is>
          <t>Cash paid for acquisition of intangible assets</t>
        </is>
      </c>
      <c r="B25" s="6" t="n">
        <v>-54</v>
      </c>
      <c r="C25" s="6" t="n">
        <v>-62</v>
      </c>
    </row>
    <row r="26">
      <c r="A26" s="4" t="inlineStr">
        <is>
          <t>Proceeds from sale of fixed assets</t>
        </is>
      </c>
      <c r="B26" s="6" t="n">
        <v>0</v>
      </c>
      <c r="C26" s="6" t="n">
        <v>100</v>
      </c>
    </row>
    <row r="27">
      <c r="A27" s="4" t="inlineStr">
        <is>
          <t>Purchases of marketable securities</t>
        </is>
      </c>
      <c r="B27" s="6" t="n">
        <v>-55723</v>
      </c>
      <c r="C27" s="6" t="n">
        <v>-6</v>
      </c>
    </row>
    <row r="28">
      <c r="A28" s="4" t="inlineStr">
        <is>
          <t>Maturities and sales of marketable securities</t>
        </is>
      </c>
      <c r="B28" s="6" t="n">
        <v>13164</v>
      </c>
      <c r="C28" s="6" t="n">
        <v>12000</v>
      </c>
    </row>
    <row r="29">
      <c r="A29" s="4" t="inlineStr">
        <is>
          <t>Net cash provided by (used in) investing activities</t>
        </is>
      </c>
      <c r="B29" s="6" t="n">
        <v>375</v>
      </c>
      <c r="C29" s="6" t="n">
        <v>-6708</v>
      </c>
    </row>
    <row r="30">
      <c r="A30" s="3" t="inlineStr">
        <is>
          <t>Cash flows from financing activities:</t>
        </is>
      </c>
      <c r="B30" s="4" t="inlineStr">
        <is>
          <t xml:space="preserve"> </t>
        </is>
      </c>
      <c r="C30" s="4" t="inlineStr">
        <is>
          <t xml:space="preserve"> </t>
        </is>
      </c>
    </row>
    <row r="31">
      <c r="A31" s="4" t="inlineStr">
        <is>
          <t>Proceeds from stock options exercised and employee stock purchase plan</t>
        </is>
      </c>
      <c r="B31" s="6" t="n">
        <v>972</v>
      </c>
      <c r="C31" s="6" t="n">
        <v>2939</v>
      </c>
    </row>
    <row r="32">
      <c r="A32" s="4" t="inlineStr">
        <is>
          <t>Payment of finance lease</t>
        </is>
      </c>
      <c r="B32" s="6" t="n">
        <v>-264</v>
      </c>
      <c r="C32" s="6" t="n">
        <v>-294</v>
      </c>
    </row>
    <row r="33">
      <c r="A33" s="4" t="inlineStr">
        <is>
          <t>Net cash provided by financing activities</t>
        </is>
      </c>
      <c r="B33" s="6" t="n">
        <v>708</v>
      </c>
      <c r="C33" s="6" t="n">
        <v>2645</v>
      </c>
    </row>
    <row r="34">
      <c r="A34" s="4" t="inlineStr">
        <is>
          <t>Effect of exchange rate changes on cash and cash equivalents</t>
        </is>
      </c>
      <c r="B34" s="6" t="n">
        <v>-297</v>
      </c>
      <c r="C34" s="6" t="n">
        <v>-48</v>
      </c>
    </row>
    <row r="35">
      <c r="A35" s="4" t="inlineStr">
        <is>
          <t>Net increase (decrease) in cash and cash equivalents</t>
        </is>
      </c>
      <c r="B35" s="6" t="n">
        <v>9680</v>
      </c>
      <c r="C35" s="6" t="n">
        <v>-1202</v>
      </c>
    </row>
    <row r="36">
      <c r="A36" s="4" t="inlineStr">
        <is>
          <t>Cash and cash equivalents at beginning of period</t>
        </is>
      </c>
      <c r="B36" s="6" t="n">
        <v>11376</v>
      </c>
      <c r="C36" s="6" t="n">
        <v>12578</v>
      </c>
    </row>
    <row r="37">
      <c r="A37" s="4" t="inlineStr">
        <is>
          <t>Cash and cash equivalents at end of period</t>
        </is>
      </c>
      <c r="B37" s="6" t="n">
        <v>21056</v>
      </c>
      <c r="C37" s="6" t="n">
        <v>11376</v>
      </c>
    </row>
    <row r="38">
      <c r="A38" s="3" t="inlineStr">
        <is>
          <t>Supplemental disclosure of cash flow information:</t>
        </is>
      </c>
      <c r="B38" s="4" t="inlineStr">
        <is>
          <t xml:space="preserve"> </t>
        </is>
      </c>
      <c r="C38" s="4" t="inlineStr">
        <is>
          <t xml:space="preserve"> </t>
        </is>
      </c>
    </row>
    <row r="39">
      <c r="A39" s="4" t="inlineStr">
        <is>
          <t>Cash paid for income taxes, net of refunds</t>
        </is>
      </c>
      <c r="B39" s="6" t="n">
        <v>312</v>
      </c>
      <c r="C39" s="6" t="n">
        <v>419</v>
      </c>
    </row>
    <row r="40">
      <c r="A40" s="4" t="inlineStr">
        <is>
          <t>Changes in accrued other and accounts payable related to property and equipment additions</t>
        </is>
      </c>
      <c r="B40" s="6" t="n">
        <v>49</v>
      </c>
      <c r="C40" s="6" t="n">
        <v>384</v>
      </c>
    </row>
    <row r="41">
      <c r="A41" s="4" t="inlineStr">
        <is>
          <t>Right of use assets (ROU) assets arising from entering into new operating lease obligations</t>
        </is>
      </c>
      <c r="B41" s="6" t="n">
        <v>1089</v>
      </c>
      <c r="C41" s="6" t="n">
        <v>407</v>
      </c>
    </row>
    <row r="42">
      <c r="A42" s="4" t="inlineStr">
        <is>
          <t>KVH Media Group</t>
        </is>
      </c>
      <c r="B42" s="4" t="inlineStr">
        <is>
          <t xml:space="preserve"> </t>
        </is>
      </c>
      <c r="C42" s="4" t="inlineStr">
        <is>
          <t xml:space="preserve"> </t>
        </is>
      </c>
    </row>
    <row r="43">
      <c r="A43" s="3" t="inlineStr">
        <is>
          <t>Adjustments to reconcile net income (loss) to net cash provided by operating activities:</t>
        </is>
      </c>
      <c r="B43" s="4" t="inlineStr">
        <is>
          <t xml:space="preserve"> </t>
        </is>
      </c>
      <c r="C43" s="4" t="inlineStr">
        <is>
          <t xml:space="preserve"> </t>
        </is>
      </c>
    </row>
    <row r="44">
      <c r="A44" s="4" t="inlineStr">
        <is>
          <t>Gain on sale of business</t>
        </is>
      </c>
      <c r="B44" s="6" t="n">
        <v>-682</v>
      </c>
      <c r="C44" s="6" t="n">
        <v>0</v>
      </c>
    </row>
    <row r="45">
      <c r="A45" s="3" t="inlineStr">
        <is>
          <t>Cash flows from investing activities:</t>
        </is>
      </c>
      <c r="B45" s="4" t="inlineStr">
        <is>
          <t xml:space="preserve"> </t>
        </is>
      </c>
      <c r="C45" s="4" t="inlineStr">
        <is>
          <t xml:space="preserve"> </t>
        </is>
      </c>
    </row>
    <row r="46">
      <c r="A46" s="4" t="inlineStr">
        <is>
          <t>Proceeds from the sale of business</t>
        </is>
      </c>
      <c r="B46" s="6" t="n">
        <v>2378</v>
      </c>
      <c r="C46" s="6" t="n">
        <v>0</v>
      </c>
    </row>
    <row r="47">
      <c r="A47" s="4" t="inlineStr">
        <is>
          <t>Intertial Navigation</t>
        </is>
      </c>
      <c r="B47" s="4" t="inlineStr">
        <is>
          <t xml:space="preserve"> </t>
        </is>
      </c>
      <c r="C47" s="4" t="inlineStr">
        <is>
          <t xml:space="preserve"> </t>
        </is>
      </c>
    </row>
    <row r="48">
      <c r="A48" s="3" t="inlineStr">
        <is>
          <t>Adjustments to reconcile net income (loss) to net cash provided by operating activities:</t>
        </is>
      </c>
      <c r="B48" s="4" t="inlineStr">
        <is>
          <t xml:space="preserve"> </t>
        </is>
      </c>
      <c r="C48" s="4" t="inlineStr">
        <is>
          <t xml:space="preserve"> </t>
        </is>
      </c>
    </row>
    <row r="49">
      <c r="A49" s="4" t="inlineStr">
        <is>
          <t>Gain on sale of business</t>
        </is>
      </c>
      <c r="B49" s="6" t="n">
        <v>-30763</v>
      </c>
      <c r="C49" s="6" t="n">
        <v>0</v>
      </c>
    </row>
    <row r="50">
      <c r="A50" s="3" t="inlineStr">
        <is>
          <t>Cash flows from investing activities:</t>
        </is>
      </c>
      <c r="B50" s="4" t="inlineStr">
        <is>
          <t xml:space="preserve"> </t>
        </is>
      </c>
      <c r="C50" s="4" t="inlineStr">
        <is>
          <t xml:space="preserve"> </t>
        </is>
      </c>
    </row>
    <row r="51">
      <c r="A51" s="4" t="inlineStr">
        <is>
          <t>Proceeds from the sale of business</t>
        </is>
      </c>
      <c r="B51" s="5" t="n">
        <v>55000</v>
      </c>
      <c r="C51"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Details) $ in Thousands</t>
        </is>
      </c>
      <c r="B1" s="2" t="inlineStr">
        <is>
          <t>Dec. 31, 2022 USD ($)</t>
        </is>
      </c>
    </row>
    <row r="2">
      <c r="A2" s="3" t="inlineStr">
        <is>
          <t>Leases [Abstract]</t>
        </is>
      </c>
      <c r="B2" s="4" t="inlineStr">
        <is>
          <t xml:space="preserve"> </t>
        </is>
      </c>
    </row>
    <row r="3">
      <c r="A3" s="4" t="inlineStr">
        <is>
          <t>2023</t>
        </is>
      </c>
      <c r="B3" s="5" t="n">
        <v>552</v>
      </c>
    </row>
    <row r="4">
      <c r="A4" s="4" t="inlineStr">
        <is>
          <t>2024</t>
        </is>
      </c>
      <c r="B4" s="6" t="n">
        <v>342</v>
      </c>
    </row>
    <row r="5">
      <c r="A5" s="4" t="inlineStr">
        <is>
          <t>2025</t>
        </is>
      </c>
      <c r="B5" s="6" t="n">
        <v>23</v>
      </c>
    </row>
    <row r="6">
      <c r="A6" s="4" t="inlineStr">
        <is>
          <t>Total</t>
        </is>
      </c>
      <c r="B6" s="5" t="n">
        <v>9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Discontinued Operations - Narrative (Details) - Intertial Navigation $ in Thousands</t>
        </is>
      </c>
      <c r="C1" s="2" t="inlineStr">
        <is>
          <t>3 Months Ended</t>
        </is>
      </c>
      <c r="D1" s="2" t="inlineStr">
        <is>
          <t>12 Months Ended</t>
        </is>
      </c>
    </row>
    <row r="2">
      <c r="B2" s="2" t="inlineStr">
        <is>
          <t>Aug. 09, 2022 USD ($) extensionOption</t>
        </is>
      </c>
      <c r="C2" s="2" t="inlineStr">
        <is>
          <t>Dec. 31, 2022 USD ($)</t>
        </is>
      </c>
      <c r="D2" s="2" t="inlineStr">
        <is>
          <t>Dec. 31, 2022 USD ($)</t>
        </is>
      </c>
      <c r="E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the sale of KVH Media Group Entertainment Limited, net of cash sold</t>
        </is>
      </c>
      <c r="B4" s="4" t="inlineStr">
        <is>
          <t xml:space="preserve"> </t>
        </is>
      </c>
      <c r="C4" s="4" t="inlineStr">
        <is>
          <t xml:space="preserve"> </t>
        </is>
      </c>
      <c r="D4" s="5" t="n">
        <v>55000</v>
      </c>
      <c r="E4" s="5" t="n">
        <v>0</v>
      </c>
    </row>
    <row r="5">
      <c r="A5" s="4" t="inlineStr">
        <is>
          <t>Intertial Navigation</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the sale of KVH Media Group Entertainment Limited, net of cash sold</t>
        </is>
      </c>
      <c r="B7" s="5" t="n">
        <v>55000</v>
      </c>
      <c r="C7" s="4" t="inlineStr">
        <is>
          <t xml:space="preserve"> </t>
        </is>
      </c>
      <c r="D7" s="4" t="inlineStr">
        <is>
          <t xml:space="preserve"> </t>
        </is>
      </c>
      <c r="E7" s="4" t="inlineStr">
        <is>
          <t xml:space="preserve"> </t>
        </is>
      </c>
    </row>
    <row r="8">
      <c r="A8" s="4" t="inlineStr">
        <is>
          <t>Deliverable at sale</t>
        </is>
      </c>
      <c r="B8" s="5" t="n">
        <v>1000</v>
      </c>
      <c r="C8" s="4" t="inlineStr">
        <is>
          <t xml:space="preserve"> </t>
        </is>
      </c>
      <c r="D8" s="4" t="inlineStr">
        <is>
          <t xml:space="preserve"> </t>
        </is>
      </c>
      <c r="E8" s="4" t="inlineStr">
        <is>
          <t xml:space="preserve"> </t>
        </is>
      </c>
    </row>
    <row r="9">
      <c r="A9" s="4" t="inlineStr">
        <is>
          <t>Transition support service period</t>
        </is>
      </c>
      <c r="B9" s="4" t="inlineStr">
        <is>
          <t>6 months</t>
        </is>
      </c>
      <c r="C9" s="4" t="inlineStr">
        <is>
          <t xml:space="preserve"> </t>
        </is>
      </c>
      <c r="D9" s="4" t="inlineStr">
        <is>
          <t xml:space="preserve"> </t>
        </is>
      </c>
      <c r="E9" s="4" t="inlineStr">
        <is>
          <t xml:space="preserve"> </t>
        </is>
      </c>
    </row>
    <row r="10">
      <c r="A10" s="4" t="inlineStr">
        <is>
          <t>Transition support service, number of extensions | extensionOption</t>
        </is>
      </c>
      <c r="B10" s="6" t="n">
        <v>2</v>
      </c>
      <c r="C10" s="4" t="inlineStr">
        <is>
          <t xml:space="preserve"> </t>
        </is>
      </c>
      <c r="D10" s="4" t="inlineStr">
        <is>
          <t xml:space="preserve"> </t>
        </is>
      </c>
      <c r="E10" s="4" t="inlineStr">
        <is>
          <t xml:space="preserve"> </t>
        </is>
      </c>
    </row>
    <row r="11">
      <c r="A11" s="4" t="inlineStr">
        <is>
          <t>Transition support service, extension period</t>
        </is>
      </c>
      <c r="B11" s="4" t="inlineStr">
        <is>
          <t>3 months</t>
        </is>
      </c>
      <c r="C11" s="4" t="inlineStr">
        <is>
          <t xml:space="preserve"> </t>
        </is>
      </c>
      <c r="D11" s="4" t="inlineStr">
        <is>
          <t xml:space="preserve"> </t>
        </is>
      </c>
      <c r="E11" s="4" t="inlineStr">
        <is>
          <t xml:space="preserve"> </t>
        </is>
      </c>
    </row>
    <row r="12">
      <c r="A12" s="4" t="inlineStr">
        <is>
          <t>Monthly transaction fees</t>
        </is>
      </c>
      <c r="B12" s="5" t="n">
        <v>100</v>
      </c>
      <c r="C12" s="4" t="inlineStr">
        <is>
          <t xml:space="preserve"> </t>
        </is>
      </c>
      <c r="D12" s="4" t="inlineStr">
        <is>
          <t xml:space="preserve"> </t>
        </is>
      </c>
      <c r="E12" s="4" t="inlineStr">
        <is>
          <t xml:space="preserve"> </t>
        </is>
      </c>
    </row>
    <row r="13">
      <c r="A13" s="4" t="inlineStr">
        <is>
          <t>Working capital adjustment</t>
        </is>
      </c>
      <c r="B13" s="4" t="inlineStr">
        <is>
          <t xml:space="preserve"> </t>
        </is>
      </c>
      <c r="C13" s="5" t="n">
        <v>96</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Carrying Amounts of Major Classes of Assets and Liabilities from Discontinued Operations (Details) - Discontinued Operations, Disposed of by Sale $ in Thousands</t>
        </is>
      </c>
      <c r="B1" s="2" t="inlineStr">
        <is>
          <t>Dec. 31, 2021 USD ($)</t>
        </is>
      </c>
    </row>
    <row r="2">
      <c r="A2" s="3" t="inlineStr">
        <is>
          <t>Income Statement, Balance Sheet and Additional Disclosures by Disposal Groups, Including Discontinued Operations [Line Items]</t>
        </is>
      </c>
      <c r="B2" s="4" t="inlineStr">
        <is>
          <t xml:space="preserve"> </t>
        </is>
      </c>
    </row>
    <row r="3">
      <c r="A3" s="4" t="inlineStr">
        <is>
          <t>Accounts receivable, net</t>
        </is>
      </c>
      <c r="B3" s="5" t="n">
        <v>5882</v>
      </c>
    </row>
    <row r="4">
      <c r="A4" s="4" t="inlineStr">
        <is>
          <t>Inventories, net</t>
        </is>
      </c>
      <c r="B4" s="6" t="n">
        <v>8807</v>
      </c>
    </row>
    <row r="5">
      <c r="A5" s="4" t="inlineStr">
        <is>
          <t>Prepaid expenses and other current assets</t>
        </is>
      </c>
      <c r="B5" s="6" t="n">
        <v>1152</v>
      </c>
    </row>
    <row r="6">
      <c r="A6" s="4" t="inlineStr">
        <is>
          <t>Current assets held for sale</t>
        </is>
      </c>
      <c r="B6" s="6" t="n">
        <v>15841</v>
      </c>
    </row>
    <row r="7">
      <c r="A7" s="4" t="inlineStr">
        <is>
          <t>Property and equipment, net</t>
        </is>
      </c>
      <c r="B7" s="6" t="n">
        <v>7169</v>
      </c>
    </row>
    <row r="8">
      <c r="A8" s="4" t="inlineStr">
        <is>
          <t>Non-current assets held for sale</t>
        </is>
      </c>
      <c r="B8" s="6" t="n">
        <v>7169</v>
      </c>
    </row>
    <row r="9">
      <c r="A9" s="4" t="inlineStr">
        <is>
          <t>Accounts payable</t>
        </is>
      </c>
      <c r="B9" s="6" t="n">
        <v>1764</v>
      </c>
    </row>
    <row r="10">
      <c r="A10" s="4" t="inlineStr">
        <is>
          <t>Accrued compensation and employee-related expenses</t>
        </is>
      </c>
      <c r="B10" s="6" t="n">
        <v>914</v>
      </c>
    </row>
    <row r="11">
      <c r="A11" s="4" t="inlineStr">
        <is>
          <t>Accrued other</t>
        </is>
      </c>
      <c r="B11" s="6" t="n">
        <v>955</v>
      </c>
    </row>
    <row r="12">
      <c r="A12" s="4" t="inlineStr">
        <is>
          <t>Accrued product warranty costs</t>
        </is>
      </c>
      <c r="B12" s="6" t="n">
        <v>95</v>
      </c>
    </row>
    <row r="13">
      <c r="A13" s="4" t="inlineStr">
        <is>
          <t>Contract liabilities</t>
        </is>
      </c>
      <c r="B13" s="6" t="n">
        <v>211</v>
      </c>
    </row>
    <row r="14">
      <c r="A14" s="4" t="inlineStr">
        <is>
          <t>Current liabilities held for sale</t>
        </is>
      </c>
      <c r="B14" s="6" t="n">
        <v>3939</v>
      </c>
    </row>
    <row r="15">
      <c r="A15" s="4" t="inlineStr">
        <is>
          <t>Other long-term liabilities</t>
        </is>
      </c>
      <c r="B15" s="6" t="n">
        <v>8</v>
      </c>
    </row>
    <row r="16">
      <c r="A16" s="4" t="inlineStr">
        <is>
          <t>Non-current liabilities held for sale</t>
        </is>
      </c>
      <c r="B16" s="6" t="n">
        <v>8</v>
      </c>
    </row>
    <row r="17">
      <c r="A17" s="4" t="inlineStr">
        <is>
          <t>Net assets held for sale</t>
        </is>
      </c>
      <c r="B17" s="5" t="n">
        <v>190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Net Income From Discontinued Operations (Details) - USD ($) $ / shares in Units, shares in Thousands, $ in Thousands</t>
        </is>
      </c>
      <c r="B1" s="2" t="inlineStr">
        <is>
          <t>12 Months Ended</t>
        </is>
      </c>
    </row>
    <row r="2">
      <c r="B2" s="2" t="inlineStr">
        <is>
          <t>Dec. 31, 2022</t>
        </is>
      </c>
      <c r="C2" s="2" t="inlineStr">
        <is>
          <t>Dec. 31, 2021</t>
        </is>
      </c>
    </row>
    <row r="3">
      <c r="A3" s="3" t="inlineStr">
        <is>
          <t>Costs, expenses and other income, net:</t>
        </is>
      </c>
      <c r="B3" s="4" t="inlineStr">
        <is>
          <t xml:space="preserve"> </t>
        </is>
      </c>
      <c r="C3" s="4" t="inlineStr">
        <is>
          <t xml:space="preserve"> </t>
        </is>
      </c>
    </row>
    <row r="4">
      <c r="A4" s="4" t="inlineStr">
        <is>
          <t>Income from discontinued operations, net of tax</t>
        </is>
      </c>
      <c r="B4" s="5" t="n">
        <v>28025</v>
      </c>
      <c r="C4" s="5" t="n">
        <v>1783</v>
      </c>
    </row>
    <row r="5">
      <c r="A5" s="3" t="inlineStr">
        <is>
          <t>Net income from discontinued operations per common share</t>
        </is>
      </c>
      <c r="B5" s="4" t="inlineStr">
        <is>
          <t xml:space="preserve"> </t>
        </is>
      </c>
      <c r="C5" s="4" t="inlineStr">
        <is>
          <t xml:space="preserve"> </t>
        </is>
      </c>
    </row>
    <row r="6">
      <c r="A6" s="4" t="inlineStr">
        <is>
          <t>Basic (in dollars per share)</t>
        </is>
      </c>
      <c r="B6" s="7" t="n">
        <v>1.5</v>
      </c>
      <c r="C6" s="7" t="n">
        <v>0.1</v>
      </c>
    </row>
    <row r="7">
      <c r="A7" s="4" t="inlineStr">
        <is>
          <t>Diluted (in dollars per share)</t>
        </is>
      </c>
      <c r="B7" s="7" t="n">
        <v>1.5</v>
      </c>
      <c r="C7" s="7" t="n">
        <v>0.1</v>
      </c>
    </row>
    <row r="8">
      <c r="A8" s="3" t="inlineStr">
        <is>
          <t>Earnings Per Share, Basic, Other Disclosures [Abstract]</t>
        </is>
      </c>
      <c r="B8" s="4" t="inlineStr">
        <is>
          <t xml:space="preserve"> </t>
        </is>
      </c>
      <c r="C8" s="4" t="inlineStr">
        <is>
          <t xml:space="preserve"> </t>
        </is>
      </c>
    </row>
    <row r="9">
      <c r="A9" s="4" t="inlineStr">
        <is>
          <t>Basic (in shares)</t>
        </is>
      </c>
      <c r="B9" s="6" t="n">
        <v>18632</v>
      </c>
      <c r="C9" s="6" t="n">
        <v>18217</v>
      </c>
    </row>
    <row r="10">
      <c r="A10" s="4" t="inlineStr">
        <is>
          <t>Diluted (in shares)</t>
        </is>
      </c>
      <c r="B10" s="6" t="n">
        <v>18632</v>
      </c>
      <c r="C10" s="6" t="n">
        <v>18217</v>
      </c>
    </row>
    <row r="11">
      <c r="A11" s="4" t="inlineStr">
        <is>
          <t>Discontinued Operations, Disposed of by Sale</t>
        </is>
      </c>
      <c r="B11" s="4" t="inlineStr">
        <is>
          <t xml:space="preserve"> </t>
        </is>
      </c>
      <c r="C11" s="4" t="inlineStr">
        <is>
          <t xml:space="preserve"> </t>
        </is>
      </c>
    </row>
    <row r="12">
      <c r="A12" s="3" t="inlineStr">
        <is>
          <t>Sales:</t>
        </is>
      </c>
      <c r="B12" s="4" t="inlineStr">
        <is>
          <t xml:space="preserve"> </t>
        </is>
      </c>
      <c r="C12" s="4" t="inlineStr">
        <is>
          <t xml:space="preserve"> </t>
        </is>
      </c>
    </row>
    <row r="13">
      <c r="A13" s="4" t="inlineStr">
        <is>
          <t>Sales</t>
        </is>
      </c>
      <c r="B13" s="5" t="n">
        <v>16721</v>
      </c>
      <c r="C13" s="5" t="n">
        <v>37856</v>
      </c>
    </row>
    <row r="14">
      <c r="A14" s="3" t="inlineStr">
        <is>
          <t>Costs, expenses and other income, net:</t>
        </is>
      </c>
      <c r="B14" s="4" t="inlineStr">
        <is>
          <t xml:space="preserve"> </t>
        </is>
      </c>
      <c r="C14" s="4" t="inlineStr">
        <is>
          <t xml:space="preserve"> </t>
        </is>
      </c>
    </row>
    <row r="15">
      <c r="A15" s="4" t="inlineStr">
        <is>
          <t>Research &amp; development</t>
        </is>
      </c>
      <c r="B15" s="6" t="n">
        <v>3147</v>
      </c>
      <c r="C15" s="6" t="n">
        <v>6696</v>
      </c>
    </row>
    <row r="16">
      <c r="A16" s="4" t="inlineStr">
        <is>
          <t>Sales, marketing and support</t>
        </is>
      </c>
      <c r="B16" s="6" t="n">
        <v>3035</v>
      </c>
      <c r="C16" s="6" t="n">
        <v>5627</v>
      </c>
    </row>
    <row r="17">
      <c r="A17" s="4" t="inlineStr">
        <is>
          <t>Other income, net</t>
        </is>
      </c>
      <c r="B17" s="6" t="n">
        <v>81</v>
      </c>
      <c r="C17" s="6" t="n">
        <v>134</v>
      </c>
    </row>
    <row r="18">
      <c r="A18" s="4" t="inlineStr">
        <is>
          <t>(Loss) income from discontinued operations before income tax expense</t>
        </is>
      </c>
      <c r="B18" s="6" t="n">
        <v>-2569</v>
      </c>
      <c r="C18" s="6" t="n">
        <v>1783</v>
      </c>
    </row>
    <row r="19">
      <c r="A19" s="4" t="inlineStr">
        <is>
          <t>Gain on sale of discontinued operations before tax expense</t>
        </is>
      </c>
      <c r="B19" s="6" t="n">
        <v>30763</v>
      </c>
      <c r="C19" s="6" t="n">
        <v>0</v>
      </c>
    </row>
    <row r="20">
      <c r="A20" s="4" t="inlineStr">
        <is>
          <t>Total income from discontinued operations before tax expense</t>
        </is>
      </c>
      <c r="B20" s="6" t="n">
        <v>28194</v>
      </c>
      <c r="C20" s="6" t="n">
        <v>1783</v>
      </c>
    </row>
    <row r="21">
      <c r="A21" s="4" t="inlineStr">
        <is>
          <t>Income tax expense on discontinued operations</t>
        </is>
      </c>
      <c r="B21" s="6" t="n">
        <v>169</v>
      </c>
      <c r="C21" s="6" t="n">
        <v>0</v>
      </c>
    </row>
    <row r="22">
      <c r="A22" s="4" t="inlineStr">
        <is>
          <t>Income from discontinued operations, net of tax</t>
        </is>
      </c>
      <c r="B22" s="5" t="n">
        <v>28025</v>
      </c>
      <c r="C22" s="5" t="n">
        <v>1783</v>
      </c>
    </row>
    <row r="23">
      <c r="A23" s="3" t="inlineStr">
        <is>
          <t>Net income from discontinued operations per common share</t>
        </is>
      </c>
      <c r="B23" s="4" t="inlineStr">
        <is>
          <t xml:space="preserve"> </t>
        </is>
      </c>
      <c r="C23" s="4" t="inlineStr">
        <is>
          <t xml:space="preserve"> </t>
        </is>
      </c>
    </row>
    <row r="24">
      <c r="A24" s="4" t="inlineStr">
        <is>
          <t>Basic (in dollars per share)</t>
        </is>
      </c>
      <c r="B24" s="7" t="n">
        <v>1.5</v>
      </c>
      <c r="C24" s="7" t="n">
        <v>0.1</v>
      </c>
    </row>
    <row r="25">
      <c r="A25" s="4" t="inlineStr">
        <is>
          <t>Diluted (in dollars per share)</t>
        </is>
      </c>
      <c r="B25" s="7" t="n">
        <v>1.5</v>
      </c>
      <c r="C25" s="7" t="n">
        <v>0.1</v>
      </c>
    </row>
    <row r="26">
      <c r="A26" s="3" t="inlineStr">
        <is>
          <t>Earnings Per Share, Basic, Other Disclosures [Abstract]</t>
        </is>
      </c>
      <c r="B26" s="4" t="inlineStr">
        <is>
          <t xml:space="preserve"> </t>
        </is>
      </c>
      <c r="C26" s="4" t="inlineStr">
        <is>
          <t xml:space="preserve"> </t>
        </is>
      </c>
    </row>
    <row r="27">
      <c r="A27" s="4" t="inlineStr">
        <is>
          <t>Basic (in shares)</t>
        </is>
      </c>
      <c r="B27" s="6" t="n">
        <v>18632</v>
      </c>
      <c r="C27" s="6" t="n">
        <v>18217</v>
      </c>
    </row>
    <row r="28">
      <c r="A28" s="4" t="inlineStr">
        <is>
          <t>Diluted (in shares)</t>
        </is>
      </c>
      <c r="B28" s="6" t="n">
        <v>18632</v>
      </c>
      <c r="C28" s="6" t="n">
        <v>18217</v>
      </c>
    </row>
    <row r="29">
      <c r="A29" s="4" t="inlineStr">
        <is>
          <t>Discontinued Operations, Disposed of by Sale | Product</t>
        </is>
      </c>
      <c r="B29" s="4" t="inlineStr">
        <is>
          <t xml:space="preserve"> </t>
        </is>
      </c>
      <c r="C29" s="4" t="inlineStr">
        <is>
          <t xml:space="preserve"> </t>
        </is>
      </c>
    </row>
    <row r="30">
      <c r="A30" s="3" t="inlineStr">
        <is>
          <t>Sales:</t>
        </is>
      </c>
      <c r="B30" s="4" t="inlineStr">
        <is>
          <t xml:space="preserve"> </t>
        </is>
      </c>
      <c r="C30" s="4" t="inlineStr">
        <is>
          <t xml:space="preserve"> </t>
        </is>
      </c>
    </row>
    <row r="31">
      <c r="A31" s="4" t="inlineStr">
        <is>
          <t>Sales</t>
        </is>
      </c>
      <c r="B31" s="5" t="n">
        <v>16042</v>
      </c>
      <c r="C31" s="5" t="n">
        <v>36858</v>
      </c>
    </row>
    <row r="32">
      <c r="A32" s="3" t="inlineStr">
        <is>
          <t>Costs, expenses and other income, net:</t>
        </is>
      </c>
      <c r="B32" s="4" t="inlineStr">
        <is>
          <t xml:space="preserve"> </t>
        </is>
      </c>
      <c r="C32" s="4" t="inlineStr">
        <is>
          <t xml:space="preserve"> </t>
        </is>
      </c>
    </row>
    <row r="33">
      <c r="A33" s="4" t="inlineStr">
        <is>
          <t>Costs of service sales</t>
        </is>
      </c>
      <c r="B33" s="6" t="n">
        <v>12732</v>
      </c>
      <c r="C33" s="6" t="n">
        <v>22859</v>
      </c>
    </row>
    <row r="34">
      <c r="A34" s="4" t="inlineStr">
        <is>
          <t>Discontinued Operations, Disposed of by Sale | Service</t>
        </is>
      </c>
      <c r="B34" s="4" t="inlineStr">
        <is>
          <t xml:space="preserve"> </t>
        </is>
      </c>
      <c r="C34" s="4" t="inlineStr">
        <is>
          <t xml:space="preserve"> </t>
        </is>
      </c>
    </row>
    <row r="35">
      <c r="A35" s="3" t="inlineStr">
        <is>
          <t>Sales:</t>
        </is>
      </c>
      <c r="B35" s="4" t="inlineStr">
        <is>
          <t xml:space="preserve"> </t>
        </is>
      </c>
      <c r="C35" s="4" t="inlineStr">
        <is>
          <t xml:space="preserve"> </t>
        </is>
      </c>
    </row>
    <row r="36">
      <c r="A36" s="4" t="inlineStr">
        <is>
          <t>Sales</t>
        </is>
      </c>
      <c r="B36" s="6" t="n">
        <v>679</v>
      </c>
      <c r="C36" s="6" t="n">
        <v>998</v>
      </c>
    </row>
    <row r="37">
      <c r="A37" s="3" t="inlineStr">
        <is>
          <t>Costs, expenses and other income, net:</t>
        </is>
      </c>
      <c r="B37" s="4" t="inlineStr">
        <is>
          <t xml:space="preserve"> </t>
        </is>
      </c>
      <c r="C37" s="4" t="inlineStr">
        <is>
          <t xml:space="preserve"> </t>
        </is>
      </c>
    </row>
    <row r="38">
      <c r="A38" s="4" t="inlineStr">
        <is>
          <t>Costs of service sales</t>
        </is>
      </c>
      <c r="B38" s="5" t="n">
        <v>457</v>
      </c>
      <c r="C38" s="5" t="n">
        <v>102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ash Flows from Discontinued Operations (Details) - Discontinued Operations, Disposed of by Sale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used in) provided by operating activities—discontinued operations</t>
        </is>
      </c>
      <c r="B4" s="5" t="n">
        <v>-3853</v>
      </c>
      <c r="C4" s="5" t="n">
        <v>3416</v>
      </c>
    </row>
    <row r="5">
      <c r="A5" s="4" t="inlineStr">
        <is>
          <t>Cash used in investing activities—discontinued operations</t>
        </is>
      </c>
      <c r="B5" s="5" t="n">
        <v>-307</v>
      </c>
      <c r="C5" s="5" t="n">
        <v>-8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Non-Cash Expenses from Discontinued Operations (Details) (Detail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vision for doubtful accounts</t>
        </is>
      </c>
      <c r="B4" s="5" t="n">
        <v>47</v>
      </c>
      <c r="C4" s="5" t="n">
        <v>28</v>
      </c>
    </row>
    <row r="5">
      <c r="A5" s="4" t="inlineStr">
        <is>
          <t>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epreciation</t>
        </is>
      </c>
      <c r="B7" s="6" t="n">
        <v>622</v>
      </c>
      <c r="C7" s="6" t="n">
        <v>1569</v>
      </c>
    </row>
    <row r="8">
      <c r="A8" s="4" t="inlineStr">
        <is>
          <t>Compensation expense related to stock-based awards and employee stock purchase plan</t>
        </is>
      </c>
      <c r="B8" s="5" t="n">
        <v>475</v>
      </c>
      <c r="C8" s="5" t="n">
        <v>5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Description of Business KVH Industries, Inc. (together with its subsidiaries, the Company or KVH) designs, develops, manufactures and markets mobile connectivity products and services for the marine and land markets. KVH’s satellite-only and hybrid products enable marine customers to receive data, Voice over Internet Protocol (VoIP), and value-added services via satellite, cellular, and shore-based Wi-Fi networks onboard commercial, leisure, and military/government vessels. In addition, the Company’s in-motion television terminals permit customers to receive live digital television via regional satellite services in marine vessels, recreational vehicles, buses and automobiles. KVH sells its products through an extensive international network of dealers and distributors. KVH also sells and leases products to service providers and end users. KVH’s service sales represent primarily revenue earned from satellite Internet airtime services. KVH provides, for monthly fixed and per-usage fees, satellite connectivity encompassing broadband Internet and VoIP services, to its TracNet H-series and TracPhone V-series customers via KVH’s global high-throughput satellite (HTS) network. Cellular airtime service increasingly supplements KVH’s satellite-only airtime revenue following the July 2022 launch of the KVH ONE hybrid network and TracNet H-series terminals. This product and service combination integrates global satellite service with KVH-provided cellular service in more than 150 countries, along with shore-based Wi-Fi access. AgilePlans, KVH’s connectivity as a service offering, is a monthly subscription model that provides global connectivity to commercial maritime customers. The subscription includes the choice of satellite-only and hybrid terminals, airtime data service, VoIP, daily news, subsidized shipping and installation, and global support for a monthly fee with no minimum contract commitment. KVH offers AgilePlans subscribers a variety of airtime data plans with varying data speeds and fixed data usage levels with per megabyte overage charges. These airtime plans are similar to those the Company offers to customers who elect to purchase or lease a TracNet H-series or TracPhone V-series terminal. The Company recognizes the monthly AgilePlans subscription fee as service revenue over the service delivery period. The Company retains ownership of the hardware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Since the Company is retaining ownership of the hardware, it does not accrue any warranty costs for AgilePlans hardware; however, any maintenance costs on the hardware is expensed in the period these costs are incurred. Service sales also include the distribution of commercially licensed entertainment, including news, sports, and movies to commercial customers in the maritime and hotel markets through the KVH Media Group, along with supplemental value-added services. In addition, KVH earns monthly usage fees from third-party satellite connectivity services, including VoIP, data and Internet services, provided to its Inmarsat and Iridium customers who choose to activate their subscriptions with KVH. Service sales also include sales from product repairs and extended warranty sales. On August 9, 2022, the Company sold its inertial navigation business to EMCORE Corporation for gross proceeds of $55,000, less specified deductions and a holdback of $1,000 and subject to a working capital adjustment. The working finalized capital adjustment, which resulted in a payment of $96 to EMCORE, was recorded in the fourth quarter of 2022. The holdback was released to the Company on August 17, 2022. On August 9, 2022, the Company also entered into a Transition Services Agreement with EMCORE, pursuant to which the Company agreed to provide certain transition services to support the continued operation of the inertial navigation business for six months following the sale with two extension options of three months each. The fee is comprised of both fixed monthly fees of approximately $100 as well as variable amounts for certain additional services with escalation increases on the fixed and variable rates for each extension option. The Company does not have any continuing involvement in these operations other than short-term transition services, which are being recorded as an offset to general and administrative expenses in continuing operations. As of December 31, 2022, the company recognized $923 of contra-expense associated with the Transition Services Agreement. The Company determined that the sale met the requirements for reporting as discontinued operations in accordance with Accounting Standards Codification (ASC) 205-20. Please see Note 16 for the discontinued operations disclosures. (b) Principles of Consolidation 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 The 2022 consolidated financial statements reflect the sale of the inertial navigation business as discontinued operations. See Note 16 for further information on the sale of the inertial navigation business. (c) 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The 2021 consolidated financial statements reflect a $6,979 gain in other income related to the U.S. Small Business Administration’s forgiveness of the PPP loan during the third quarter of 2021. See Note 5. On an on-going basis, the Company evaluates its significant estimates, including those related to terminal values and other assumptions and estimates used to evaluate the recoverability of long-lived assets and goodwill and estimated fair values of long-lived assets, including goodwill, amortization methods and period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Management Transition and Restructuring On March 7, 2022, the Company announced that its President and Chief Executive Officer, Martin Kits van Heyningen, was retiring from his executive and Board roles after more than 40 years of service and assuming a consulting position with the Company. Brent C. Bruun, its then Chief Operating Officer, was appointed as its interim President and Chief Executive Officer. Subsequently, on June 15, 2022, he was appointed as its President and Chief Executive Officer and as a Class II member of the Board of Directors. As of March 31, 2022, the Company accrued approximately $539 in consulting fees associated with a maximum of 50 hours of transition services through March 2023, which is being paid to Mr. Kits van Heyningen over the 12 months following his retirement. Approximately $90 is accrued as of December 31, 2022. In addition, the Company agreed to a separation payment of $201, which was inclusive of any amount which he may have otherwise earned under the executive bonus plan for 2021, which was paid in April 2022. The associated expenses were included in general and administrative expenses in the accompanying consolidated statements of operations. There were also modifications to Mr. Kits van Heyningen's stock option and restricted stock awards. Please see Note 7 for further discussion. In March 2022, the Company also restructured its operations to reduce costs and pursue a more focused strategy. The Company reduced its workforce by approximately 10% and began incurring reduced expenses from these actions beginning in the second quarter of 2022. For the year ended December 31, 2022, the Company incurred $1,844 in severance and health insurance costs and $327 in legal and advisory fees in connection with this restructuring. The combined expense of $2,171 was included in the financial statement line items of the accompanying consolidated statements of operations as follows: costs of product sales of $12, costs of service sales of $58, research and development of $365, sales, marketing and support of $935, and general and administrative expenses of $801. The Company also modified impacted employee's stock option and restricted stock awards. Please see Note 7 for further discussion. During the third quarter of 2022, the Company restructured its foreign operations by closing its India and Cyprus offices and its Denmark warehouse to reduce costs. Approximately $388 of severance payments, other employee benefits, and legal and advisory fees were incurred in connection with this restructuring for the year ended December 31, 2022. Dispositions; Termination of Credit Facility On April 29, 2022, KVH Media Group Limited, the Company's wholly owned subsidiary, sold its subsidiary KVH Media Group Entertainment Limited for net cash proceeds of $2,378. This transaction did not meet the criteria for reporting as discontinued operations under ASC 205-20. The Company recorded a gain on the sale of $682, which is recorded in other income, net in the accompanying consolidated statements of operations. See Note 9 for the reduction of goodwill and intangibles associated with the KVH Media Group reporting unit as it relates to the sale of this subsidiary. On August 9, 2022, the Company sold its inertial navigation business to EMCORE Corporation. Please see Notes 16 for further discussion. On August 9, 2022, the Company also terminated its senior secured credit facility agreement (the 2018 Credit Agreement) and the related security and pledge agreements with Bank of America, N.A., as Administrative Agent. At the time of termination, no borrowings were outstanding under the 2018 Credit Agreement. With the termination of this agreement, all associated liens were released. Executive Employment Agreements In May 2022, the Company entered into executive employment agreements with each of Brent C. Bruun, Roger A. Kuebel, Felise Feingold and Robert Balog in order to retain their services and provide them with certain benefits in the event that the Company terminated the executive’s employment without cause (as defined in the agreement) or the executive terminated his or her employment for good reason (as defined in the agreement), including following a change of control. The terms of the agreements are substantially identical except as to title, salary, target bonus and reporting responsibilities. The agreements provide that, if the executive continued to serve as an employee through December 31, 2022 (the “Retention Date”), the Company would pay the executive a retention bonus equal to 75% of the executive’s base salary on the agreement date, and the Company would accelerate the vesting of the executive’s equity awards that would otherwise have vested in the twelve months after the Retention Date. Brent C. Bruun, Roger A. Kuebel, Felise Feingold and Robert Balog continued to serve as an employee as of December 31, 2022. Please see Note 7 for further discussion regarding the equity compensation modifications. On October 11, 2022, the Company entered into an amendment to the employment agreement with Mr. Bruun that, among other things, increased his annual base salary to $448 per year, retroactive to July 1, 2022, increased his target annual incentive compensation for the second half of 2022 to 80% of his base salary (without changing his target annual incentive compensation for the first half of 2022), extended his Retention Date from December 31, 2022 to December 31, 2023, which effectively extended the period during which Mr. Bruun must remain employed by the Company in order to earn his retention bonus, and modified the amount of the retention bonus from 75% of his base salary in effect on May 2, 2022 to 75% of the highest base salary in effect for Mr. Bruun on or before the date he becomes entitled to receive the retention bonus or the “Partial Retention Bonus” (as defined in the employment agreement). The amendment did not modify the terms of the employment agreement relating to acceleration of vesting of certain equity awards if Mr. Bruun remains employed by the Company through December 31, 2022. As of December 31, 2022, the Company accrued approximately $867 for the executive employment agreements. In addition to the amendment to Mr. Bruun’s employment agreement, the Compensation Committee also granted Mr. Bruun a restricted stock award and non-statutory stock options, which together had an aggregate grant date fair value of approximately $100. The restricted stock award and the non-statutory stock options have terms that are materially consistent with the previously disclosed terms of similar grants to the Company’s executive officers. (d) 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22, $55,680 classified as marketable securities was held by Wells Fargo and substantially all of the cash and cash equivalents were held by Bank of America, N.A. See Note 2 for a description of marketable securities. Trade accounts receivable. Concentrations of risk (see Note 11)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doubtful accounts for the periods presented is as follows: 2022 2021 Beginning balance $ 1,597 $ 1,555 Additions (subtractions) 174 502 Deductions (write-offs/recoveries) from reserve (503) (460) Ending balance $ 1,268 $ 1,597 Revenue and operations.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 (e) Revenue Recognition In accordance with Accounting Standards Codification (ASC) 606, revenue is recognized when a customer obtains control of promised products and services. The amount of revenue recognized reflects the consideration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pattern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products or services that are substantially the same qualify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product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Product sales Revenue from product sales is recognized when control of the goods is transferred to the customer, which generally occurs at the Company’s plant or warehouse upon delivery to the carrier for shipment. Revenue related to shipping and handling is recognized when the products are shipped and the associated costs are accrued for based on the Company’s election to account for shipping and handling activities as a fulfillment of the promise to transfer the products and not as a combined promise. The Company’s standard payment terms for product sales are generally Net 30.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Contract assets held by the Company include deferred costs related to performance under long-term contracts, including product and supporting costs associated to revenue previously billed to the client. Contract liabilities consist of advance payments and billings in excess of revenue recognized and are reported as deferred revenue in the consolidated balance sheets. The Company classifies any billings in excess of revenue recognized as deferred revenue as current or non-current based on the timing of when revenue is expected to be recognized. Contracts with multiple performance obligations The Company sells products and services through arrangements that in certain instances bundle equipment, satellite connectivity and other services. For these arrangements, the Company has determined that the performance obligations are not distinct in the context of the contracts with certain customers. The Company recognizes product revenue under these arrangements over the estimated satellite connectivity customer life, which is estimated to be five years based on historical evidence. Satellite connectivity and media content service sales Directly sold and re-sold satellite connectivity service for VoIP, data and Internet is recognized monthly based primarily on contracted fixed-fee schedules as well as any overages for minutes or megabytes of traffic processed. The Company has evaluated whether it obtains control of the services that are being transferred to the customer in assessing gross revenue reporting as principal versus net revenue reporting as agent for its satellite connectivity service sales and its payments to the applicable service providers. Based on the Company's assessment of the indicators, the Company has determined that gross revenue reporting as a principal is appropriate. The applicable indicators of gross revenue reporting include, but a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s in fees without regard for any recourse that the Company may have with the applicable satellite connective service providers. • The Company has discretion in establishing pricing, as the pricing under its arrangements with the subscribers is negotiated through a contracting process. The Company then separately negotiates the fees with the applicable satellite service providers. • The Company has complete discretion in determining which satellite service providers it will contract with. As a result, the Company has determined that it earns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The Company sells prepaid airtime services in the form of prepaid cards. A liability is established upon purchase equal to the cash paid for the prepaid card. The Company recognizes revenue from the prepaid services upon the use of the prepaid card by the customer. The Company does not offer refunds for unused prepaid services. Prepaid airtime services have not been a significant portion of the Company’s total sales. Media content sales include the Company's distribution of commercially licensed news, sports, movies and music content for commercial and leisure customers in the maritime, hotel, and retail markets. The Company typically recognizes revenue from media content sales ratably over the period of the service contract. The accounting estimates related to the recognition of satellite connectivity and media content service sales require the Company to make assumptions about future billing adjustments for disputes with subscribers as well as unauthorized usage. Under AgilePlans, the Company retains ownership of the hardware that it provides to these customers, who must return the hardware to KVH if they decide to terminate the service. Because KVH does not sell the hardware under AgilePlans, the Company does not recognize any product revenue when the hardware is deployed to an AgilePlans customer. In accounting for the related service revenue, the Company has applied the practical expedient allowed under ASC 606-10-55-18 to recognize rental revenues in proportion to the amount of the right to invoice. The Company recognizes the subscription fee monthly as service revenue over the service delivery period. Product service sales Product service sales other than under development contracts are recognized when completed services are delivered to the customer. The Company also sells extended warranty contracts on mobile connectivity and inertial navigation products. Sales under these contracts are recognized ratably over the contract term. Product service sales including extended warranties are not a significant portion of the Company’s total sales. Sales-type leases Revenue is recognized on sales-type leases primarily from the TracPhone VSAT products. In accordance with ASC 842,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See Note 15. (f) Leases In accordance with ASC 842, the Company recognizes all leases greater than one year in duration on the balance sheet as right-of-use assets and lease liabilities. In ASC 842, a lease is defined as follows: “[a] contract is or contains a lease if the contract conveys the right to control the use of identified property, plant, or equipment (an identified asset) for a period of time in exchange for consideration.” Many of our lease agreements contain renewal options which are recognized if it is determined that the Company is reasonably certain to renew the lease at inception or when a triggering event occurs. Some of our lease agreements contain rent escalation clauses, rent holidays, capital improvement funding or other lease concessions. The Company recognizes the minimum rental expense on a straight-line basis based on the fixed components of a lease arrangement and amortize such expense over the term of the lease beginning with the commencement date. Variable lease components that are not fixed at the beginning of the lease are recognized as incurred. Under certain third-party service agreements, the Company controls a specific space or underlying asset used in providing the service by the third-party service provider. These arrangements meet the definition under ASC 842 and therefore are accounted for under ASC 842. Right-of-use assets and lease liabilities are recognized at commencement date based on the present value of lease payments over the lease term and include options to extend or terminate the lease when reasonably certain to be exercised. The present value of lease payments is determined using the incremental borrowing rate based on the information available at the lease commencement date. (g) Fair Value of Financial Instruments The carrying amounts of the Company’s financial instruments, which include cash equivalents, marketable securities, accounts receivable, accounts payable and accrued expenses, approximate their fair values due to the short maturity of these instruments. See Note 2 for more information on the fair value of the Company’s marketable securities. The carrying amount of capital leases approximate fair value based on currently available quoted rates of similarly structured debt facilities. See Note 15 for the Company's finance lease. (h) Cash, Cash Equivalents, and Marketable Securities In accordance with the Company’s investment policy, cash in excess of operational needs is invested in money market mutual funds, government agency bonds, United States treasuries, municipal bonds, corporate notes, or certificates of deposit. All highly liquid investments with a maturity date of three months or less at the date of purchase are classified as cash equivalents. The Company determines the appropriate classification of marketable securities at each balance sheet date. As of December 31, 2022 and 2021, all of the Company’s marketable securities have been designated as available-for-sale and are carried at their fair value with unrealized gains and losses included in accumulated other comprehensive loss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22 and 2021 and has concluded that no other-than-temporary impairments exist. (i) Inventories Inventories are stated at the lower of cost and net realizable value using the first-in first-out costing method. The Company adjusts the carrying value of its inventory based on the consideration of excess and obsolete components based on future estimate demand. The Company records inventory charges to costs of product sales. (j) Property and Equipment Property and equipment are stated at cost. Depreciation and amortization are computed on the straight-line method over the estimated useful lives of the respective assets. The principal lives used in determining the depreciation rates of various assets are: buildings and improvements, 5-40 years; leasehold improvements, shorter of original lease term or useful life; machinery, satellite hubs and equipment, 4-10 years; office and computer equipment, 3-7 years; and motor vehicles, 5 years. (k) Goodwill, Intangible Assets and other Long-Lived Assets The Company’s goodwill and intangible assets are associated with the purchase of Virtek Communication (now known as KVH Industries Norway AS) in September 2010 and Headland Media Limited (now known as the KVH Media Group) in May 2013. In accord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20:11Z</dcterms:created>
  <dcterms:modified xmlns:dcterms="http://purl.org/dc/terms/" xmlns:xsi="http://www.w3.org/2001/XMLSchema-instance" xsi:type="dcterms:W3CDTF">2023-03-16T20:20:11Z</dcterms:modified>
</cp:coreProperties>
</file>